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Accumulated Other Comprehensive" sheetId="13" state="visible" r:id="rId13"/>
    <sheet xmlns:r="http://schemas.openxmlformats.org/officeDocument/2006/relationships" name="Fair Value"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Segment and Geographic Informat"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Other Income, Net Other Income," sheetId="20" state="visible" r:id="rId20"/>
    <sheet xmlns:r="http://schemas.openxmlformats.org/officeDocument/2006/relationships" name="Commitments and Contingencies" sheetId="21" state="visible" r:id="rId21"/>
    <sheet xmlns:r="http://schemas.openxmlformats.org/officeDocument/2006/relationships" name="Stock Incentives" sheetId="22" state="visible" r:id="rId22"/>
    <sheet xmlns:r="http://schemas.openxmlformats.org/officeDocument/2006/relationships" name="Derivative Instruments &amp; Hedgin" sheetId="23" state="visible" r:id="rId23"/>
    <sheet xmlns:r="http://schemas.openxmlformats.org/officeDocument/2006/relationships" name="Employee Benefit Costs" sheetId="24" state="visible" r:id="rId24"/>
    <sheet xmlns:r="http://schemas.openxmlformats.org/officeDocument/2006/relationships" name="Restructuring Actions" sheetId="25" state="visible" r:id="rId25"/>
    <sheet xmlns:r="http://schemas.openxmlformats.org/officeDocument/2006/relationships" name="Equity"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umulated Other Comprehensi30" sheetId="30" state="visible" r:id="rId30"/>
    <sheet xmlns:r="http://schemas.openxmlformats.org/officeDocument/2006/relationships" name="Fair Value (Tables)" sheetId="31" state="visible" r:id="rId31"/>
    <sheet xmlns:r="http://schemas.openxmlformats.org/officeDocument/2006/relationships" name="Goodwill and Other Intangible32" sheetId="32" state="visible" r:id="rId32"/>
    <sheet xmlns:r="http://schemas.openxmlformats.org/officeDocument/2006/relationships" name="Income Taxes (Tables)" sheetId="33" state="visible" r:id="rId33"/>
    <sheet xmlns:r="http://schemas.openxmlformats.org/officeDocument/2006/relationships" name="Segment and Geographic Inform34" sheetId="34" state="visible" r:id="rId34"/>
    <sheet xmlns:r="http://schemas.openxmlformats.org/officeDocument/2006/relationships" name="Leases (Tables)" sheetId="35" state="visible" r:id="rId35"/>
    <sheet xmlns:r="http://schemas.openxmlformats.org/officeDocument/2006/relationships" name="Indebtedness (Tables)" sheetId="36" state="visible" r:id="rId36"/>
    <sheet xmlns:r="http://schemas.openxmlformats.org/officeDocument/2006/relationships" name="Other Income, Net Other Incom37" sheetId="37" state="visible" r:id="rId37"/>
    <sheet xmlns:r="http://schemas.openxmlformats.org/officeDocument/2006/relationships" name="Stock Incentives (Tables)" sheetId="38" state="visible" r:id="rId38"/>
    <sheet xmlns:r="http://schemas.openxmlformats.org/officeDocument/2006/relationships" name="Derivative Instruments &amp; Hedg39" sheetId="39" state="visible" r:id="rId39"/>
    <sheet xmlns:r="http://schemas.openxmlformats.org/officeDocument/2006/relationships" name="Employee Benefit Costs (Tables)" sheetId="40" state="visible" r:id="rId40"/>
    <sheet xmlns:r="http://schemas.openxmlformats.org/officeDocument/2006/relationships" name="Restructuring Actions (Tables)" sheetId="41" state="visible" r:id="rId41"/>
    <sheet xmlns:r="http://schemas.openxmlformats.org/officeDocument/2006/relationships" name="Valuation and Qualifying Acco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cumulated Other Comprehensi50" sheetId="50" state="visible" r:id="rId50"/>
    <sheet xmlns:r="http://schemas.openxmlformats.org/officeDocument/2006/relationships" name="Assets and Liabilities Measured" sheetId="51" state="visible" r:id="rId51"/>
    <sheet xmlns:r="http://schemas.openxmlformats.org/officeDocument/2006/relationships" name="Fair Value Fair Value of Financ"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come Taxes (Narrative) (Detai" sheetId="57" state="visible" r:id="rId57"/>
    <sheet xmlns:r="http://schemas.openxmlformats.org/officeDocument/2006/relationships" name="Income Taxes Income Taxes (Sche" sheetId="58" state="visible" r:id="rId58"/>
    <sheet xmlns:r="http://schemas.openxmlformats.org/officeDocument/2006/relationships" name="Income Taxes (Schedule of Provi" sheetId="59" state="visible" r:id="rId59"/>
    <sheet xmlns:r="http://schemas.openxmlformats.org/officeDocument/2006/relationships" name="Income Taxes (Schedule of Effec" sheetId="60" state="visible" r:id="rId60"/>
    <sheet xmlns:r="http://schemas.openxmlformats.org/officeDocument/2006/relationships" name="Income Taxes (Schedule of Defer" sheetId="61" state="visible" r:id="rId61"/>
    <sheet xmlns:r="http://schemas.openxmlformats.org/officeDocument/2006/relationships" name="Income Taxes (Schedule Of Unrec" sheetId="62" state="visible" r:id="rId62"/>
    <sheet xmlns:r="http://schemas.openxmlformats.org/officeDocument/2006/relationships" name="Segment and Geographic Inform63" sheetId="63" state="visible" r:id="rId63"/>
    <sheet xmlns:r="http://schemas.openxmlformats.org/officeDocument/2006/relationships" name="Segment and Geographic Inform64" sheetId="64" state="visible" r:id="rId64"/>
    <sheet xmlns:r="http://schemas.openxmlformats.org/officeDocument/2006/relationships" name="Segment and Geographic Inform65"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Segment and Geographic Inform68" sheetId="68" state="visible" r:id="rId68"/>
    <sheet xmlns:r="http://schemas.openxmlformats.org/officeDocument/2006/relationships" name="Leases (Details)" sheetId="69" state="visible" r:id="rId69"/>
    <sheet xmlns:r="http://schemas.openxmlformats.org/officeDocument/2006/relationships" name="Indebtedness (Narrative) (Detai" sheetId="70" state="visible" r:id="rId70"/>
    <sheet xmlns:r="http://schemas.openxmlformats.org/officeDocument/2006/relationships" name="Indebtedness (Schedule of Long-" sheetId="71" state="visible" r:id="rId71"/>
    <sheet xmlns:r="http://schemas.openxmlformats.org/officeDocument/2006/relationships" name="Other Income, Net (Details)" sheetId="72" state="visible" r:id="rId72"/>
    <sheet xmlns:r="http://schemas.openxmlformats.org/officeDocument/2006/relationships" name="Commitments and Contingencies (" sheetId="73" state="visible" r:id="rId73"/>
    <sheet xmlns:r="http://schemas.openxmlformats.org/officeDocument/2006/relationships" name="Stock Incentives (Narrative Inc" sheetId="74" state="visible" r:id="rId74"/>
    <sheet xmlns:r="http://schemas.openxmlformats.org/officeDocument/2006/relationships" name="Stock Incentives Stock Incentiv" sheetId="75" state="visible" r:id="rId75"/>
    <sheet xmlns:r="http://schemas.openxmlformats.org/officeDocument/2006/relationships" name="Stock Incentives (Schedule of A" sheetId="76" state="visible" r:id="rId76"/>
    <sheet xmlns:r="http://schemas.openxmlformats.org/officeDocument/2006/relationships" name="Stock Incentives (Schedule of O" sheetId="77" state="visible" r:id="rId77"/>
    <sheet xmlns:r="http://schemas.openxmlformats.org/officeDocument/2006/relationships" name="Stock Incentives (Schedule of G" sheetId="78" state="visible" r:id="rId78"/>
    <sheet xmlns:r="http://schemas.openxmlformats.org/officeDocument/2006/relationships" name="Stock Incentives (Summary of No" sheetId="79" state="visible" r:id="rId79"/>
    <sheet xmlns:r="http://schemas.openxmlformats.org/officeDocument/2006/relationships" name="Stock Incentives (Schedule of S" sheetId="80" state="visible" r:id="rId80"/>
    <sheet xmlns:r="http://schemas.openxmlformats.org/officeDocument/2006/relationships" name="Derivative Instruments &amp; Hedg81" sheetId="81" state="visible" r:id="rId81"/>
    <sheet xmlns:r="http://schemas.openxmlformats.org/officeDocument/2006/relationships" name="Derivative Instruments &amp; Hedg82" sheetId="82" state="visible" r:id="rId82"/>
    <sheet xmlns:r="http://schemas.openxmlformats.org/officeDocument/2006/relationships" name="Derivative Instruments &amp; Hedg83" sheetId="83" state="visible" r:id="rId83"/>
    <sheet xmlns:r="http://schemas.openxmlformats.org/officeDocument/2006/relationships" name="Derivative Instruments &amp; Hedg84" sheetId="84" state="visible" r:id="rId84"/>
    <sheet xmlns:r="http://schemas.openxmlformats.org/officeDocument/2006/relationships" name="Foreign Exchange Risk Managemen" sheetId="85" state="visible" r:id="rId85"/>
    <sheet xmlns:r="http://schemas.openxmlformats.org/officeDocument/2006/relationships" name="Employee Benefit Costs (Narrati" sheetId="86" state="visible" r:id="rId86"/>
    <sheet xmlns:r="http://schemas.openxmlformats.org/officeDocument/2006/relationships" name="Employee Benefit Costs (Schedul" sheetId="87" state="visible" r:id="rId87"/>
    <sheet xmlns:r="http://schemas.openxmlformats.org/officeDocument/2006/relationships" name="Employee Benefit Costs (Sched88" sheetId="88" state="visible" r:id="rId88"/>
    <sheet xmlns:r="http://schemas.openxmlformats.org/officeDocument/2006/relationships" name="Employee Benefit Costs (Sched89" sheetId="89" state="visible" r:id="rId89"/>
    <sheet xmlns:r="http://schemas.openxmlformats.org/officeDocument/2006/relationships" name="Employee Benefit Costs (Sched90" sheetId="90" state="visible" r:id="rId90"/>
    <sheet xmlns:r="http://schemas.openxmlformats.org/officeDocument/2006/relationships" name="Employee Benefit Costs (Sched91" sheetId="91" state="visible" r:id="rId91"/>
    <sheet xmlns:r="http://schemas.openxmlformats.org/officeDocument/2006/relationships" name="Employee Benefit Costs (Sched92" sheetId="92" state="visible" r:id="rId92"/>
    <sheet xmlns:r="http://schemas.openxmlformats.org/officeDocument/2006/relationships" name="Employee Benefit Costs Employee" sheetId="93" state="visible" r:id="rId93"/>
    <sheet xmlns:r="http://schemas.openxmlformats.org/officeDocument/2006/relationships" name="Restructuring Actions Restructu" sheetId="94" state="visible" r:id="rId94"/>
    <sheet xmlns:r="http://schemas.openxmlformats.org/officeDocument/2006/relationships" name="Restructuring Actions Restruc95" sheetId="95" state="visible" r:id="rId95"/>
    <sheet xmlns:r="http://schemas.openxmlformats.org/officeDocument/2006/relationships" name="Equity Share Repurchases (Detai" sheetId="96" state="visible" r:id="rId96"/>
    <sheet xmlns:r="http://schemas.openxmlformats.org/officeDocument/2006/relationships" name="Subsequent Events (Details)" sheetId="97" state="visible" r:id="rId97"/>
    <sheet xmlns:r="http://schemas.openxmlformats.org/officeDocument/2006/relationships" name="Uncategorized Items - bgg-20180" sheetId="98" state="visible" r:id="rId98"/>
  </sheets>
  <definedNames/>
  <calcPr calcId="124519" fullCalcOnLoad="1"/>
</workbook>
</file>

<file path=xl/sharedStrings.xml><?xml version="1.0" encoding="utf-8"?>
<sst xmlns="http://schemas.openxmlformats.org/spreadsheetml/2006/main" uniqueCount="1132">
  <si>
    <t>Document And Entity Information - USD ($)</t>
  </si>
  <si>
    <t>12 Months Ended</t>
  </si>
  <si>
    <t>Jul. 01, 2018</t>
  </si>
  <si>
    <t>Aug. 17, 2018</t>
  </si>
  <si>
    <t>Dec. 31, 2017</t>
  </si>
  <si>
    <t>Document Information [Line Items]</t>
  </si>
  <si>
    <t>Entity Registrant Name</t>
  </si>
  <si>
    <t>BRIGGS &amp; STRATTON CORP</t>
  </si>
  <si>
    <t>Entity Central Index Key</t>
  </si>
  <si>
    <t>Current Fiscal Year End Date</t>
  </si>
  <si>
    <t>--07-01</t>
  </si>
  <si>
    <t>Entity Filer Category</t>
  </si>
  <si>
    <t>Large Accelerated Filer</t>
  </si>
  <si>
    <t>Document Type</t>
  </si>
  <si>
    <t>10-K</t>
  </si>
  <si>
    <t>Document Period End Date</t>
  </si>
  <si>
    <t>Jul. 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02, 2017</t>
  </si>
  <si>
    <t>CURRENT ASSETS:</t>
  </si>
  <si>
    <t>Cash and Cash Equivalents</t>
  </si>
  <si>
    <t>Receivables, Less Reserves of $2,645 and $2,806, Respectively</t>
  </si>
  <si>
    <t>Inventories:</t>
  </si>
  <si>
    <t>Finished Products</t>
  </si>
  <si>
    <t>Work in Process</t>
  </si>
  <si>
    <t>Raw Materials</t>
  </si>
  <si>
    <t>Total Inventories</t>
  </si>
  <si>
    <t>Prepaid Expenses and Other Current Assets</t>
  </si>
  <si>
    <t>Total Current Assets</t>
  </si>
  <si>
    <t>GOODWILL</t>
  </si>
  <si>
    <t>Investments</t>
  </si>
  <si>
    <t>OTHER INTANGIBLE ASSETS, Net</t>
  </si>
  <si>
    <t>LONG-TERM DEFERRED INCOME TAX ASSET</t>
  </si>
  <si>
    <t>OTHER LONG-TERM ASSETS, Net</t>
  </si>
  <si>
    <t>PLANT AND EQUIPMENT:</t>
  </si>
  <si>
    <t>Land and Land Improvements</t>
  </si>
  <si>
    <t>Buildings</t>
  </si>
  <si>
    <t>Machinery and Equipment</t>
  </si>
  <si>
    <t>Construction in Progress</t>
  </si>
  <si>
    <t>Plant and Equipment before Accumulated Depreciation</t>
  </si>
  <si>
    <t>Less - Accumulated Depreciation</t>
  </si>
  <si>
    <t>Total Plant and Equipment, Net</t>
  </si>
  <si>
    <t>TOTAL ASSETS</t>
  </si>
  <si>
    <t>CURRENT LIABILITIES:</t>
  </si>
  <si>
    <t>Accounts Payable</t>
  </si>
  <si>
    <t>Short-Term Debt</t>
  </si>
  <si>
    <t>Accrued Liabilities:</t>
  </si>
  <si>
    <t>Wages and Salaries</t>
  </si>
  <si>
    <t>Warranty</t>
  </si>
  <si>
    <t>Accrued Postretirement Health Care Obligation</t>
  </si>
  <si>
    <t>Other</t>
  </si>
  <si>
    <t>Total Accrued Liabilities</t>
  </si>
  <si>
    <t>Total Current Liabilities</t>
  </si>
  <si>
    <t>ACCRUED PENSION COST</t>
  </si>
  <si>
    <t>ACCRUED EMPLOYEE BENEFITS</t>
  </si>
  <si>
    <t>ACCRUED POSTRETIREMENT HEALTH CARE OBLIGATION</t>
  </si>
  <si>
    <t>ACCRUED WARRANTY</t>
  </si>
  <si>
    <t>OTHER LONG-TERM LIABILITIES</t>
  </si>
  <si>
    <t>Long-Term Debt</t>
  </si>
  <si>
    <t>SHAREHOLDERS' INVESTMENT:</t>
  </si>
  <si>
    <t>Common Stock - Authorized 120,000 Shares $.01 Par Value, Issued 57,854 Shares</t>
  </si>
  <si>
    <t>Additional Paid-In Capital</t>
  </si>
  <si>
    <t>Retained Earnings</t>
  </si>
  <si>
    <t>Accumulated Other Comprehensive Loss</t>
  </si>
  <si>
    <t>Treasury Stock at Cost, 15,074 and 14,675 Shares, Respectively</t>
  </si>
  <si>
    <t>Total Shareholders' Investment</t>
  </si>
  <si>
    <t>TOTAL LIABILITIES AND SHAREHOLDERS' INVESTMENT</t>
  </si>
  <si>
    <t>Consolidated Balance Sheets (Parenthetical) - USD ($) shares in Thousands, $ in Thousands</t>
  </si>
  <si>
    <t>Receivables, Less Reserves</t>
  </si>
  <si>
    <t>Common Stock, shares authorized</t>
  </si>
  <si>
    <t>Common Stock, par value</t>
  </si>
  <si>
    <t>Common Stock, shares issued</t>
  </si>
  <si>
    <t>Treasury Stock, shares</t>
  </si>
  <si>
    <t>Consolidated Statements of Operations - USD ($) shares in Thousands, $ in Thousands</t>
  </si>
  <si>
    <t>Jul. 03, 2016</t>
  </si>
  <si>
    <t>Income Statement [Abstract]</t>
  </si>
  <si>
    <t>NET SALES</t>
  </si>
  <si>
    <t>COST OF GOODS SOLD</t>
  </si>
  <si>
    <t>RESTRUCTURING CHARGES</t>
  </si>
  <si>
    <t>Gross Profit</t>
  </si>
  <si>
    <t>ENGINEERING, SELLING, GENERAL AND ADMINISTRATIVE EXPENSES</t>
  </si>
  <si>
    <t>Goodwill Impairment</t>
  </si>
  <si>
    <t>TRADENAME IMPAIRMENT</t>
  </si>
  <si>
    <t>Equity in Earnings of Unconsolidated Affiliates (Prospectively classified in Operating Income beginning in Q3 fiscal year 2016)</t>
  </si>
  <si>
    <t>Income from Operations</t>
  </si>
  <si>
    <t>INTEREST EXPENSE</t>
  </si>
  <si>
    <t>OTHER INCOME, Net</t>
  </si>
  <si>
    <t>Income Before Income Taxes</t>
  </si>
  <si>
    <t>PROVISION FOR INCOME TAXES</t>
  </si>
  <si>
    <t>NET INCOME</t>
  </si>
  <si>
    <t>EARNINGS PER SHARE DATA</t>
  </si>
  <si>
    <t>Basic Earnings Per Share (in dollars per share)</t>
  </si>
  <si>
    <t>Diluted Earnings Per Share (in dollars per share)</t>
  </si>
  <si>
    <t>Basic Weighted Average Shares Outstanding (in shares)</t>
  </si>
  <si>
    <t>Diluted Average Shares Outstanding (in shares)</t>
  </si>
  <si>
    <t>Consolidated Statements of Comprehensive Income (Loss) Consolidated Statements of Comprehensive Income (Loss) - USD ($) $ in Thousands</t>
  </si>
  <si>
    <t>Net Income</t>
  </si>
  <si>
    <t>Other Comprehensive Income (Loss):</t>
  </si>
  <si>
    <t>Cumulative Translation Adjustments</t>
  </si>
  <si>
    <t>Unrealized Gain (Loss) on Derivatives Instruments, Net of Tax Provision (Benefit) of $886, ($1,659), and $1,435, respectively</t>
  </si>
  <si>
    <t>Unrecognized Pension &amp; Postretirement Obligation, Net of Tax Provision (Benefit) of $22,697, ($31,098), and ($33,737), respectively</t>
  </si>
  <si>
    <t>Other Comprehensive Income (Loss)</t>
  </si>
  <si>
    <t>Total Comprehensive Income (Loss)</t>
  </si>
  <si>
    <t>Consolidated Statements of Comprehensive Income (Loss) Consolidated Statements of Comprehensive Income (Loss) Parenthetical - USD ($) $ in Thousands</t>
  </si>
  <si>
    <t>Statement of Other Comprehensive Income (Loss) [Abstract]</t>
  </si>
  <si>
    <t>Unrealized Gain (Loss) on Derivative Instruments Tax Provision (Benefit)</t>
  </si>
  <si>
    <t>Unrecognized Pension &amp; Postretirement Obligation Tax Provision (Benefit)</t>
  </si>
  <si>
    <t>Consolidated Statements Of Shareholders' Investment - USD ($) $ in Thousands</t>
  </si>
  <si>
    <t>BALANCES</t>
  </si>
  <si>
    <t>Other Comprehensive Income (Loss), Net of Tax</t>
  </si>
  <si>
    <t>Cash Dividends Paid</t>
  </si>
  <si>
    <t>Stock Option Activity, Net of Tax</t>
  </si>
  <si>
    <t>Restricted Stock</t>
  </si>
  <si>
    <t>Amortization of Unearned Compensation</t>
  </si>
  <si>
    <t>Deferred Stock</t>
  </si>
  <si>
    <t>Deferred Stock - Directors</t>
  </si>
  <si>
    <t>Treasury Stock Purchases</t>
  </si>
  <si>
    <t>Common Stock [Member]</t>
  </si>
  <si>
    <t>Additional Paid-In Capital [Member]</t>
  </si>
  <si>
    <t>[1]</t>
  </si>
  <si>
    <t>Retained Earnings [Member]</t>
  </si>
  <si>
    <t xml:space="preserve"> </t>
  </si>
  <si>
    <t>Dividends paid to directors on deferred shares, non-cash</t>
  </si>
  <si>
    <t>Accumulated Other Comprehensive Income (Loss) [Member]</t>
  </si>
  <si>
    <t>Treasury Stock [Member]</t>
  </si>
  <si>
    <t>(1) See Note 13 for additional discussion.</t>
  </si>
  <si>
    <t>Consolidated Statements of Shareholders' Investment (Parenthetical) - $ / shares</t>
  </si>
  <si>
    <t>Statement of Stockholders' Equity [Abstract]</t>
  </si>
  <si>
    <t>Cash Dividends Paid, per share</t>
  </si>
  <si>
    <t>Consolidated Statements of Cash Flows - USD ($) $ in Thousands</t>
  </si>
  <si>
    <t>CASH FLOWS FROM OPERATING ACTIVITIES:</t>
  </si>
  <si>
    <t>Adjustments to Reconcile Net Income to Net Cash Provided by Operating Activities:</t>
  </si>
  <si>
    <t>Depreciation and Amortization</t>
  </si>
  <si>
    <t>Stock Compensation Expense</t>
  </si>
  <si>
    <t>Goodwill and Tradename Impairment</t>
  </si>
  <si>
    <t>Pension Settlement Expense</t>
  </si>
  <si>
    <t>Equity in Earnings of Unconsolidated Affiliates</t>
  </si>
  <si>
    <t>Dividends Received from Unconsolidated Affiliates</t>
  </si>
  <si>
    <t>Loss on Disposition of Plant and Equipment</t>
  </si>
  <si>
    <t>Provision for Deferred Income Taxes</t>
  </si>
  <si>
    <t>Non-Cash Restructuring Charges</t>
  </si>
  <si>
    <t>Change in Operating Assets and Liabilities:</t>
  </si>
  <si>
    <t>Accounts Receivable</t>
  </si>
  <si>
    <t>Inventories</t>
  </si>
  <si>
    <t>Other Current Assets</t>
  </si>
  <si>
    <t>Accounts Payable, Accrued Liabilities and Income Taxes</t>
  </si>
  <si>
    <t>Other, Net</t>
  </si>
  <si>
    <t>Net Cash Provided by Operating Activities</t>
  </si>
  <si>
    <t>CASH FLOWS FROM INVESTING ACTIVITIES:</t>
  </si>
  <si>
    <t>Capital Expenditures (1)</t>
  </si>
  <si>
    <t>Cash Paid for Acquisition, Net of Cash Acquired</t>
  </si>
  <si>
    <t>Cash Paid for Investment in Unconsolidated Affiliates</t>
  </si>
  <si>
    <t>Proceeds Received on Disposition of Plant and Equipment</t>
  </si>
  <si>
    <t>Proceeds on Sale of Investment in Marketable Securities</t>
  </si>
  <si>
    <t>Increase (Decrease) in Restricted Cash</t>
  </si>
  <si>
    <t>Net Cash Used in Investing Activities</t>
  </si>
  <si>
    <t>CASH FLOWS FROM FINANCING ACTIVITIES:</t>
  </si>
  <si>
    <t>Net Borrowings on Revolver</t>
  </si>
  <si>
    <t>Proceeds from (Repayments of) Notes Payable</t>
  </si>
  <si>
    <t>Repayments on Long-Term Debt</t>
  </si>
  <si>
    <t>Debt Issuance Costs</t>
  </si>
  <si>
    <t>Stock Option Exercise Proceeds</t>
  </si>
  <si>
    <t>Payments of Acquisition Contingent Liability</t>
  </si>
  <si>
    <t>Payments Related to Tax Withholding for Stock Compensation</t>
  </si>
  <si>
    <t>Net Cash Used in Financing Activities</t>
  </si>
  <si>
    <t>EFFECT OF FOREIGN CURRENCY EXCHANGE RATE CHANGES ON CASH AND CASH EQUIVALENTS</t>
  </si>
  <si>
    <t>NET DECREASE IN CASH AND CASH EQUIVALENTS</t>
  </si>
  <si>
    <t>CASH AND CASH EQUIVALENTS:</t>
  </si>
  <si>
    <t>Beginning of Year</t>
  </si>
  <si>
    <t>End of Year</t>
  </si>
  <si>
    <t>SUPPLEMENTAL DISCLOSURE OF CASH FLOW INFORMATION:</t>
  </si>
  <si>
    <t>Interest Paid</t>
  </si>
  <si>
    <t>Income Taxes Paid</t>
  </si>
  <si>
    <t>Noncash or Part Noncash Acquisition, Fixed Assets Acquired</t>
  </si>
  <si>
    <t>(1) Non-cash investing activity: The change in the balance of unpaid purchases of property, plant, and equipment included in accounts payable and accruals is $ $9.1 million and $8.4 million for fiscal year 2018 and 2017, and is not material for fiscal year 2016.</t>
  </si>
  <si>
    <t>Nature Of Operations</t>
  </si>
  <si>
    <t>us-gaap_OrganizationConsolidationAndPresentationOfFinancialStatementsAbstract</t>
  </si>
  <si>
    <t>Nature of Operations</t>
  </si>
  <si>
    <t>Nature of Operations: Briggs &amp; Stratton Corporation (the “Company”) is a U.S. based producer of gasoline engines and outdoor power equipment. The Company’s Engines segment sells engines worldwide, primarily to original equipment manufacturers of lawn &amp; garden equipment and other gasoline engine powered equipment. The Company’s Products segment designs, manufactures and markets a wide range of outdoor power equipment, job site products, and related accessories.</t>
  </si>
  <si>
    <t>Summary of Significant Accounting Policies</t>
  </si>
  <si>
    <t>Summary of Significant Accounting Policies: [Abstract]</t>
  </si>
  <si>
    <t>Summary of Significant Accounting Policies: Fiscal Year: The Company’s fiscal year consists of 52 or 53 weeks, ending on the Sunday nearest the last day of June in each year. The 2018 and 2017 fiscal years were each 52 weeks long, and the 2016 fiscal year was 53 weeks long. All references to years relate to fiscal years rather than calendar years. Principles of Consolidation: The consolidated financial statements include the accounts of the Company and its majority owned domestic and foreign subsidiaries after elimination of intercompany accounts and transactions. Investments in companies for which the Company has significant influence are accounted for by the equity method. 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This caption includes cash, commercial paper and certificates of deposit. The Company considers all highly liquid investments purchased with an original maturity of three months or less to be cash equivalents. Receivables: 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 Inventories: Inventories are stated at cost, which does not exceed market. The last-in, first-out (LIFO) method was used for determining the cost of approximately 50% of total inventories at July 1, 2018 and 51% at July 2, 2017 . The cost for the remaining inventories was determined using the first-in, first-out (FIFO) method. If the FIFO inventory valuation method had been used exclusively, inventories would have been $65.4 million and $63.0 million higher at the end of fiscal 2018 and 2017 , respectively. The LIFO inventory adjustment was determined on an overall basis, and accordingly, each class of inventory reflects an allocation based on the FIFO amounts. Goodwill and Other Intangible Assets: 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Customer relationships have been assigned an estimated useful life of 14 to 25 years. The Company performed the required impairment tests in fiscal 2018 , 2017 and 2016 . There were no goodwill impairment charges or other intangible asset impairment charges recorded in fiscal 2018 or fiscal 2017. The Company recorded non-cash goodwill impairment charges and non-cash intangible asset impairment charges in fiscal 2016. Refer to Note 6 for a discussion of the non-cash goodwill impairment charges and the non-cash intangible asset impairment charges recorded in fiscal 2016. Investments: Investments represent the Company’s investments in unconsolidated affiliated companies. Financial information of the unconsolidated affiliated companies are accounted for by the equity method, generally on a lag of one month or less. Combined results of operations of unconsolidated affiliated companies for the fiscal year (in thousands): 2018 2017 2016 Results of Operations: Sales $ 324,931 $ 321,938 $ 287,728 Cost of Goods Sold 248,585 244,346 222,426 Gross Profit $ 76,346 $ 77,592 $ 65,302 Net Income $ 22,158 $ 22,217 $ 20,258 Combined balance sheets of unconsolidated affiliated companies as of fiscal year-end (in thousands): 2018 2017 Financial Position: Assets: Current Assets $ 150,382 $ 157,117 Noncurrent Assets 45,186 54,748 195,568 211,865 Liabilities: Current Liabilities $ 54,007 $ 61,346 Noncurrent Liabilities 20,027 25,399 74,034 86,745 Equity $ 121,534 $ 125,120 Net sales to equity method investees were approximately $107.2 million , $113.6 million and $98.9 million in 2018 , 2017 and 2016 , respectively. Purchases of finished products from equity method investees were approximately $115.5 million , $94.9 million and $112.2 million in 2018 , 2017 and 2016 , respectively. Beginning in fiscal 2014, the Company joined with one of its independent distributors to form Power Distributors, LLC (the venture) to distribute service parts in the United States. During fiscal years 2014 through 2016, the venture acquired other independent distributors. During fiscal 2016, the Company contributed $19.1 million in cash as well as non-cash assets in exchange for receiving an additional ownership interest in the venture. Also during fiscal 2016, the venture achieved a national distribution network. The Company uses the equity method to account for this investment, and the earnings of the unconsolidated affiliate are allocated between the Engines and Products segments. As of July 1, 2018 and July 2, 2017 , the Company's total investment in the venture was $25.2 million and $27.4 million , respectively, and its ownership percentage was 38.0% .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in the Consolidated Statements of Operations. During fiscal 2016, the Company had an investment in marketable securities, which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During the fourth quarter of fiscal 2016, the Company sold its investment in marketable securities and recognized a gain of $3.3 million , which is recorded in Other Income, Net in the Consolidated Statements of Operations. The Company received proceeds related to the sale in the first quarter of fiscal 2017. Debt Issuance Costs: 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9 million of debt issuance costs and original issue discounts were amortized to interest expense in each of fiscal years 2018 , 2017 and 2016 , respectively. Plant and Equipment and Depreciation: 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3.8 million , $51.9 million and $50.0 million during fiscal years 2018 , 2017 and 2016 , respectively. Impairment of Property, Plant and Equipmen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6 for impairments associated with restructuring actions. Warranty: 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8 2017 Balance, Beginning of Period $ 43,108 $ 44,367 Payments (23,704 ) (27,336 ) Provision for Current Year Warranties 24,436 25,513 Changes in Estimates 1,487 564 Balance, End of Period $ 45,327 $ 43,108 Revenue Recognition: 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Prior to fiscal 2017, revenue for certain international shipments was recognized when the customer received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end us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8 , 2017 and 2016 were financing costs, net of the related gain or loss on interest rate swaps, of $9.6 million , $7.3 million and $6.6 million , respectively. The Company also offers a variety of customer rebates and sales incentives. The Company records estimates for rebates and incentives at the time of sale, as a reduction in net sales. Income Taxes: The provision for income taxes includes federal, state and foreign income taxes currently payable and those deferred because of temporary differences between the financial statement and tax bases of assets and liabilities. The deferred income tax asset and liability represent temporary differences relating to assets and liabilities. A valuation allowance is recorded to reduce deferred tax assets when it is more likely than not that a tax benefit will not be realized. Retirement Plans: 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5 . Research and Development Costs: 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3.6 million , $23.0 million and $20.0 million in fiscal 2018 , 2017 and 2016 , respectively. Advertising Costs: Advertising costs, included in engineering, selling, general and administrative expenses within the Consolidated Statements of Operations, are expensed as incurred. These expenses totaled $19.8 million in fiscal 2018 , $19.0 million in fiscal 2017 and $18.0 million in fiscal 2016 . Shipping and Handling Fees: Revenue received from shipping and handling fees is reflected in net sales and related shipping costs are recorded in cost of goods sold. Shipping fee revenue for fiscal 2018 , 2017 and 2016 was $5.6 million , $5.0 million and $5.2 million , respectively. Foreign Currency Translation: 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losses) of $(0.6) million , $0.8 million , and $2.6 million during fiscal 2018 , 2017 , and 2016 , respectively. Earnings (Loss) Per Share: The Company computes earnings (los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loss) earnings per share. Information on earnings (loss) per share is as follows (in thousands except per share data): Fiscal Year Ended July 1, 2018 July 2, 2017 July 3, 2016 Net Income (Loss) $ (11,320 ) $ 56,650 $ 26,561 Less: Earnings Allocated to Participating Securities (301 ) (1,274 ) (497 ) Net Income (Loss) available to Common Shareholders $ (11,621 ) $ 55,376 $ 26,064 Average Shares of Common Stock Outstanding 42,068 42,178 43,019 Incremental Common Shares Applicable to Common Stock Options and Performance Shares Based on the Common Stock Average Market Price During the Period — 85 181 Shares Used in Calculating Diluted Earnings Per Share 42,068 42,263 43,200 Adjustment for Participating Securities — 792 722 Diluted Average Shares, Including Participating Securities 42,068 43,055 43,922 Basic Earnings (Loss) Per Share $ (0.28 ) $ 1.31 $ 0.61 Diluted Earnings (Loss) Per Share $ (0.28 ) $ 1.31 $ 0.60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1, 2018 July 2, 2017 July 3, 2016 Options to Purchase Shares of Common Stock (in thousands) — — 408 Weighted Average Exercise Price of Options Excluded $ — $ — $ 20.82 Derivative Instruments &amp; Hedging Activity: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New Accounting Pronouncements</t>
  </si>
  <si>
    <t>Prospective Adoption of New Accounting Pronouncements [Abstract]</t>
  </si>
  <si>
    <t>New Accounting Pronouncements: In February 2018, the Financial Accounting Standards Board ("FASB") issued Accounting Standards Update ("ASU") No. 2018-02, Reporting Comprehensive Income (Topic 220): Reclassification of Certain Tax Effects from Accumulated Other Comprehensive Income. ASU No. 2018-02 allows a reclassification from accumulated other comprehensive income to retained earnings for stranded tax effects resulting from the Tax Cuts and Jobs Act. The guidance is effective beginning fiscal year 2020, with early adoption permitted. The Company is currently assessing the impact of this new accounting pronouncement on its financial position. In March 2017, the FASB issued ASU No. 2017-07, Compensation – Retirement Benefits (Topic 715): Improving the Presentation of Net Periodic Pension Cost and Net Periodic Postretirement Benefit Cost, which requires an employer to disaggregate the service cost component from the other components of net periodic pension costs within the statement of income. The guidance is applied on a retrospective basis, and will become effective for the Company in fiscal 2019, with early adoption available. The Company has adopted this ASU effective July 2, 2018. In January 2017, the FASB issued ASU 2017-04,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is currently assessing the impact of this new accounting pronouncement on its results of operations and financial position.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guidance is effective beginning fiscal year 2020, with early adoption permitted. The Company is currently assessing the impact of this new accounting pronouncement on its results of operations, financial position, and cash flows. In January 2016, the FASB issued ASU No. 2016-01, Financial Instruments-Overall (Subtopic 825-10): Recognition and Measurement of Financial Assets and Financial Liabilities (ASU No. 2016-01). ASU No. 2016-01 enhances the existing financial instruments reporting model by modifying fair value measurement tools, simplifying impairment assessments for certain equity instruments, and modifying overall presentation and disclosure requirements. The guidance is effective beginning fiscal year 2019, with early adoption permitted. The Company does not expect the impact of adoption to have a material impact on the Company’s results of operations, financial position, and cash flow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pic 606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beginning fiscal year 2019 under either full or modified retrospective adoption. The Company has adopted this ASU effective July 2, 2018 using the modified retrospective approach and this standard did not have a material impact on the Company's Condensed Consolidated Financial Statements.</t>
  </si>
  <si>
    <t>Accumulated Other Comprehensive Income (Loss) (Notes)</t>
  </si>
  <si>
    <t>Equity [Abstract]</t>
  </si>
  <si>
    <t>Accumulated Other Comprehensive Income (Loss)</t>
  </si>
  <si>
    <t>Accumulated Other Comprehensive Income (Loss): The following tables set forth the changes in accumulated other comprehensive income (loss) (in thousands): Fiscal Year Ended July 1, 2018 Cumulative Translation Adjustments Derivative Financial Instruments Pension and Postretirement Benefit Plans Total Beginning Balance $ (24,744 ) $ (76 ) $ (275,206 ) $ (300,026 ) Other Comprehensive Income (Loss) Before Reclassification (4,184 ) 4,303 43,802 43,921 Income Tax Benefit (Expense) — (936 ) (10,556 ) (11,492 ) Net Other Comprehensive Income (Loss) Before Reclassifications (4,184 ) 3,367 33,246 32,429 Reclassifications: Realized (Gains) Losses - Foreign Currency Contracts (1) — 4,795 — 4,795 Realized (Gains) Losses - Commodity Contracts (1) — 96 — 96 Realized (Gains) Losses - Interest Rate Swaps (1) — (251 ) — (251 ) Amortization of Prior Service Costs (Credits) (2) — — (1,255 ) (1,255 ) Amortization of Actuarial Losses (2) — — 18,785 18,785 Total Reclassifications Before Tax — 4,640 17,530 22,170 Income Tax Expense (Benefit) — (1,445 ) (5,400 ) (6,845 ) Net Reclassifications — 3,195 12,130 15,325 Other Comprehensive Income (Loss) (4,184 ) 6,562 45,376 47,754 Ending Balance $ (28,928 ) $ 6,486 $ (229,830 ) $ (252,272 ) (1) Amounts reclassified to net income are included in net sales or cost of goods sold. See Note 14 for information related to derivative financial instruments. (2) Amounts reclassified to net income are included in the computation of net periodic expense, which is presented in cost of goods sold or engineering, selling, general and administrative expenses. See Note 15 for information related to pension and postretirement benefit plans. Fiscal Year Ended July 2, 2017 Cumulative Translation Adjustments Derivative Financial Instruments Pension and Postretirement Benefit Plans Total Beginning Balance $ (23,863 ) $ (1,552 ) $ (313,035 ) $ (338,450 ) Other Comprehensive Income (Loss) Before Reclassification (881 ) 1,003 43,947 44,069 Income Tax Benefit (Expense) — (376 ) (16,480 ) (16,856 ) Net Other Comprehensive Income (Loss) Before Reclassifications (881 ) 627 27,467 27,213 Reclassifications: Realized (Gains) Losses - Foreign Currency Contracts (1) — 357 — 357 Realized (Gains) Losses - Commodity Contracts (1) — 258 — 258 Realized (Gains) Losses - Interest Rate Swaps (1) — 743 — 743 Amortization of Prior Service Costs (Credits) (2) — — (2,474 ) (2,474 ) Amortization of Actuarial Losses (2) — — 19,053 19,053 Total Reclassifications Before Tax — 1,358 16,579 17,937 Income Tax Expense (Benefit) — (509 ) (6,217 ) (6,726 ) Net Reclassifications — 849 10,362 11,211 Other Comprehensive Income (Loss) (881 ) 1,476 37,829 38,424 Ending Balance $ (24,744 ) $ (76 ) $ (275,206 ) $ (300,026 ) (1) Amounts reclassified to net income are included in net sales or cost of goods sold. See Note 14 for information related to derivative financial instruments. (2) Amounts reclassified to net income are included in the computation of net periodic expense, which is presented in cost of goods sold or engineering, selling, general and administrative expenses. See Note 15 for information related to pension and postretirement benefit plans. Fiscal Year Ended July 3, 2016 Cumulative Translation Adjustments Derivative Financial Instruments Pension and Postretirement Benefit Plans Total Beginning Balance $ (19,117 ) $ 1,212 $ (261,205 ) $ (279,110 ) Other Comprehensive Income (Loss) Before Reclassification (4,746 ) 1,147 (117,745 ) (121,344 ) Income Tax Benefit (Expense) — (430 ) 44,154 43,724 Net Other Comprehensive Income (Loss) Before Reclassifications (4,746 ) 717 (73,591 ) (77,620 ) Reclassifications: Realized (Gains) Losses - Foreign Currency Contracts (1) — (7,584 ) — (7,584 ) Realized (Gains) Losses - Commodity Contracts (1) — 901 — 901 Realized (Gains) Losses - Interest Rate Swaps (1) — 1,113 — 1,113 Amortization of Prior Service Costs (Credits) (2) — — (2,479 ) (2,479 ) Amortization of Actuarial Losses (2) — — 17,051 17,051 Plan Settlement (2) — — 20,245 20,245 Total Reclassifications Before Tax — (5,570 ) 34,817 29,247 Income Tax Expense (Benefit) — 2,089 (13,056 ) (10,967 ) Net Reclassifications — (3,481 ) 21,761 18,280 Other Comprehensive Income (Loss) (4,746 ) (2,764 ) (51,830 ) (59,340 ) Ending Balance $ (23,863 ) $ (1,552 ) $ (313,035 ) $ (338,450 ) (1) Amounts reclassified to net income are included in net sales or cost of goods sold. See Note 14 for information related to derivative financial instruments. (2) Amounts reclassified to net income are included in the computation of net periodic expense, which is presented in cost of goods sold or engineering, selling, general and administrative expenses. See Note 15 for information related to pension and postretirement benefit plans.</t>
  </si>
  <si>
    <t>Fair Value</t>
  </si>
  <si>
    <t>Fair Value Disclosures [Abstract]</t>
  </si>
  <si>
    <t>Fair Value: Assets and Liabilities Measured at Fair Value: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July 1, 2018 and July 2, 2017 (in thousands): Fair Value Measurement Using July 1, 2018 Level 1 Level 2 Level 3 Assets: Derivatives $ 7,938 $ — $ 7,938 $ — Liabilities: Derivatives $ 231 $ — $ 231 $ — Fair Value Measurement Using July 2, 2017 Level 1 Level 2 Level 3 Assets: Derivatives $ 2,081 $ — $ 2,081 $ — Liabilities: Derivatives $ 3,213 $ — $ 3,213 $ — The fair value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Fair Value of Financial Instruments: The Company believes that the carrying values of cash and cash equivalents, trade receivables and accounts payable are reasonable estimates of their fair values at July 1, 2018 and July 2, 2017 due to the short-term nature of these instruments. The estimated fair value of the 6.875% Senior Notes due December 2020 is based on quoted market prices for similar instruments and is, therefore, classified as Level 2 within the valuation hierarchy. The estimated fair market values of the Company’s indebtedness is (in thousands): 2018 2017 Carrying Amount Fair Value Carrying Amount Fair Value 6.875% Senior Notes $ 200,888 $ 214,000 $ 223,149 $ 245,888 Borrowings on Revolver $ 48,036 $ 48,036 $ — $ —</t>
  </si>
  <si>
    <t>Goodwill and Other Intangible Assets</t>
  </si>
  <si>
    <t>Goodwill and Intangible Assets Disclosure [Abstract]</t>
  </si>
  <si>
    <t xml:space="preserve">Goodwill and Other Intangible Assets: The changes in the carrying amount of goodwill by reportable segment for the fiscal years ended July 1, 2018 and July 2, 2017 are as follows (in thousands): Engines Products Total Goodwill Balance at July 3, 2016 $ 137,943 $ 23,625 $ 161,568 Effect of Translation 131 (50 ) 81 Goodwill Balance at July 2, 2017 $ 138,074 $ 23,575 $ 161,649 Acquisitions — 2,573 2,573 Effect of Translation (682 ) (340 ) (1,022 ) Goodwill Balance at July 1, 2018 $ 137,392 $ 25,808 $ 163,200 At July 1, 2018 , July 2, 2017 and July 3, 2016 , accumulated goodwill impairment losses, as recorded in the Products segment, were $131.4 million respectively. The Company evaluates goodwill for impairment at least annually as of the fiscal year-end and more frequently if events or circumstances indicate that the assets may be impaired. The Company will test goodwill using a two-step process. The first step of the goodwill impairment test is to identify a potential impairment by comparing the carrying values of each of the Company's reporting units to their estimated fair values as of the test dates. The estimates of fair value of the reporting units are computed using either an income approach, a market approach, or a combination of bot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If the fair value of a reporting unit exceeds its book value, goodwill of the reporting unit is not deemed impaired and the second step of the impairment test is not performed. If the book value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The implied fair value of goodwill is determined by allocating the estimated fair value of the reporting unit to the estimated fair value of its existing tangible assets and liabilities as well as existing identified intangible assets and previously unrecognized intangible assets in a manner similar to a purchase price allocation. The unallocated portion of the estimated fair value of the reporting unit is the implied fair value of goodwill. If the carrying amount of the reporting unit’s goodwill exceeds the implied fair value of that goodwill, an impairment loss is recognized in an amount equal to that excess. In fiscal 2016, the Company recorded a non-cash goodwill impairment charge of $ 7.7 million related to its Job Site reporting unit, which was determined by comparing the carrying value of the reporting unit’s goodwill with the implied fair value of goodwill for the reporting unit. The Company reached this conclusion because it determined that its forecasted cash flow estimates used in the goodwill assessment for its Job Site reporting unit were adversely impacted by elevated channel inventories. The inventory channel for job site products, particularly portable light towers and portable heaters, was elevated due to the rapid and significant change in market demand following the reduction in North American oil production and was compounded by the mild winter. The impairment charge was a non-cash expense that was recorded as a separate component of operating expenses. The goodwill impairment was not deductible for income tax purposes. The impairment charge did not adversely affect the Company’s debt position, cash flow, liquidity or compliance with financial covenants under its revolving credit facility. The Company’s other intangible assets as of July 1, 2018 and July 2, 2017 are as follows (in thousands) in the table below. After an intangible asset has been fully amortized, it is removed from the table in the subsequent year. 2018 2017 Gross Carrying Amount Accumulated Amortization Net Gross Carrying Amount Accumulated Amortization Net Amortized Intangible Assets: Patents $ 7,300 $ (6,813 ) $ 487 $ 7,300 $ (6,327 ) $ 973 Customer Relationships 60,182 (18,995 ) 41,187 60,182 (16,304 ) 43,878 Other Intangible Assets 839 (774 ) 65 839 (626 ) 213 Effect of Translation (6,887 ) 1,065 (5,822 ) (5,576 ) 637 (4,939 ) Total Amortized Intangible Assets 61,434 (25,517 ) 35,917 62,745 (22,620 ) 40,125 Unamortized Intangible Assets: Tradenames 63,967 — 63,967 63,967 — 63,967 Effect of Translation (4,020 ) — (4,020 ) (3,497 ) — (3,497 ) Total Unamortized Intangible Assets 59,947 — 59,947 60,470 — 60,470 Total Intangible Assets $ 121,381 $ (25,517 ) $ 95,864 $ 123,215 $ (22,620 ) $ 100,595 The Company also performs an impairment test of its indefinite-lived intangible assets as of the fiscal year-end and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In fiscal 2016, the Company recorded a non-cash intangible asset impairment charge of $2.7 million . The impairment charge did not adversely affect the Company’s debt position, cash flow, liquidity or compliance with financial covenants under its revolving credit facility. Amortization expense of other intangible assets amounted to approximately $3.4 million in 2018 , $3.5 million in 2017 , and $3.4 million in 2016 . The estimated amortization expense of other intangible assets for the next five years is (in thousands): 2019 $ 3,241 2020 2,754 2021 2,754 2022 2,754 2023 2,754 $ 14,257 </t>
  </si>
  <si>
    <t>Income Taxes</t>
  </si>
  <si>
    <t>Income Tax Disclosure [Abstract]</t>
  </si>
  <si>
    <t>Income Tax Disclosure</t>
  </si>
  <si>
    <t>Income Taxes and Tax Reform: On December 22, 2017 the U.S. government enacted significant tax legislation (the “Tax Act”). The Tax Act makes broad and complex changes to the U.S. tax code that will impact the Company’s financials, including but not limited to a permanent decrease in the corporate federal statutory income tax rate and a one-time charge from the inclusion of foreign earnings that the Company can elect to pay over eight years.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Company’s analysis of the impact of the Tax Act, a tax expense of approximately $21.1 million has been recorded in fiscal 2018. This amount consists of an expense resulting from the re-measurement of deferred tax assets and liabilities for the corporate tax rate reduction of approximately $13.8 million and an expense related to the inclusion of foreign earnings of approximately $7.3 million . The Company’s expense related to the re-measurement of deferred tax assets and liabilities of approximately $13.8 million is lower than its previous provisional estimate of $17.7 million in the third quarter of fiscal 2018 due to activity in the fourth quarter of fiscal 2018 and provision to return adjustments. The Company’s expense related to the inclusion of foreign earnings of approximately $7.3 million is higher than its previous provisional estimate of $6.5 million in the third quarter of fiscal 2018 due to activity in the fourth quarter of fiscal 2018, provision to return adjustments, and new tax regulations. The Company has not completed its accounting for the income tax effects of certain elements of the Tax Act; however, reasonable estimates were made in order to record provisional adjustments for areas where analysis is not yet complete. For instance, the tax expense of approximately $13.8 million related to the re-measurement of the Company’s deferred tax assets and liabilities from the enacted corporate tax rate reduction may be affected by other analyses related to the Tax Act, including but not limited to the transition tax, expenditures that qualify for immediate expensing and the state tax effect of adjustments made to federal temporary differences. Additionally, in calculating the approximate tax expense of $7.3 million related to the inclusion of foreign earnings, the Company is required to determine various components including the amount of accumulated and current earnings and profits of its foreign subsidiaries, the amount of foreign income taxes paid on these earnings, and the cash and equivalents held by its foreign subsidiaries at various prescribed measurement dates. The Company has made a reasonable estimate of this expense and will continue to gather additional information to more precisely compute the expense. The Company is also in the process of evaluating its permanent reinvestment assertions since the Tax Act may provide opportunity to repatriate overseas cash to the U.S. at a lower tax cost. There is a dividends received deduction available for certain foreign distributions under the Tax Act, but certain foreign earnings remain subject to withholding taxes upon repatriation. As of July 1, 2018, the Company has analyzed its global working capital and cash requirements and the potential tax liabilities attributable to repatriation in regards to its permanent reinvestment assertion. In the second quarter of fiscal 2018, the Company removed its permanent reinvestment assertion on approximately $25 million of its foreign earnings. During the third quarter of fiscal 2018, the Company made distributions from its foreign earnings related to the assertion removal in the second quarter of approximately $18 million . The Company expects to repatriate approximately an additional $15 million of foreign earnings. The Company continues to evaluate its cash needs and strategic opportunities to repatriate cash. The Company was able to make a reasonable estimate of the tax effects of the planned repatriation, and the provisional estimate has been recorded in the financials including withholding taxes and currency gain and loss. The Company will continue to gather additional information to more precisely compute the tax impact. For the remainder of its foreign earnings, approximately $100 million , the Company has yet to determine whether it intends to change its prior assertion and repatriate earnings. Accordingly, deferred taxes attributable to its investments in its foreign subsidiaries have not yet been recorded. The tax effects of any change in the Company’s prior assertion will be recorded in the period that analysis is completed and a reasonable estimate is able to be calculated, and any unrecognized deferred tax liability for temporary differences related to its foreign investments will be disclosed if practicable. Components of income before income taxes consists of the following (in thousands): 2018 2017 2016 U.S. $ (5,350 ) $ 66,555 $ 22,203 Foreign 16,451 13,106 13,153 Total $ 11,101 $ 79,661 $ 35,356 The provision for income taxes consists of the following (in thousands): 2018 2017 2016 Current Federal $ (12,072 ) $ 7,333 $ 2,649 State (4,413 ) 933 670 Foreign 3,556 4,429 3,282 (12,929 ) 12,695 6,601 Deferred Federal $ 31,235 $ 8,156 $ 2,702 State 4,462 583 193 Foreign (347 ) 1,577 (701 ) 35,350 10,316 2,194 Total $ 22,421 $ 23,011 $ 8,795 A reconciliation of the U.S. statutory tax rates to the effective tax rates on income follows: 2018 2017 2016 U.S. Statutory Rate 28.0 % 35.0 % 35.0 % State Taxes, Net of Federal Tax Benefit 3.7 % 1.5 % 2.0 % Impact of Foreign Operations and Tax Rates (2.5 )% (2.1 )% (9.7 )% Valuation Allowance 6.7 % 5.3 % 3.3 % Changes to Unrecognized Tax Benefits 1.3 % (4.5 )% 2.8 % U.S. Manufacturers Deduction — % (2.4 )% (3.7 )% Research &amp; Development Credit (1) (25.2 )% (3.1 )% (10.6 )% Goodwill Impairment — % — % 7.6 % Return to Provision Adjustment 15.6 % (0.4 )% (4.2 )% U.S. Tax Reform (2) 189.9 % — % — % Impact of Joint Venture Business Optimization 4.5 % — % — % Worthless Stock Loss (10.8 )% — % — % Warehouse Charitable Contribution (9.5 )% — % — % Other, Net 0.2 % (0.4 )% 2.4 % Effective Tax Rate 201.9 % 28.9 % 24.9 % (1) "Research &amp; Development Credit” in fiscal 2016 includes fiscal 2016 and fiscal 2015 federal research &amp; development credit due to the reenactment of the credit during fiscal 2016. (2) This amount consists of impacts from the Tax Act including an expense resulting from the re-measurement of deferred tax assets and liabilities for the US corporate tax rate reduction of approximately $13.8 million and an expense related to the inclusion of foreign earnings of approximately $7.3 million . The components of deferred income taxes were as follows (in thousands): Long-Term Asset (Liability): 2018 2017 Difference Between Book and Tax Related to: Pension Cost $ 14,570 $ 64,216 Accumulated Depreciation (53,103 ) (48,679 ) Intangibles (34,166 ) (54,360 ) Accrued Employee Benefits 34,108 38,477 Postretirement Health Care Obligation 7,275 12,865 Inventory 10,710 15,969 Warranty 10,842 16,008 Payroll &amp; Workers Compensation Accruals 6,474 7,087 Valuation Allowance (28,537 ) (23,461 ) Net Operating Loss/State Credit Carryforwards 39,849 26,436 Other Accrued Liabilities 6,205 13,709 Miscellaneous (2,359 ) (3,904 ) Deferred Income Tax Asset (Liability) $ 11,868 $ 64,363 Total deferred tax assets were $130.1 million and $171.3 million as of July 1, 2018 and July 2, 2017 , respectively. Total deferred tax liabilities were $118.0 million and $106.9 million as of July 1, 2018 and July 2, 2017 , respectively. During fiscal 2018 , the total valuation allowance increased by $5.1 million . The Company early adopted ASU No. 2015-17, Balance Sheet Classification of Deferred Taxes as of July 2, 2017. The Company retrospectively reclassified $44.7 million of current “Deferred Income Tax Assets" to "Long-term Deferred Income Tax Assets” on the accompanying Condensed Consolidated Balance Sheet as of July 3, 2016. Deferred tax assets were generated during the current year as a result of foreign income tax loss carryforwards in the amount of $0.5 million . At July 1, 2018 , there are $8 million of foreign income tax loss carryforwards, consisting of $5.8 million that have no expiration date, and $2.2 million that will expire within the next 5 to 10 years. A deferred tax asset of $24.9 million exists at July 1, 2018 related to state income tax losses and state tax credit carryforwards. If not utilized against future taxable income, this amount will expire from 2019 through 2029 . Realization of the deferred tax assets are contingent upon generating sufficient taxable income prior to expiration of these carryforwards. At July 1, 2018 , a valuation allowance of $7.6 million is recorded for the foreign losses which the Company believes are unlikely to be realized in the future. In addition, a valuation allowance of $21.0 million is recorded related to state tax credits that are unlikely to be realized. The change to the gross unrecognized tax benefits of the Company during the fiscal years ended July 1, 2018 , July 2, 2017 , and July 3, 2016 is reconciled as follows: Unrecognized Tax Benefits (in thousands): 2018 2017 2016 Beginning Balance $ 5,986 $ 10,922 $ 10,551 Changes based on tax positions related to prior year — (861 ) (208 ) Additions based on tax positions related to current year 981 461 579 Settlements with taxing authorities — (4,437 ) — Lapse of statute of limitations (1,068 ) (99 ) — Ending Balance $ 5,899 $ 5,986 $ 10,922 As of July 1, 2018 , gross unrecognized tax benefits that, if recognized, would impact the effective tax rate were $4.8 million . There is a reasonable possibility that approximately $1.0 million of the liability for uncertain tax positions may be settled within the next twelve months due to the resolution of audits or expiration of statutes of limitations. The Company recognizes interest and penalties related to unrecognized tax benefits in income tax expense. The total expense (income) recognized for fiscal years 2018 , 2017 and 2016 was $(0.2) million , $(0.2) million , and $0.2 million , respectively. As of July 1, 2018 and July 2, 2017 , the Company had $0.8 million and $1.2 million , respectively, accrued for the payment of interest and penalties. At July 1, 2018 and July 2, 2017 , the liability for uncertain tax positions, inclusive of interest and penalties, was $6.7 million and $7.2 million , respectively, which is recorded as an other long-term liability within the Consolidated Balance Sheets. Income tax returns are filed in the U.S., state, and foreign jurisdictions and related audits occur on a regular basis. In the U.S., the Company is no longer subject to U.S. federal income tax examinations before fiscal 2015. The Company is also currently under audit by various state and foreign jurisdictions. The Company is no longer subject to tax examinations before fiscal 2008 in its major foreign jurisdictions.</t>
  </si>
  <si>
    <t>Segment and Geographic Information and Significant Customers</t>
  </si>
  <si>
    <t>Segment Reporting [Abstract]</t>
  </si>
  <si>
    <t>Segment and Geographical Information and Significant Customers</t>
  </si>
  <si>
    <t>Segment and Geographic Information and Significant Customers: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8 2017 2016 NET SALES: Engines $ 1,066,318 $ 1,098,809 $ 1,142,815 Products 904,007 778,378 772,154 Eliminations (89,031 ) (91,084 ) (106,191 ) $ 1,881,294 $ 1,786,103 $ 1,808,778 GROSS PROFIT: Engines $ 252,645 $ 262,036 $ 252,833 Products 144,933 121,141 110,944 Eliminations 504 652 (1,322 ) $ 398,082 $ 383,829 $ 362,455 SEGMENT INCOME (LOSS) (1) Engines $ 10,678 $ 84,165 $ 60,645 Products 22,012 12,530 (9,775 ) Eliminations 504 652 (1,322 ) $ 33,194 $ 97,347 $ 49,548 Reconciliation from Segment Income (Loss) to Income Before Income Taxes: Equity in Earnings of Unconsolidated Affiliates(1) — — 3,187 Income from Operations $ 33,194 $ 97,347 $ 46,361 INTEREST EXPENSE (25,320 ) (20,293 ) (20,033 ) OTHER INCOME, Net 3,227 2,607 9,028 Income Before Income Taxes 11,101 79,661 35,356 PROVISION FOR INCOME TAXES 22,421 23,011 8,795 Net Income (Loss) $ (11,320 ) $ 56,650 $ 26,561 ASSETS: Engines $ 965,677 $ 987,943 $ 984,119 Products 547,540 551,207 546,104 Eliminations (69,251 ) (88,171 ) (73,556 ) $ 1,443,966 $ 1,450,979 $ 1,456,667 CAPITAL EXPENDITURES: Engines $ 79,724 $ 67,218 $ 58,186 Products 23,479 15,923 5,975 $ 103,203 $ 83,141 $ 64,161 DEPRECIATION &amp; AMORTIZATION: Engines $ 44,361 $ 44,384 $ 44,480 Products 13,897 11,799 9,920 $ 58,258 $ 56,183 $ 54,400 (1)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For all periods presented, equity in earnings from unconsolidated affiliates is included in segment income (loss). Pre-tax business optimization, restructuring charges, and acquisition-related charges impact on gross profit (in thousands): 2018 2017 2016 Engines $ 2,854 $ — $ 11,599 Products 3,775 — 7,943 Total $ 6,629 $ — $ 19,542 Pre-tax restructuring charges, acquisition-related charges, goodwill and tradename impairment, pension settlement charges, and litigation charges impact on segment income (loss) is as follows (in thousands): 2018 2017 2016 Engines $ 53,913 $ — $ 24,424 Products 8,113 — 19,451 Total $ 62,026 $ — $ 43,875 Information regarding the Company’s geographic sales based on product shipment destination (in thousands): 2018 2017 2016 United States $ 1,346,687 $ 1,246,015 $ 1,299,003 All Other Countries 534,607 540,088 509,775 Total $ 1,881,294 $ 1,786,103 $ 1,808,778 Information regarding the Company’s net plant and equipment based on geographic location (in thousands): 2018 2017 2016 United States $ 405,808 $ 347,664 $ 309,089 All Other Countries 16,272 17,216 17,184 Total $ 422,080 $ 364,880 $ 326,273 Sales to the following customers in the Company’s Engines segment amount to greater than or equal to 10% of consolidated net sales (in thousands): 2018 2017 2016 Customer: Net Sales % Net Sales % Net Sales % HOP $ 184,008 10 % $ 207,882 12 % $ 229,899 13 % MTD 192,402 10 % 205,339 11 % 235,220 13 % $ 376,410 20 % $ 413,221 23 % $ 465,119 26 %</t>
  </si>
  <si>
    <t>Leases</t>
  </si>
  <si>
    <t>Leases [Abstract]</t>
  </si>
  <si>
    <t>Leases: The Company leases certain facilities, vehicles, and equipment under operating leases. Operating leases are not capitalized and lease payments are expensed over the life of the lease. Terms of the leases, including purchase options, renewals, and maintenance costs, vary by lease. Rental expense for fiscal 2018 , 2017 and 2016 was $20.0 million , $19.3 million and $19.3 million , respectively. Future minimum lease commitments for all non-cancelable operating leases as of July 1, 2018 are as follows (in thousands): Fiscal Year Commitments 2019 $ 16,080 2020 13,259 2021 10,389 2022 7,668 2023 6,849 Thereafter 50,089 Total future minimum lease commitments $ 104,334</t>
  </si>
  <si>
    <t>Indebtedness</t>
  </si>
  <si>
    <t>Debt Disclosure [Abstract]</t>
  </si>
  <si>
    <t>Indebtedness: The following is a summary of the Company’s indebtedness (in thousands): 2018 2017 Multicurrency Credit Agreement $ 48,025 $ — Total Short-Term Debt $ 48,025 $ — Note Payable (NMTC transaction) 7,685 — Unamortized Debt Issuance Costs associated with Note Payable 1,009 — 8,694 — 6.875% Senior Notes $ 200,888 $ 223,149 Unamortized Debt Issuance Costs associated with 6.875% Senior Notes 934 1,356 Total Long-Term Debt $ 199,954 $ 221,793 6.875% Senior Notes On December 20, 2010 , the Company issued $225 million of 6.875% Senior Notes ("Senior Notes") due December 15, 2020 . During fiscal 2018 and 2016, the Company repurchased $22 million and $2 million , respectively, of the Senior Notes after receiving unsolicited offers from bondholders. There were no repurchases in fiscal 2017. Multicurrency Credit Agreement On March 25, 2016 , the Company entered into a $500 million amended and restated multicurrency credit agreement (the “Revolver”) that matures on March 25, 2021 . The Revolver amended and restated the Company's $500 million multicurrency credit agreement dated as of October 13, 2011 (as previously amended), which would have matured on October 21, 2018 . The initial maximum availability under the Revolver is $500 million . Availability under the Revolver is reduced by outstanding letters of credit. The Company may from time to time increase the maximum availability under the revolving credit facility by up to $250 million if certain conditions are satisfied. In connection with the amendment to the Revolver in fiscal 2016, the Company incurred approximately $0.9 million in new debt issuance costs, which are being amortized over the life of the Revolver using the straight-line method. The Company classifies debt issuance costs related to the Revolver as an asset, regardless of whether it has any outstanding borrowings on the line of credit arrangements. There were $48 million of borrowings under the Revlolver as of July 1, 2018 . There were no borrowings under the Revolver as of July 2, 2017 . 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 rate for a one-month interest period plus 1.00% plus a margin varying from 0.25% to 1.25% . In addition, the Company is subject to a 0.18% to 0.35% commitment fee and a 1.25% to 2.25% letter of credit fee, depending on the Company’s average net leverage ratio. The Revolver contains covenants that the Company considers usual and customary for an agreement of this type, including a maximum average leverage ratio and minimum interest coverage ratio. The Senior Notes and the Revolver contain restrictive covenants. These covenants include restrictions on the ability of the Company and/or certain subsidiaries to pay dividends, repurchase equity interests of the Company and certain subsidiaries, incur indebtedness, create liens, consolidate and merge and dispose of assets, and enter into transactions with affiliates. The Revolver contains financial covenants that require the Company to maintain a minimum interest coverage ratio and impose on the Company a maximum average leverage ratio. New Market Tax Credit On August 16, 2017, the Company entered into a financing transaction with SunTrust Community Capital, LLC (“SunTrust”) related to the Company's business optimization program under the New Markets Tax Credit (“NMTC”) program. The NMTC program was provided for in the Community Renewal Tax Relief Act of 2000 (the “Act”) and is intended to induce capital investment in qualified low-income communities. The Act permits taxpayers to claim credits against their Federal income taxes for qualified investments in the equity of community development entities (“CDEs”). CDEs are privately managed investment institutions that are certified to make qualified low-income community investments (“QLICIs”). In connection with the financing, one of the Company’s subsidiaries loaned approximately $16 million to an investment fund, and simultaneously, SunTrust contributed approximately $8 million to the investment fund. SunTrust is entitled to substantially all of the benefits derived from the NMTCs. SunTrust’s contribution, net of syndication fees, is included in Other Long-Term Liabilities on the consolidated balance sheets. The Company incurred approximately $1.2 million in new debt issuance costs, which are being amortized over the life of the note payable. The investment fund contributed the proceeds to certain CDEs, which, in turn, loaned the funds to the Company, as partial financing for the business optimization program. The proceeds of the loans from the CDEs (including loans representing the capital contribution made by SunTrust, net of syndication fees) are restricted for use on the project. Restricted cash of $4.3 million held by the Company at July 1, 2018 is included in Prepaid Expenses and Other Current Assets in the accompanying consolidated balance sheet. This financing also includes a put/call provision that can be exercised beginning in August 2024 whereby the Company may be obligated or entitled to repurchase SunTrust’s interest in the investment fund for a de minimis amount. The Company has determined that the financing arrangement is a variable interest entity (“VIE”) and has consolidated the VIE in accordance with the accounting standard for consolidation.</t>
  </si>
  <si>
    <t>Other Income, Net Other Income, Net</t>
  </si>
  <si>
    <t>Other Income and Expenses [Abstract]</t>
  </si>
  <si>
    <t>Interest and Other Income [Text Block]</t>
  </si>
  <si>
    <t>Other Income, Net: The components of Other Income, Net are as follows (in thousands): 2018 2017 2016 Interest Income $ 1,526 $ 1,203 $ 695 Equity in Earnings of Unconsolidated Affiliates — — 3,187 Gain on Sale of Investment in Marketable Securities — — 3,343 Other Items 1,701 1,404 1,803 Total $ 3,227 $ 2,607 $ 9,028 The Company concluded that its equity method investments are integral to its busines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2, 2010, Exmark Manufacturing Company, Inc. filed suit against Briggs &amp; Stratton Power Products Group, LLC (“BSPPG”), a wholly owned subsidiary of the Company that was subsequently merged with and into the Company on January 1, 2017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The Company strongly disagrees with the jury verdict, certain rulings made before and during trial, and the May 11, 2016 post-trial rulings. BSPPG appealed to the U.S. Court of Appeals for the Federal Circuit on several bases, including the issues of obviousness and invalidity of Exmark’s patent, the damages calculation, willfulness and laches. Following briefing of the appeal and prior to oral argument, the United States Supreme Court overturned the SCA decision, ruling that laches is not available in a patent infringement case for damages. That ruling eliminated laches as one basis for BSPPG’s appeal of the Exmark case. The appellate court held a hearing on the remainder of BSPPG’s appeal on April 5, 2017 and issued its decision on January 12, 2018. The appellate court found that the district court erred in granting summary judgment concerning the patent’s validity and remanded that issue to the district court for reconsideration. The appellate court also vacated the jury’s damages award and the district court’s award of enhanced damages, remanding the case to the district court for a new trial on damages and reconsideration on willfulness. The appellate court affirmed the district court rulings in all other respects. The new trial has been scheduled to begin on December 10, 2018. The parties are currently in the process of briefing pre-trial motions. In assessing whether the Company should accrue a liability in its financial statements as a result of the May 11, 2016 post-trial rulings and related matters, the Company considered various factors, including the legal and factual circumstances of the case, the trial record, the post-trial orders, the current status of the proceedings, applicable law, the views of legal counsel, and the decision of the appellate court. As a result of this review, the Company has concluded that a loss from this case is not probable and reasonably estimable at this time and, therefore, a liability has not been recorded with respect to this case as of July 1, 2018. Although it is not possible to predict with certainty the outcome of this and other unresolved legal actions or the range of possible loss, the Company believes the unresolved legal actions will not have a material adverse effect on its results of operations, financial position or cash flows.</t>
  </si>
  <si>
    <t>Stock Incentives</t>
  </si>
  <si>
    <t>Share-based Compensation, Allocation and Classification in Financial Statements [Abstract]</t>
  </si>
  <si>
    <t>Stock Incentives: Effective October 20, 2004, a total of 8,000,000 shares of common stock (as adjusted for the fiscal 2005 2 -for-1 stock split) was reserved for future issuance pursuant to the Company's Incentive Compensation Plan, and as a result of an amendment approved by shareholders on October 21, 2009 an additional 2,481,494 shares were reserved. On October 15, 2014, the Company's shareholders approved the 2014 Omnibus Incentive Plan, which constituted a complete amendment and restatement of the Company's Incentive Compensation Plan and under which 3,760,000 shares of common stock were reserved for future issuance (plus any shares remaining available for issuance under the Incentive Compensation Plan as of that date). On October 25, 2017 the Company's shareholders approved the 2017 Omnibus Incentive Plan which constituted a complete amendment and restatement of the Company's 2014 Omnibus Incentive Plan and under which 4,700,000 shares of common stock were reserved for future issuance (plus 494.315 shares remaining available for future issuance under the 2014 Omnibus Incentive Plan as of August 22, 2017, along with any other shares under the 2014 Omnibus Incentive Plan that become available for future issuance). Similar to the Incentive Compensation Plan and the 2014 Omnibus Incentive Plan, in accordance with the 2017 Omnibus Incentive Plan, the Company can issue to eligible participants stock options, stock appreciation rights, restricted stock, restricted stock units, performance shares, performance units and other stock-based and cash bonus awards subject to certain annual limitations. The plan also allows participants to defer the payment of awards and the Company to issue directors’ fees in stock. Stock-based compensation vests in accordance with the applicable plan and award agreements but can be accelerated under certain circumstances by the Compensation Committee in the case of death, disability, retirement or a change in control. Stock-based compensation expense is calculated by estimating the fair value of incentive stock awards granted and amortizing the estimated value over the awards’ vesting periods. During fiscal 2018 , 2017 and 2016 , the Company recognized stock-based compensation expense of approximately $6.7 million , $4.9 million and $5.1 million , respectively. The fair value of each option is estimated using the Black-Scholes option pricing model, and the assumptions are based on historical data and industry valuation practices and methodology. The exercise price of each stock option is equal to the market value of the stock on the grant date. The assumptions used to determine fair value are as follows: Options Granted During 2018 2017 2016 Grant Date Fair Value $ 4.64 $ 3.84 $ 3.72 (Since options are only granted once per year, the grant date fair value equals the weighted average grant date fair value.) Assumptions: Risk-free Interest Rate 1.8 % 1.2 % 1.7 % Expected Volatility 30.7 % 29.3 % 25.1 % Expected Dividend Yield 2.7 % 2.9 % 2.5 % Expected Term (in Years) 5.5 5.5 5.5 Information on the options outstanding is as follows: Options Wtd. Avg. Exercise Price Wtd. Avg. Remaining Contractual Term (in years) Aggregate Intrinsic Value (in thousands) Balance, June 28, 2015 2,176,850 $ 18.86 Granted During the Year 501,990 19.90 Exercised During the Year (697,309 ) 17.77 Expired During the Year (136,988 ) 19.88 Balance, July 3, 2016 1,844,543 $ 19.48 Granted During the Year 496,880 19.15 Exercised During the Year (414,176 ) 18.76 Balance, July 2, 2017 1,927,247 $ 19.55 Granted During the Year 416,210 20.47 Exercised During the Year (184,530 ) 20.44 Balance, July 1, 2018 2,158,927 $ 19.64 6.90 $ — Exercisable, July 1, 2018 743,847 $ 19.37 4.65 $ — The total intrinsic value of options exercised during fiscal year 2018 was $0.5 million . The exercise of options resulted in cash receipts of $3.8 million in fiscal 2018 . The total intrinsic value of options exercised during fiscal 2017 was $1.5 million . The exercise of options resulted in cash receipts of $7.8 million in fiscal 2017 . The total intrinsic value of options exercised during fiscal 2016 was $2.0 million . The exercise of options resulted in cash receipts of $12.4 million in fiscal 2016 . Options Outstanding (as of July 1, 2018) Fiscal Year Grant Date Date Exercisable Expiration Date Exercise Price Options Outstanding 2014 8/20/2013 8/20/2016 8/31/2018 $ 20.82 200,327 2015 10/21/2014 10/21/2017 10/21/2024 $ 18.83 543,520 2016 8/18/2015 8/18/2018 8/18/2025 $ 19.90 501,990 2017 8/22/2016 8/22/2019 8/22/2026 $ 19.15 496,880 2018 8/21/2017 8/21/2020 8/21/2027 $ 20.47 416,210 Below is a summary of the status of the Company’s nonvested shares as of July 1, 2018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ly 2, 2017 105,974 $ 19.32 699,635 $ 19.47 1,556,040 $ 3.79 220,381 $ 19.48 Granted 13,476 20.39 148,930 20.52 416,210 4.64 — 21.19 Cancelled (3,989 ) 20.47 (11,940 ) 19.51 — — — — Vested (36,640 ) 19.15 (141,370 ) 18.83 (557,170 ) 3.81 (113,941 ) 19.29 Nonvested shares/units, July 1, 2018 78,821 $ 19.52 695,255 $ 19.87 1,415,080 $ 4.03 106,440 $ 19.90 As of July 1, 2018 , there was $5.2 million of total unrecognized compensation cost related to nonvested stock-based compensation. That cost is expected to be recognized over a weighted average period of 1.4 years. The total fair value of shares vested during fiscal 2018 and 2017 was $7.7 million and $7.4 million , respectively. During fiscal years 2018 , 2017 and 2016 , the Company issued 148,930 , 160,130 and 143,760 shares of restricted stock, respectively. For restricted stock issued prior to October 15, 2014, the restricted stock vests on the fifth anniversary date of the grant provided the recipient is still employed by the Company. For restricted stock issued after October 15, 2014, the restricted stock vests on the third anniversary date of the grant provided the recipient is still employed by the Company. The aggregate market value on the date of issue was approximately $3.1 million , $3.1 million and $2.9 million in fiscal 2018 , 2017 and 2016 , respectively, and has been recorded within the Shareholders’ Investment section of the Consolidated Balance Sheets, and is being amortized over the five-year vesting period (issuances prior to October 15, 2014) or the three-year vesting period (issuances after October 15, 2014). The Company issued 46,120 , 45,307 and 39,049 deferred shares to its directors in lieu of directors' fees in fiscal 2018 , 2017 and 2016 , respectively, under this provision of the plans. Prior to January 1, 2017, the Company accounted for certain deferred shares issued to directors as liability classified awards, rather than equity classified awards. At January 1, 2017, the liability balance was $4.8 million . During the third quarter of fiscal 2017, the Company determined that equity classification is appropriate and recorded correcting entries to adjust the deferred shares balance and reclassify it from Accrued Liabilities to Additional Paid-In Capital. The correcting entries did not have a material impact on the Consolidated Financial Statements. The Company issued 13,476 , 15,131 and 20,177 shares of deferred shares / RSU's to its officers and key employees in fiscal 2018 , 2017 and 2016 , respectively. The aggregate market value on the date of grant was approximately $0.3 million , $0.3 million and $0.4 million , respectively. For deferred stock issued prior to October 15, 2014, the deferred stock vests on the fifth anniversary date of the grant provided the recipient is still employed by the Company. For restricted stock units (RSU) issued after October 15, 2014, the restricted stock units vest on the third anniversary date of the grant provided the recipient is still employed by the Company. The Company granted no performance share units in 2018 and 2017 . The Company granted 120,451 performance share units in fiscal 2016 . A maximum of two shares of Briggs &amp; Stratton common stock per performance share unit may be awarded to recipients if certain performance targets are met at the end of the vesting period. The aggregate market value on the date of grant was approximately $2.4 million in fiscal 2016 . The performance share units vest based on Company-specific performance goals. The performance share units are valued at the Company's share price on the date of grant multiplied by the probability of achieving payout. Expense for each of the awards granted is recognized ratably over the three-year vesting period. The following table summarizes the components of the Company’s stock-based compensation programs recorded as expense: 2018 2017 2016 Stock Options: Pretax compensation expense $ 2,060 $ 1,862 $ 1,763 Tax benefit (576 ) (698 ) (661 ) Stock option expense, net of tax $ 1,484 $ 1,164 $ 1,102 Restricted Stock: Pretax compensation expense $ 3,302 $ 3,291 $ 2,750 Tax benefit (924 ) (1,234 ) (1,031 ) Restricted stock expense, net of tax $ 2,378 $ 2,057 $ 1,719 Deferred Stock: Pretax compensation expense $ 1,046 $ 585 $ 102 Tax benefit (292 ) (220 ) (38 ) Deferred stock expense, net of tax $ 754 $ 365 $ 64 Performance Shares: Pretax compensation expense $ 267 $ (815 ) $ 494 Tax expense (benefit) (75 ) 306 (185 ) Performance Share expense, net of tax $ 192 $ (509 ) $ 309 Total Stock-Based Compensation: Pretax compensation expense $ 6,675 $ 4,923 $ 5,109 Tax benefit (1,867 ) (1,846 ) (1,915 ) Total stock-based compensation, net of tax $ 4,808 $ 3,077 $ 3,194</t>
  </si>
  <si>
    <t>Derivative Instruments &amp; Hedging Activities</t>
  </si>
  <si>
    <t>Foreign Currency Derivatives [Abstract]</t>
  </si>
  <si>
    <t>Derivative Instruments and Hedging Activities Disclosure [Text Block]</t>
  </si>
  <si>
    <t>Derivative Instruments &amp; Hedging Activities: The Company enters into interest rate swaps to manage a portion of its interest rate risk from financing certain dealer and distributor inventories through third party financing sources. The swaps are designated as cash flow hedges and are used to effectively fix the interest payments to a third party financing source, exclusive of lender spreads, ranging from 0.98% to 2.00% for a notional principal amount of $110 million with expiration dates ranging from May 2019 to December 2021 . The Company periodically enters into forward foreign currency contracts to hedge the risk from forecasted third party and intercompany sales or payments denominated in foreign currencies. The Company's primary foreign currency exchange rate exposures are with the Australian Dollar, the Brazilian Real, the Canadian Dollar, the Chinese Renminbi, the Euro, and the Japanese Yen against the U.S. Dollar.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its interest rate, foreign currency, and commodity derivative contracts and does not deem any counterparty credit risk material at this time. The notional amount of derivative contracts outstanding at the end of the period is indicative of the level of the Company’s derivative activity during the period. As of July 1, 2018 and July 2, 2017 , the Company had the following outstanding derivative contracts (in thousands): Contract Notional Amount July 1, 2018 July 2, 2017 Interest Rate: LIBOR Interest Rate (U.S. Dollars) Fixed 110,000 95,000 Foreign Currency: Australian Dollar Sell 35,833 39,196 Brazilian Real Buy 28,822 28,137 Canadian Dollar Sell 14,430 14,725 Chinese Renminbi Buy 62,209 74,950 Euro Sell 32,592 31,240 Japanese Yen Buy 587,500 570,000 Commodity: Natural Gas (Therms) Buy 10,553 11,307 The location and fair value of derivative instruments reported in the Consolidated Balance Sheets are as follows (in thousands): Balance Sheet Location Asset (Liability) Fair Value July 1, 2018 July 2, 2017 Interest rate contracts: Other Current Assets 161 — Other Long-Term Assets, Net $ 3,844 $ 1,852 Accrued Liabilities — (23 ) Other Long-Term Liabilities — (39 ) Foreign currency contracts: Other Current Assets 3,881 157 Other Long-Term Assets, Net 31 31 Accrued Liabilities (195 ) (3,050 ) Other Long-Term Liabilities — (68 ) Commodity contracts: Other Current Assets 16 40 Other Long-Term Assets, Net 5 1 Accrued Liabilities (7 ) (22 ) Other Long-Term Liabilities (29 ) (11 ) $ 7,707 $ (1,132 ) The effect of derivatives designated as hedging instruments on the Consolidated Statements of Operations and Comprehensive Income (Loss) is as follows (in thousands): Twelve months ended July 1, 2018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21 Net Sales $ 251 $ — Foreign currency contracts – sell 2,925 Net Sales (4,116 ) — Foreign currency contracts – buy 1,731 Cost of Goods Sold (679 ) — Commodity contracts (17 ) Cost of Goods Sold (96 ) — $ 6,560 $ (4,640 ) $ — Twelve months ended July 2,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73 Net Sales $ (743 ) $ — Foreign currency contracts – sell (887 ) Net Sales 1,785 — Foreign currency contracts – buy 297 Cost of Goods Sold (2,142 ) — Commodity contracts 93 Cost of Goods Sold (258 ) — $ 1,476 $ (1,358 ) $ — Twelve months ended July 3,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13 ) Net Sales $ (1,113 ) $ — Foreign currency contracts – sell (2,187 ) Net Sales 5,554 — Foreign currency contracts – buy (664 ) Cost of Goods Sold 2,030 — Commodity contracts 300 Cost of Goods Sold (901 ) — $ (2,764 ) $ 5,570 $ — During the next twelve months, the amount of the July 1, 2018 Accumulated Other Comprehensive Income (Loss) balance that is expected to be reclassified into gains is $2.9 million . The Company enters into forward exchange contracts to hedge purchases and sales that are denominated in foreign currencies. The terms of these currency derivatives generally do not exceed twenty-four months, and the purpose is to protect the Company from the risk that the eventual dollars being transferred will be adversely affected by changes in exchange rates. The Company has forward foreign exchange contracts to sell foreign currency, with the Euro as the most significant. These contracts are used to hedge foreign currency collections on sales of inventory. The Company also has forward contracts to purchase foreign currencies. The Company’s foreign currency forward contracts are carried at fair value based on current exchange rates. The Company had the following forward currency contracts outstanding at the end of fiscal 2018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5,833 27,880 26,558 (1,322 ) U.S. May 2019 Brazilian Real Buy 28,822 6,682 7,571 (889 ) U.S. March 2019 Canadian Dollar Sell 14,430 11,393 11,020 (373 ) U.S. August 2019 Chinese Renminbi Buy 62,209 9,234 9,324 (90 ) U.S. June 2019 Euro Sell 32,592 39,648 38,603 (1,045 ) U.S. July 2019 Japanese Yen Buy 587,500 5,316 5,324 — U.S. November 2018 The Company had the following forward currency contracts outstanding at the end of fiscal 2017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196 29,360 30,081 721 U.S. August 2018 Brazilian Real Buy 28,137 9,140 8,799 341 U.S. June 2018 Canadian Dollar Sell 14,725 11,044 11,386 342 U.S. May 2018 Chinese Renminbi Buy 74,950 10,916 10,894 22 U.S. September 2018 Euro Sell 31,240 34,801 36,119 1,318 U.S. August 2018 Japanese Yen Buy 570,000 5,271 5,085 186 U.S. May 2018 The Company continuously evaluates the effectiveness of its hedging program by evaluating its foreign exchange contracts compared to the anticipated underlying transactions. The Company did not have any ineffective currency hedges in fiscal 2018 , 2017 , or 2016 .</t>
  </si>
  <si>
    <t>Employee Benefit Costs</t>
  </si>
  <si>
    <t>Retirement Benefits [Abstract]</t>
  </si>
  <si>
    <t>Employee Benefit Costs: Retirement Plan and Other Postretirement Benefits The Company has noncontributory, defined benefit retirement plans and other postretirement benefit plans covering certain employees. In October 2012, the Board of Directors of the Company authorized an amendment to the Company's defined benefit retirement plans for U.S. non-bargaining employees. The amendment freezes accruals for all non-bargaining employees within the pension plan effective January 1, 2014. The Company uses a June 30 measurement date for all of its plans. The following provides a reconciliation of obligations, plan assets and funded status of the plans for the two years indicated (in thousands): Pension Benefits Other Postretirement Benefits Actuarial Assumptions: 2018 2017 2018 2017 Discounted Rate Used to Determine Present Value of Projected Benefit Obligation 4.30 % 4.00 % 4.25 % 3.85 % Weighted Average Expected Long-Term Rate of Return on Plan Assets 7.00 % 7.10 % n/a n/a Change in Benefit Obligations: Projected Benefit Obligation at Beginning of Year $ 1,116,705 $ 1,196,925 $ 66,693 $ 70,494 Service Cost 2,402 6,757 135 191 Interest Cost 43,068 43,357 2,372 2,382 Plan Settlements (101,553 ) — — — Plan Participant Contributions — — 2,346 1,918 Actuarial (Gain) Loss (27,541 ) (55,237 ) (146 ) 5,681 Benefits Paid (74,071 ) (75,097 ) (12,599 ) (13,973 ) Projected Benefit Obligation at End of Year $ 959,010 $ 1,116,705 $ 58,801 $ 66,693 Change in Plan Assets: Fair Value of Plan Assets at Beginning of Year $ 870,606 $ 883,585 $ — $ — Actual Return on Plan Assets 36,914 58,837 — — Plan Participant Contributions — — 2,346 1,918 Employer Contributions 33,748 3,281 10,253 12,055 Benefits Paid (74,071 ) (75,097 ) (12,599 ) (13,973 ) Plan Settlements (101,553 ) — — — Fair Value of Plan Assets at End of Year $ 765,644 $ 870,606 $ — $ — Funded Status: Plan Assets (Less Than) in Excess of Projected Benefit Obligation $ (193,366 ) $ (246,099 ) $ (58,801 ) $ (66,693 ) Amounts Recognized on the Balance Sheets: Accrued Pension Cost $ (189,872 ) $ (242,908 ) $ — $ — Accrued Wages and Salaries (3,494 ) (3,191 ) — — Accrued Postretirement Health Care Obligation — — (30,186 ) (35,132 ) Accrued Liabilities — — (8,418 ) (9,755 ) Accrued Employee Benefits — — (20,196 ) (21,806 ) Net Amount Recognized at End of Year $ (193,366 ) $ (246,099 ) $ (58,800 ) $ (66,693 ) Amounts Recognized in Accumulated Other Comprehensive Income (Loss), Net of Tax: Net Actuarial Loss $ (218,066 ) $ (261,835 ) $ (11,815 ) $ (14,197 ) Prior Service Credit (Cost) (125 ) (223 ) 433 1,306 Net Amount Recognized at End of Year $ (218,191 ) $ (262,058 ) $ (11,382 ) $ (12,891 ) The accumulated benefit obligation for all defined benefit pension plans was $959 million and $1,117 million at July 1, 2018 and July 2, 2017 , respectively. The Company recognizes the funded status of its pension plan in the Consolidated Balance Sheets. The funded status is the difference between the projected benefit obligation and the fair value of its plan assets. The projected benefit obligation is the actuarial present value of all benefits expected to be earned by the employees’ service adjusted for future potential wage increases. Pension plan liabilities are revalued annually, or when an event occurs that requires remeasurement, based on updated assumptions and information about the individuals covered by the plan. The pension benefit obligation and related pension expense or income are impacted by certain actuarial assumptions, including the discount rate, mortality tables, and the expected rate of return on plan assets. The discount rate is selected using a methodology that matches plan cash flows with a selection of Standard and Poor’s AA or higher rated bonds, resulting in a discount rate that is consistent with a bond yield curve with comparable cash flows. In estimating the expected return on plan assets, the Company considers the historical returns on plan assets, adjusted for forward looking considerations, including inflation assumptions and active management of the plan’s invested assets. These rates are evaluated on an annual basis considering such factors as market interest rates and historical asset performance. For pension and other postretirement plans, accumulated actuarial gains and losses in excess of a 10 percent corridor are amortized on a straight-line basis from the date recognized over the average remaining life expectancy of all participants. Any prior service costs are amortized on a straight-line basis over the average remaining service of impacted employees at the time the unrecognized prior service cost was established. Approximately half of the costs related to defined pension benefit and other postretirement plans are included in cost of sales; the remainder is included in selling, general and administrative expenses. The following table summarizes the plans’ income and expense for the three years indicated (in thousands): Pension Benefits Other Postretirement Benefits 2018 2017 2016 2018 2017 2016 Components of Net Periodic (Income) Expense: Service Cost-Benefits Earned During the Year $ 2,402 $ 6,757 $ 3,532 $ 135 $ 191 $ 262 Interest Cost on Projected Benefit Obligation 43,068 43,357 52,110 2,372 2,382 3,170 Expected Return on Plan Assets (61,912 ) (64,427 ) (71,202 ) — — — Amortization of: Prior Service Cost (Credit) 179 180 180 (1,434 ) (2,654 ) (2,659 ) Actuarial Loss 15,332 16,957 13,007 3,453 2,796 3,234 Plan Settlements 41,157 — 20,245 — — — Net Periodic Expense (Income) $ 40,226 $ 2,824 $ 17,872 $ 4,526 $ 2,715 $ 4,007 Significant assumptions used in determining net periodic expense for the fiscal years indicated are as follows: Pension Benefits Other Postretirement Benefits 2018 2017 2016 2018 2017 2016 Discount Rate 4.00% 3.75% 4.55% 3.85% 3.60% 4.20% Expected Return on Plan Assets 7.10% 7.25% 7.50% n/a n/a n/a Compensation Increase Rate n/a n/a n/a n/a n/a n/a The amounts in Accumulated Other Comprehensive Income (Loss) that are expected to be recognized as components of net periodic (income) expense during the next fiscal year are as follows (in thousands): Pension Plans Other Postretirement Plans Prior Service Cost (Credit) $ 179 $ (729 ) Net Actuarial Loss 11,705 3,222 The “Other Postretirement Benefit” plans are unfunded. On May 14, 2010, the Company notified retirees and certain retirement eligible employees of various amendments to the Company-sponsored retiree medical plans intended to better align the plans offered to both hourly and salaried retirees. On August 16, 2010, a putative class of retirees who retired prior to August 1, 2006 and the United Steel Workers filed a complaint in the U.S. District Court for the Eastern District of Wisconsin (Merrill, Weber, Carpenter, et al.; United Steel, Paper and Forestry, Rubber, Manufacturing, Energy, Allied Industrial and Service Workers International Union, AFL-CIO/CLC v. Briggs &amp; Stratton Corporation; Group Insurance Plan of Briggs &amp; Stratton Corporation; and Does 1 through 20, Docket No. 10-C-0700), contesting the Company's right to make these changes. In mid-December 2015, the parties agreed in principle to settle this case for an aggregate payment of $3.95 million covering both claimed benefits and plaintiffs’ attorneys fees, which resulted in a contribution of $1.975 million from the Company and $1.975 million from a third party insurance provider. The Company recorded a total charge of $1.975 million as Engineering, Selling, General and Administrative Expense on the Condensed Consolidated Statements of Operations in the second quarter of fiscal 2016 related to this matter. The parties filed a signed Stipulation of Settlement with the court on April 12, 2016 and the court held a hearing on the fairness, reasonableness and adequacy of the terms and conditions of the settlement and on the fee petition of the plaintiffs' counsel on August 11, 2016. The court approved the settlement following that hearing. For measurement purposes a 6.0% annual rate of increase in the per capita cost of covered health care claims was assumed for the Company for the fiscal year 2018 decreasing gradually to 4.5% for the fiscal year 2038 . The health care cost trend rate assumptions have a significant effect on the amounts reported. An increase of one percentage point would increase the accumulated postretirement benefit by $0.9 million and would increase the service and interest cost by $49 thousand for fiscal 2018 . A corresponding decrease of one percentage point would decrease the accumulated postretirement benefit by $1.0 million and decrease the service and interest cost by $51 thousand for the fiscal year 2018 . During the fourth quarter of fiscal 2018, the Company annuitized a portion of the qualified pension plan obligation which removed approximately $100 million of pension benefit obligation and offsetting assets. This transaction resulted in a non-cash pre-tax charge of $41.2 million ( $29.6 million after tax) during 2018. In the third quarter of fiscal 2016, the Company initiated a limited offer for former employees with vested benefits to elect to receive a lump sum payout of their benefits. This program reduced the size of the pension plan while allowing former employees who accepted the offer to control the investment of their retirement funds. The Company completed this program during the fourth quarter of fiscal 2016. As a result of this program, the Company recognized pension settlement expense of $20.2 million ( $13.2 million after tax) during fiscal 2016. Plan Assets A Board of Directors appointed Investment Committee (“Committee”) manages the investment of the pension plan assets. The Committee has established and operates under an Investment Policy. It determines the asset allocation and target ranges based upon periodic asset/liability studies and capital market projections. The Committee retains external investment managers to invest the assets. The Investment Policy prohibits certain investment transactions, such as lettered stock, commodity contracts, margin transactions and short selling, unless the Committee gives prior approval. The Company’s pension plan’s current target and asset allocations at July 1, 2018 and July 2, 2017 , by asset category are as follows: Plan Assets at Year-end Asset Category Target % 2018 2017 Domestic Equities 22%-30% 24% 23% International Equities 15%-20% 16% 16% Alternatives 0%-10% 7% 8% Fixed Income 49%-53% 51% 50% Cash Equivalents 0%-2% 2% 3% 100% 100% The plan’s investment strategy is based on an expectation that, over time, equity securities will provide higher total returns than debt securities, but with greater risk. The plan primarily minimizes the risk of large losses through diversification of investments by asset class, by investing in different types of styles within the classes and by using a number of different managers. The Committee monitors the asset allocation and investment performance monthly, with a more comprehensive quarterly review with its consultant. Beginning in fiscal 2014, the Committee revised the target asset allocation to shift to more fixed income and less alternative investments as a percentage of total plan assets. This revision to the target asset allocation was made to better match future cash flows from plan assets with the future cash flows of the projected benefit obligation.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 is invested. The Company has adopted the fair value provisions for the plan assets of its pension plans. The Company categorizes plan assets within a three level fair value hierarchy, as described in Note 5 . Investments stated at fair value as determined by quoted market prices (Level 1) include: Short-Term Investments: Short-Term Investments include cash and money market mutual funds that invest in short-term securities and are valued based on cost, which approximates fair value. Equity Securities: U.S. Common Stocks and International Mutual Funds are valued at the last reported sales price on the last business day of the fiscal year. Investments stated at estimated fair value using significant observable inputs (Level 2) include: Fixed Income Securities: Fixed Income Securities include investments in domestic bond collective trusts that are not traded publicly, but the underlying assets held in these funds are traded on active markets and the prices are readily observable. The investment in the trusts is valued at the last quoted price on the last business day of the fiscal year. Fixed Income Securities also include corporate and government bonds that are valued using a bid evaluation process with data provided by independent pricing sources. Investments stated at estimated fair value using net asset value per share as the practical expedient include: Other Investments: Other Investments include investments in limited partnerships and are valued at estimated fair value, as determined with the assistance of each respective limited partnership, based on the net asset value of the investment as of the balance sheet date, which is subject to judgment. The fair value of the major categories of the pension plans’ investments are presented below (in thousands): July 1, 2018 Category Total Level 1 Level 2 Level 3 Short-Term Investments: $ 17,061 $ 17,061 $ — $ — Fixed Income Securities: 394,188 — 394,188 — Equity Securities: U.S. common stocks 183,030 183,030 — — International mutual funds 118,674 118,674 — — Other Investments: Venture capital funds (A) (E) 26,078 — — — Debt funds (B) (E) 2,778 — — — Real estate funds (C) (E) 1,166 — — — Private equity funds (D) (E) 22,656 — — — Fair Value of Plan Assets at End of Year $ 765,631 $ 318,765 $ 394,188 $ — July 2, 2017 Category Total Level 1 Level 2 Level 3 Short-Term Investments: $ 25,563 $ 25,563 $ — $ — Fixed Income Securities: 433,372 — 433,372 — Equity Securities: U.S. common stocks 204,736 204,736 — — International mutual funds 141,565 141,565 — — Other Investments: Venture capital funds (A) (E) 31,060 — — — Debt funds (B) (E) 5,469 — — — Real estate funds (C) (E) 1,621 — — — Private equity funds (D) (E) 27,220 — — — Fair Value of Plan Assets at End of Year $ 870,606 $ 371,864 $ 433,372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Contributions During fiscal 2018, the Company made $30 million in voluntary cash contributions to the qualified pension plan. Based upon current regulations and actuarial studies the Company is required to make no minimum contributions to the qualified pension plan in fiscal 2019, but the Company may choose to make discretionary contributions. The Company may be required to make further required contributions in future years or the future expected funding requirements may change depending on a variety of factors including the actual return on plan assets, the funded status of the plan in future periods, and changes in actuarial assumptions or regulations. Estimated Future Benefit Payments Projected benefit payments from the plans as of July 1, 2018 are estimated as follows (in thousands): Pension Benefits Other Postretirement Benefits Year Ending Qualified Non-Qualified Retiree Medical Retiree Life 2019 $ 63,219 $ 3,494 $ 6,987 $ 1,431 2020 63,304 3,533 5,810 1,436 2021 63,329 3,569 4,680 1,441 2022 63,220 3,651 4,040 1,442 2023 62,527 3,685 3,460 1,440 2024-2028 299,723 18,591 9,514 7,069 Defined Contribution Plans Employees of the Company may participate in a defined contribution savings plan that allows participants to contribute a portion of their earnings in accordance with plan specifications. A maximum of 1.5% to 4.0% of each participant’s salary, depending upon the participant’s group, is matched by the Company. Additionally, all domestic non-bargaining employees receive a Company non-elective contribution of 3.0% of the employee’s pay. The Company contributions totaled $14.5 million in each of the fiscal years 2018 , 2017 , and 2016 respectively. Postemployment Benefits The Company accrues the expected cost of postemployment benefits over the years that the employees render service. These benefits apply only to employees who become disabled while actively employed, or who terminate with at least thirty years of service and retire prior to age sixty-five. The items include disability payments, life insurance and medical benefits. These amounts were discounted using a 4.25% interest rate for fiscal 2018 and 3.85% interest rate for fiscal 2017 . Amounts are included in Accrued Employee Benefits in the Consolidated Balance Sheets.</t>
  </si>
  <si>
    <t>Restructuring Actions</t>
  </si>
  <si>
    <t>Restructuring Actions [Abstract]</t>
  </si>
  <si>
    <t>Restructuring Actions [Text Block]</t>
  </si>
  <si>
    <t>Restructuring Actions: The Company reports restructuring charges associated with manufacturing and related initiatives as costs of goods sold within the Condensed Consolidated Statements of Operations. Restructuring charges reflected as costs of goods sold include, but are not limited to, termination and related costs associated with manufacturing employees, asset impairments and accelerated depreciation relating to manufacturing initiatives, and other costs directly related to the restructuring initiatives implemented. The Company reports all other non-manufacturing related restructuring charges as engineering, selling, general and administrative expenses on the Condensed Consolidated Statements of Operations. There were no restructuring activities during fiscal 2018 or 2017 . During fiscal 2016 the Company recorded pre-tax charges of $10.2 million ( $6.7 million after tax or $0.15 per diluted share) related to restructuring actions. The Engines segment recorded $1.4 million of pre-tax restructuring charges during fiscal 2016 . The Products segment recorded $8.8 million of pre-tax restructuring charges during fiscal 2016 .</t>
  </si>
  <si>
    <t>Equity</t>
  </si>
  <si>
    <t>Stockholders' Equity Note Disclosure</t>
  </si>
  <si>
    <t>Equity: Share Repurchases On April 21, 2016, the Board of Directors authorized $50 million in funds for use in the common share repurchase program which expired on June 29, 2018 . On April 25, 2018, the Board of Directors authorized an additional $50 million in funds for use in the common share repurchase program expiring June 30, 2020 . As of July 1, 2018 , the total remaining authorization was $50 million . Share repurchases, among other things, allow the Company to offset any potentially dilutive impacts of share-based compensation. The common share repurchase program authorizes the purchase of shares of the Company's common stock on the open market or in private transactions from time to time, depending on market conditions and certain governing debt covenants. In fiscal 2018 , the Company repurchased 467,183 shares on the open market at a total cost of $10.3 million , or $22.07 per share. There were 995,655 shares repurchased in fiscal 2017 at a total cost of $19.7 million , or $19.77 per share.</t>
  </si>
  <si>
    <t>Valuation and Qualifying Accounts</t>
  </si>
  <si>
    <t>Valuation and Qualifying Accounts [Abstract]</t>
  </si>
  <si>
    <t>Schedule of Valuation and Qualifying Accounts</t>
  </si>
  <si>
    <t>BRIGGS &amp; STRATTON CORPORATION (Commission File No. 1-1370) EXHIBIT INDEX 2018 ANNUAL REPORT ON FORM 10-K No. Document Description 3.1 Articles of Incorporation. (Filed as Exhibit 3.2 to the Company’s Report on Form 10-Q for the quarter ended October 2, 1994 and incorporated by reference herein.) 3.1(a) Amendment to Articles of Incorporation. (Filed as Exhibit 3.1 to the Company’s Report on Form 10-Q for the quarter ended September 26, 2004 and incorporated by reference herein.) 3.2 Bylaws, as amended to April 21, 2016. (Filed as Exhibit 3.2 to the Company’s Report on Form 10-K for fiscal year ended July 3, 2016 and incorporated by reference herein.) 4.1 Indenture, dated December 20, 2010, between Briggs &amp; Stratton Corporation and Wells Fargo Bank, National Association, as Trustee. (Filed as Exhibit 4.1 to the Company’s Report on Form 8-K/A, dated December 15, 2010 and incorporated by reference herein.) 4.2 First Supplemental Indenture, dated December 20, 2010, among Briggs &amp; Stratton Corporation, Briggs &amp; Stratton Power Products Group, LLC and Wells Fargo Bank, National Association, as Trustee. (Filed as Exhibit 4.2 to the Company’s Report on Form 8-K/A, dated December 15, 2010 and incorporated by reference herein.) 10.1* Amended and Restated Supplemental Executive Retirement Plan. (Filed as Exhibit 10.2 to the Company’s Report on Form 10-Q for the quarter ended April 1, 2012 and incorporated by reference herein.) 10.1(a)* Amendment to the Amended and Restated Supplemental Executive Retirement Plan. (Filed as Exhibit 10.2 to the Company's Report on Form 8-K dated December 14, 2012 and incorporated by reference herein.) 10.2* Annual Incentive Plan. (Filed as Exhibit 10.2 to the Company’s Report on Form 10-Q for the quarter ended March 27, 2016 and incorporated by reference herein.) 10.3* Form of Officer Change of Control Employment Agreement for officers appointed on or before June 28, 2009. (Filed as Exhibit 10.2 to the Company’s Report on Form 8-K dated December 8, 2008 and incorporated by reference herein.) 10.3(a)* Amended and Restated Form of Change of Control Employment Agreement for new officers appointed between June 29, 2009 and October 14, 2009. (Filed as Exhibit 10.3 to the Company’s Report on Form 10-K for fiscal year ended June 28, 2009 and incorporated by reference herein.) 10.3(b)* Amended and Restated Form of Change of Control Employment Agreement for new officers of the Company appointed after October 14, 2009. (Filed as Exhibit 10.1 to the Company’s Report on Form 8-K dated October 14, 2009 and incorporated by reference herein.) 10.4* Trust Agreement with an independent trustee to provide payments under various compensation agreements with Company employees upon the occurrence of a change in control. (Filed as Exhibit 10.5 (a) to the Company’s Report on Form 10-K for fiscal year ended July 2, 1995 and incorporated by reference herein.) 10.4(a)* Amendment to Trust Agreement with an independent trustee to provide payments under various compensation agreements with Company employees. (Filed as Exhibit 10.5 (b) to the Company’s Report on Form 10-K for fiscal year ended July 2, 1995 and incorporated by reference herein.) 10.4(b)* Amendment to Trust Agreement with an independent trustee to provide payments under various compensation agreements with Company employees. (Filed as Exhibit 10.4(b) to the Company’s Report on Form 10-K for fiscal year ended July 3, 2011 and incorporated by reference herein.) 10.5* Briggs &amp; Stratton Corporation 2014 Omnibus Incentive Plan. (Filed as Exhibit B to the Company’s 2014 Annual Meeting Proxy Statement and incorporated by reference herein.) 10.5(a)* Amendment to Briggs &amp; Stratton Corporation 2014 Omnibus Incentive Plan. (Filed as Exhibit 10.5(a) to the Company’s Report on Form 10-K for fiscal year ended July 3, 2016 and incorporated by reference herein.) 10.5(a)(1)* Amendment to Briggs &amp; Stratton Corporation 2014 Omnibus Incentive Plan. (Filed Exhibit 10.5(a)(1) to the Company’s Report on Form 10-K for fiscal year ended July 2, 2017 and incorporated by reference herein.) 10.5(a)(2)* Form of Stock Option Agreement under the 2014 Omnibus Incentive Plan for awards granted prior to August 22, 2016. (Filed as Exhibit 10.2 to the Company’s Report on Form 10-Q for the quarter ended September 28, 2014 and incorporated by reference herein.) 10.5(b)* Form of Restricted Stock Award Agreement under the 2014 Omnibus Incentive Plan for awards granted prior to August 22, 2016. (Filed as Exhibit 10.3 to the Company’s Report on Form 10-Q for the quarter ended September 28, 2014 and incorporated by reference herein.) 10.5(c)* Form of Restricted Stock Unit Award Agreement under the 2014 Omnibus Incentive Plan for awards granted prior to August 22, 2016. (Filed as Exhibit 10.4 to the Company’s Report on Form 10-Q for the quarter ended September 28, 2014 and incorporated by reference herein.) 10.5(d)* Form of Performance Share Unit Award Agreement under the 2014 Omnibus Incentive Plan for awards granted prior to August 22, 2016. (Filed as Exhibit 10.5 to the Company’s Report on Form 10-Q for the quarter ended September 28, 2014 and incorporated by reference herein.) 10.5(e)* Briggs &amp; Stratton Corporation Officer Long Term Incentive Award Program. (Filed herewith.) 10.5(f)* Form of Stock Option Agreement under the 2014 Omnibus Incentive Plan for awards granted on or after August 22, 2016 through October 24, 2017. (Filed as Exhibit 10.5(f) to the Company’s Report on Form 10-K for fiscal year ended July 3, 2016 and incorporated by reference herein.) 10.5(g)* Form of Restricted Stock Unit Award Agreement under the 2014 Omnibus Incentive Plan for awards granted on or after August 22, 2016 through October 24, 2017. (Filed as Exhibit 10.5(g) to the Company’s Report on Form 10-K for fiscal year ended July 3, 2016 and incorporated by reference herein.) 10.5(h)* Form of Restricted Stock Award Agreement under the 2014 Omnibus Incentive Plan for awards granted on or after August 22, 2016 through October 24, 2017. (Filed as Exhibit 10.5(h) to the Company’s Report on Form 10-K for fiscal year ended July 3, 2016 and incorporated by reference herein.) 10.5(i)* Form of Performance Unit Award Agreement under the 2014 Omnibus Incentive Plan for awards granted on or after August 22, 2016 through October 24, 2017. (Filed as Exhibit 10.5(i) to the Company’s Report on Form 10-K for fiscal year ended July 3, 2016 and incorporated by reference herein.) 10.5(j)* Form of Performance Share Unit Award Agreement under the 2014 Omnibus Incentive Plan for awards granted on or after August 22, 2016 through October 24, 2017. (Filed as Exhibit 10.5(j) to the Company’s Report on Form 10-K for fiscal year ended July 3, 2016 and incorporated by reference herein.) 10.6* Amended and Restated Briggs &amp; Stratton Corporation Incentive Compensation Plan. (Filed as Exhibit 10.5(c) to the Company’s Report on Form 10-K for fiscal year ended June 27, 2010 and incorporated by reference herein.) 10.6(a)* Amended Form of Stock Option Agreement under the Incentive Compensation Plan. (Filed as Exhibit 10.6 (d) to the Company’s Report on Form 10-K for year ended June 28, 2009 and incorporated by reference herein.) 10.6(b)* Amended Form of Restricted Stock Award Agreement under the Premium Option and Stock Award Program. (Filed as Exhibit 10.6 (b) to the Company’s Report on Form 10-K for fiscal year ended June 27, 2010 and incorporated by reference herein.) 10.6(c)* Amended Form of Deferred Stock Award Agreement under the Premium Option and Stock Award Program. (Filed as Exhibit 10.6 (c) to the Company’s Report on Form 10-K for fiscal year ended June 27, 2010 and incorporated by reference herein.) 10.6(d)* Amended and Restated Briggs &amp; Stratton Premium Option and Stock Award Program, effective beginning with plan year 2010 through 2014. (Filed as Exhibit 10.6 to the Company’s Report on Form 10-K for fiscal year ended June 27, 2010 and incorporated by reference herein.) 10.7* Form of Officer Employment Agreement. (Filed as Exhibit 10.1 to the Company’s Report on Form 8-K dated December 8, 2008, and incorporated by reference herein.) 10.8* Supplemental Employee Retirement Plan, as amended and restated effective as of January 1, 2017. (Filed as Exhibit 10.1 to the Company’s Report on Form 10-Q for the quarter ended January 1, 2017 and incorporated by reference herein.) 10.9* Amended and Restated Deferred Compensation Plan for Directors. (Filed as Exhibit 10.9 to the Company’s Report on Form 10-K for fiscal year ended July 3, 2016 and incorporated by reference herein.) 10.10* Summary of Director Compensation. (Filed herewith.) 10.11* Executive Life Insurance Plan. (Filed as Exhibit 10.17 to the Company’s Report on Form 10-K for fiscal year ended June 27, 1999 and incorporated by reference herein.) 10.11(a)* Amendment to Executive Life Insurance Program. (Filed as Exhibit 10.14 (a) to the Company’s Report on Form 10-K for fiscal year ended June 29, 2003 and incorporated by reference herein.) 10.11(b)* Amendment to Executive Life Insurance Plan. (Filed as Exhibit 10.14 (b) to the Company’s Report on Form 10-K for fiscal year ended June 27, 2004 and incorporated by reference herein.) 10.12* Amended &amp; Restated Key Employee Savings and Investment Plan. (Filed as Exhibit 10.15 to the Company’s Report on Form 10-K for fiscal year ended June 30, 2013 and incorporated by reference herein.) 10.13* Executive Officer Consultant Reimbursement Arrangement. (Filed as Exhibit 10.19 to the Company’s Report on Form 10-K for fiscal year ended June 27, 1999 and incorporated by reference herein.) 10.14* Briggs &amp; Stratton Product Program for Directors. (Filed as Exhibit 10.18 to the Company’s Report on Form 10-K for fiscal year ended June 30, 2002 and incorporated by reference herein.) 10.14(a)* Amendment to the Briggs &amp; Stratton Product Program for Directors. (Filed as Exhibit 10.17 (a) to the Company’s Report on Form 10-K for fiscal year ended June 27, 2010 and incorporated by reference herein.) 10.15 Stipulation of Settlement, dated February 24, 2010. (Filed as Exhibit 10.1 to the Company’s Report on Form 8-K dated February 24, 2010 and incorporated by reference herein.) 10.16* Letter Agreement, dated October 25, 2017, between Briggs &amp; Stratton Corporation and Todd J. Teske. (Filed as Exhibit 10.10 to the Company’s Report on Form 8-K, dated October 25, 2017 and incorporated by reference herein.) 10.17 Amended and Restated Multicurrency Credit Agreement, dated as of March 25, 2016, among Briggs &amp; Stratton Corporation, Briggs &amp; Stratton AG, the other subsidiary borrowers from time to time party thereto, the lenders from time to time party thereto, JPMorgan Chase Bank, N.A., as administrative agent, U.S. Bank National Association, as syndication agent and BMO Harris Bank, N.A., Bank of America, N.A., Wells Fargo Bank, National Association and PNC Bank, National Association, as documentation agents. (Filed as Exhibit 10.1 to the Company’s Report on Form 10-Q for the quarter ended March 27, 2016 and incorporated by reference herein.) 10.18* Briggs &amp; Stratton Corporation 2017 Omnibus Incentive Plan. (Filed as Exhibit B to the Company’s 2017 Annual Meeting Proxy Statement and incorporated by reference herein.) 10.19* Form of Stock Option Agreement under the Briggs &amp; Stratton Corporation 2017 Omnibus Incentive Plan for awards to be granted on or after October 25, 2017. (Filed as Exhibit 10.2 to the Company’s Report on Form 8-K, dated October 25, 2017 and incorporated by reference herein.) 10.20* Form of Performance Unit Award Agreement under the Briggs &amp; Stratton Corporation 2017 Omnibus Incentive Plan for awards to be granted on or after October 25, 2017. (Filed as Exhibit 10.3 to the Company’s Report on Form 8-K, dated October 25, 2017 and incorporated by reference herein.) 10.21* Form of Restricted Stock Award Agreement under the Briggs &amp; Stratton Corporation 2017 Omnibus Incentive Plan for awards to be granted on or after October 25, 2017. (Filed as Exhibit 10.4 to the Company’s Report on Form 8-K, dated October 25, 2017 and incorporated by reference herein.) 10.22* Form Restricted Stock Unit Award Agreement under the Briggs &amp; Stratton Corporation 2017 Omnibus Incentive Plan for awards to be granted on or after October 25, 2017. (Filed as Exhibit 10.5 to the Company’s Report on Form 8-K, dated October 25, 2017 and incorporated by reference herein.) 10.23* Form of CEO Stock Option Agreement under the Briggs &amp; Stratton Corporation 2017 Omnibus Incentive Plan for awards to be granted on or after October 25, 2017. (Filed as Exhibit 10.6 to the Company’s Report on Form 8-K, dated October 25, 2017 and incorporated by reference herein.) 10.24* Form of CEO Performance Unit Award Agreement under the Briggs &amp; Stratton Corporation 2017 Omnibus Incentive Plan for awards to be granted on or after October 25, 2017. (Filed as Exhibit 10.7 to the Company’s Report on Form 8-K, dated October 25, 2017 and incorporated by reference herein.) 10.25* Form of CEO Restricted Stock Award Agreement under the Briggs &amp; Stratton Corporation 2017 Omnibus Incentive Plan for awards to be granted on or after October 25, 2017. (Filed as Exhibit 10.8 to the Company’s Report on Form 8-K, dated October 25, 2017 and incorporated by reference herein.) 10.26* Form of CEO Restricted Stock Unit Award Agreement under the Briggs &amp; Stratton Corporation 2017 Omnibus Incentive Plan for awards to be granted on or after October 25, 2017. (Filed as Exhibit 10.9 to the Company’s Report on Form 8-K, dated October 25, 2017 and incorporated by reference herein.) 10.27* Expatriate Agreement between Briggs &amp; Stratton Corporation, Briggs &amp; Stratton International, Inc. and William H. Reitman. (Filed as Exhibit 10.1 to the Company’s Current Report on Form 8-K dated September 6, 2013 and incorporated herein by reference.) 10.27(a)* Amendment to Expatriate Agreement between Briggs &amp; Stratton Corporation, Briggs &amp; Stratton International, Inc. and William H. Reitman, dated April 24, 2015. (Filed as Exhibit 10.16(a) to the Company’s Report on Form 10-K for fiscal year ended June 28, 2015 and incorporated herein by reference) 10.27(b)* Second Amendment to Expatriate Agreement between Briggs &amp; Stratton International, Inc. and William H. Reitman, dated January 19, 2016. (Filed as Exhibit 10.3 to the Company’s Report on Form 10-Q for the quarter ended March 27, 2016 and incorporated herein by reference.) 10.27(c)* Third Amendment to Expatriate Agreement between Briggs &amp; Stratton International, Inc. and William H. Reitman, dated August 11, 2016. (Filed as Exhibit 10.16(c) to the Company’s Report on Form 10-K for fiscal year ended July 3, 2016 and incorporated by reference herein.) 12 Computation of Ratio of Earnings (Losses) to Fixed Charges. (Filed herewith.) 21 Subsidiaries of the Registrant. (Filed herewith.) 23.1 Consent of Deloitte &amp; Touche LLP, Independent Registered Public Accounting Firm. (Filed herewith.) 31.1 Certification of Principal Executive Officer pursuant to Section 302 of the Sarbanes-Oxley Act of 2002. (Filed herewith.) 31.2 Certification of Principal Financial Officer pursuant to Section 302 of the Sarbanes-Oxley Act of 2002. (Filed herewith.) 32.1 Certification of the Chief Executive Officer pursuant to Section 906 of the Sarbanes-Oxley Act of 2002. (Furnished herewith.) 32.2 Certification of the Chief Financial Officer pursuant to Section 906 of the Sarbanes-Oxley Act of 2002. (Furnished herewith.) 101 The following financial information from the Company’s Annual Report on Form 10-K for the fiscal year ended July 1, 2018, formatted in eXtensible Business Reporting Language (XBRL): (i) Consolidated Balance Sheets at July 1, 2018 and July 2, 2017; (ii) Consolidated Statements of Operations for the Fiscal Years Ended July 1, 2018, July 2, 2017, and July 3, 2016; (iii) the Consolidated Condensed Statements of Comprehensive Income (Loss) for the Fiscal Years Ended July 1, 2018, July 2, 2017, and July 3, 2016; (iv) Consolidated Statements of Shareholders’ Investment for the Fiscal Years Ended July 1, 2018, July 2, 2017, and July 3, 2016; (v) Consolidated Statements of Cash Flows for the Fiscal Years Ended July 1, 2018, July 2, 2017, and July 3, 2016; (vi) Notes to Consolidated Financial Statements; and (vii) Schedule II-Valuation and Qualifying Accounts. * Management contracts and executive compensation plans and arrangements required to be filed as exhibits pursuant to Item 15(a)(3) of Form 10-K.</t>
  </si>
  <si>
    <t>Summary of Significant Accounting Policies (Policy)</t>
  </si>
  <si>
    <t>Accounting Policies [Abstract]</t>
  </si>
  <si>
    <t>Fiscal Year</t>
  </si>
  <si>
    <t>The Company’s fiscal year consists of 52 or 53 weeks, ending on the Sunday nearest the last day of June in each year. The 2018 and 2017 fiscal years were each 52 weeks long, and the 2016 fiscal year was 53 weeks long. All references to years relate to fiscal years rather than calendar years.</t>
  </si>
  <si>
    <t>Principles of Consolidation</t>
  </si>
  <si>
    <t xml:space="preserve">The consolidated financial statements include the accounts of the Company and its majority owned domestic and foreign subsidiaries after elimination of intercompany accounts and transactions. Investments in companies for which the Company has significant influence are accounted for by the equity method. </t>
  </si>
  <si>
    <t>Accounting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This caption includes cash, commercial paper and certificates of deposit. The Company considers all highly liquid investments purchased with an original maturity of three months or less to be cash equivalents.</t>
  </si>
  <si>
    <t>Receivables</t>
  </si>
  <si>
    <t>Receivables are recorded at their original carrying value less reserves for estimated uncollectible accounts. The Company estimates and records an allowance for doubtful accounts based on specific identification and historical experience. The Company writes off uncollectible accounts against the allowance for doubtful accounts after all collection efforts have been exhausted.</t>
  </si>
  <si>
    <t xml:space="preserve">Inventories are stated at cost, which does not exceed market. The last-in, first-out (LIFO) method was used for determining the cost of approximately 50% of total inventories at July 1, 2018 and 51% at July 2, 2017 . The cost for the remaining inventories was determined using the first-in, first-out (FIFO) method. If the FIFO inventory valuation method had been used exclusively, inventories would have been $65.4 million and $63.0 million higher at the end of fiscal 2018 and 2017 , respectively. The LIFO inventory adjustment was determined on an overall basis, and accordingly, each class of inventory reflects an allocation based on the FIFO amounts. </t>
  </si>
  <si>
    <t>Goodwill reflects the cost of acquisitions in excess of the fair values assigned to identifiable net assets acquired. Goodwill is assigned to reporting units based upon the expected benefit of the synergies of the acquisition. Other Intangible Assets reflect identifiable intangible assets that arose from purchase acquisitions. Other Intangible Assets are primarily comprised of tradenames, patents and customer relationships. Goodwill and tradenames, which are considered to have indefinite lives, are not amortized; however, both must be tested for impairment at least annually. Amortization is recorded on a straight-line basis for other intangible assets with finite lives. Patents have been assigned an estimated useful life of 15 years. Customer relationships have been assigned an estimated useful life of 14 to 25 years. The Company performed the required impairment tests in fiscal 2018 , 2017 and 2016 . There were no goodwill impairment charges or other intangible asset impairment charges recorded in fiscal 2018 or fiscal 2017. The Company recorded non-cash goodwill impairment charges and non-cash intangible asset impairment charges in fiscal 2016. Refer to Note 6 for a discussion of the non-cash goodwill impairment charges and the non-cash intangible asset impairment charges recorded in fiscal 2016.</t>
  </si>
  <si>
    <t>Investments represent the Company’s investments in unconsolidated affiliated companies. Financial information of the unconsolidated affiliated companies are accounted for by the equity method, generally on a lag of one month or less. Combined results of operations of unconsolidated affiliated companies for the fiscal year (in thousands): 2018 2017 2016 Results of Operations: Sales $ 324,931 $ 321,938 $ 287,728 Cost of Goods Sold 248,585 244,346 222,426 Gross Profit $ 76,346 $ 77,592 $ 65,302 Net Income $ 22,158 $ 22,217 $ 20,258 Combined balance sheets of unconsolidated affiliated companies as of fiscal year-end (in thousands): 2018 2017 Financial Position: Assets: Current Assets $ 150,382 $ 157,117 Noncurrent Assets 45,186 54,748 195,568 211,865 Liabilities: Current Liabilities $ 54,007 $ 61,346 Noncurrent Liabilities 20,027 25,399 74,034 86,745 Equity $ 121,534 $ 125,120 Net sales to equity method investees were approximately $107.2 million , $113.6 million and $98.9 million in 2018 , 2017 and 2016 , respectively. Purchases of finished products from equity method investees were approximately $115.5 million , $94.9 million and $112.2 million in 2018 , 2017 and 2016 , respectively. Beginning in fiscal 2014, the Company joined with one of its independent distributors to form Power Distributors, LLC (the venture) to distribute service parts in the United States. During fiscal years 2014 through 2016, the venture acquired other independent distributors. During fiscal 2016, the Company contributed $19.1 million in cash as well as non-cash assets in exchange for receiving an additional ownership interest in the venture. Also during fiscal 2016, the venture achieved a national distribution network. The Company uses the equity method to account for this investment, and the earnings of the unconsolidated affiliate are allocated between the Engines and Products segments. As of July 1, 2018 and July 2, 2017 , the Company's total investment in the venture was $25.2 million and $27.4 million , respectively, and its ownership percentage was 38.0% . The Company's equity method investments also include entities that are suppliers for the Engines segment. The Company concluded that its equity method investments are integral to its business. The equity method investments provide manufacturing and distribution functions, which are important parts of its operations. Beginning with the third quarter of fiscal 2016, the Company is prospectively classifying its equity in earnings of unconsolidated affiliates as a separate line item within Income from Operations. For periods prior to the third quarter of fiscal 2016, equity in earnings from unconsolidated affiliates is classified in Other Income, Net in the Consolidated Statements of Operations. During fiscal 2016, the Company had an investment in marketable securities, which related to its ownership of common stock of a publicly-traded company. The Company classified its investment as available-for-sale securities, and it was reported at fair value. Unrealized gains and losses, net of the related tax effects, were reported as a separate component of Accumulated Other Comprehensive Income (Loss). During the fourth quarter of fiscal 2016, the Company sold its investment in marketable securities and recognized a gain of $3.3 million , which is recorded in Other Income, Net in the Consolidated Statements of Operations. The Company received proceeds related to the sale in the first quarter of fiscal 2017.</t>
  </si>
  <si>
    <t>Direct and incremental costs incurred in obtaining loans or in connection with the issuance of long-term debt are capitalized and amortized to interest expense over the terms of the related credit agreements. The debt issuance costs are recorded as a direct deduction from the carrying value of the debt liability; however, the Company classifies debt issuance costs related to the revolving credit facility as an asset, regardless of whether it has any outstanding borrowings on the line of credit arrangements. Approximately $0.9 million of debt issuance costs and original issue discounts were amortized to interest expense in each of fiscal years 2018 , 2017 and 2016 , respectively.</t>
  </si>
  <si>
    <t>Plant and Equipment and Depreciation</t>
  </si>
  <si>
    <t>Plant and equipment are stated at historical cost. For financial reporting purposes, plant and equipment are depreciated primarily by the straight line method over the estimated useful lives of the assets which generally range from 3 to 10 years for software, from 20 to 40 years for land improvements, from 20 to 50 years for buildings, and 3 to 20 years for machinery and equipment.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cost of goods sold or engineering, selling, general and administrative expenses. Depreciation expense was approximately $53.8 million , $51.9 million and $50.0 million during fiscal years 2018 , 2017 and 2016 , respectively.</t>
  </si>
  <si>
    <t>Impairment of Property, Plant and Equipment</t>
  </si>
  <si>
    <t xml:space="preserve">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Refer to Note 16 for impairments associated with restructuring actions. </t>
  </si>
  <si>
    <t>The Company recognizes the cost associated with its standard warranty on engines and products at the time of sale. The general warranty period begins at the time of sale and typically covers two years, but may vary due to product type and geographic location. The amount recognized is based on historical failure rates and current claim cost experience. The following is a reconciliation of the changes in accrued warranty costs for the reporting period (in thousands): 2018 2017 Balance, Beginning of Period $ 43,108 $ 44,367 Payments (23,704 ) (27,336 ) Provision for Current Year Warranties 24,436 25,513 Changes in Estimates 1,487 564 Balance, End of Period $ 45,327 $ 43,108</t>
  </si>
  <si>
    <t>Revenue Recognition</t>
  </si>
  <si>
    <t>Net sales include sales of engines, products, and related service parts and accessories, net of allowances for cash discounts, customer volume rebates and discounts, floor plan interest and advertising allowances. The Company recognizes revenue when all of the following criteria are met: persuasive evidence of an arrangement exists, delivery has occurred, the price is fixed or determinable, and collectibility is reasonably assured. This is generally upon shipment. Prior to fiscal 2017, revenue for certain international shipments was recognized when the customer received the product.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end users to purchase. The Company enters into interest rate swaps to hedge cash flows for a portion of its interest rate risk. The financing costs, net of the related gain or loss on interest rate swaps, are recorded at the time of sale as a reduction of net sales. Included in net sales in fiscal 2018 , 2017 and 2016 were financing costs, net of the related gain or loss on interest rate swaps, of $9.6 million , $7.3 million and $6.6 million , respectively. The Company also offers a variety of customer rebates and sales incentives. The Company records estimates for rebates and incentives at the time of sale, as a reduction in net sales.</t>
  </si>
  <si>
    <t>The provision for income taxes includes federal, state and foreign income taxes currently payable and those deferred because of temporary differences between the financial statement and tax bases of assets and liabilities. The deferred income tax asset and liability represent temporary differences relating to assets and liabilities. A valuation allowance is recorded to reduce deferred tax assets when it is more likely than not that a tax benefit will not be realized.</t>
  </si>
  <si>
    <t>Retirement Plans</t>
  </si>
  <si>
    <t>The Company has noncontributory, defined benefit retirement plans and postretirement benefit plans covering certain employees. Retirement benefits represent a form of deferred compensation, which are subject to change due to changes in assumptions. Management reviews underlying assumptions on an annual basis. Refer to Note 15 .</t>
  </si>
  <si>
    <t>Research and Development Costs</t>
  </si>
  <si>
    <t>Expenditures relating to the development of new products and processes, including significant improvements and refinements to existing products, are expensed as incurred and recorded in engineering, selling, general and administrative expenses within the Consolidated Statements of Operations. The amounts charged against income were $23.6 million , $23.0 million and $20.0 million in fiscal 2018 , 2017 and 2016 , respectively.</t>
  </si>
  <si>
    <t>Advertising Costs</t>
  </si>
  <si>
    <t>Advertising costs, included in engineering, selling, general and administrative expenses within the Consolidated Statements of Operations, are expensed as incurred. These expenses totaled $19.8 million in fiscal 2018 , $19.0 million in fiscal 2017 and $18.0 million in fiscal 2016 .</t>
  </si>
  <si>
    <t>Shipping and Handling Fees</t>
  </si>
  <si>
    <t>Revenue received from shipping and handling fees is reflected in net sales and related shipping costs are recorded in cost of goods sold. Shipping fee revenue for fiscal 2018 , 2017 and 2016 was $5.6 million , $5.0 million and $5.2 million , respectively.</t>
  </si>
  <si>
    <t>Foreign Currency Translation</t>
  </si>
  <si>
    <t>Foreign currency balance sheet accounts are translated into dollars at the rates of exchange in effect at fiscal year-end. Income and expenses incurred in a foreign currency are translated at the average rates of exchange in effect during the year. The related translation adjustments are made directly to a separate component of Shareholders’ Investment. Foreign currency transaction gains and losses are included in the results of operations in the period incurred. The Company recorded pre-tax foreign currency transaction gains (losses) of $(0.6) million , $0.8 million , and $2.6 million during fiscal 2018 , 2017 , and 2016 , respectively.</t>
  </si>
  <si>
    <t>Earnings Per Share</t>
  </si>
  <si>
    <t>The Company computes earnings (loss) per share using the two-class method, an earnings allocation formula that determines earning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loss) earnings per share. Information on earnings (loss) per share is as follows (in thousands except per share data): Fiscal Year Ended July 1, 2018 July 2, 2017 July 3, 2016 Net Income (Loss) $ (11,320 ) $ 56,650 $ 26,561 Less: Earnings Allocated to Participating Securities (301 ) (1,274 ) (497 ) Net Income (Loss) available to Common Shareholders $ (11,621 ) $ 55,376 $ 26,064 Average Shares of Common Stock Outstanding 42,068 42,178 43,019 Incremental Common Shares Applicable to Common Stock Options and Performance Shares Based on the Common Stock Average Market Price During the Period — 85 181 Shares Used in Calculating Diluted Earnings Per Share 42,068 42,263 43,200 Adjustment for Participating Securities — 792 722 Diluted Average Shares, Including Participating Securities 42,068 43,055 43,922 Basic Earnings (Loss) Per Share $ (0.28 ) $ 1.31 $ 0.61 Diluted Earnings (Loss) Per Share $ (0.28 ) $ 1.31 $ 0.60 The dilutive effect of the potential exercise of outstanding stock-based awards to acquire common shares is calculated using the treasury stock method. 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1, 2018 July 2, 2017 July 3, 2016 Options to Purchase Shares of Common Stock (in thousands) — — 408 Weighted Average Exercise Price of Options Excluded $ — $ — $ 20.82</t>
  </si>
  <si>
    <t>Derivative Instruments &amp; Hedging Activity</t>
  </si>
  <si>
    <t>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on the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Summary of Significant Accounting Policies (Tables)</t>
  </si>
  <si>
    <t>Schedule of Results of Operations of Unconsolidated Affiliated Companies</t>
  </si>
  <si>
    <t>Combined results of operations of unconsolidated affiliated companies for the fiscal year (in thousands): 2018 2017 2016 Results of Operations: Sales $ 324,931 $ 321,938 $ 287,728 Cost of Goods Sold 248,585 244,346 222,426 Gross Profit $ 76,346 $ 77,592 $ 65,302 Net Income $ 22,158 $ 22,217 $ 20,258</t>
  </si>
  <si>
    <t>Schedule of Balance Sheets of Unconsolidated Affiliated Companies</t>
  </si>
  <si>
    <t>Combined balance sheets of unconsolidated affiliated companies as of fiscal year-end (in thousands): 2018 2017 Financial Position: Assets: Current Assets $ 150,382 $ 157,117 Noncurrent Assets 45,186 54,748 195,568 211,865 Liabilities: Current Liabilities $ 54,007 $ 61,346 Noncurrent Liabilities 20,027 25,399 74,034 86,745 Equity $ 121,534 $ 125,120</t>
  </si>
  <si>
    <t>Changes in Accrued Warranty Costs</t>
  </si>
  <si>
    <t>The following is a reconciliation of the changes in accrued warranty costs for the reporting period (in thousands): 2018 2017 Balance, Beginning of Period $ 43,108 $ 44,367 Payments (23,704 ) (27,336 ) Provision for Current Year Warranties 24,436 25,513 Changes in Estimates 1,487 564 Balance, End of Period $ 45,327 $ 43,108</t>
  </si>
  <si>
    <t>Information on Earnings (Loss) Per Share</t>
  </si>
  <si>
    <t>Information on earnings (loss) per share is as follows (in thousands except per share data): Fiscal Year Ended July 1, 2018 July 2, 2017 July 3, 2016 Net Income (Loss) $ (11,320 ) $ 56,650 $ 26,561 Less: Earnings Allocated to Participating Securities (301 ) (1,274 ) (497 ) Net Income (Loss) available to Common Shareholders $ (11,621 ) $ 55,376 $ 26,064 Average Shares of Common Stock Outstanding 42,068 42,178 43,019 Incremental Common Shares Applicable to Common Stock Options and Performance Shares Based on the Common Stock Average Market Price During the Period — 85 181 Shares Used in Calculating Diluted Earnings Per Share 42,068 42,263 43,200 Adjustment for Participating Securities — 792 722 Diluted Average Shares, Including Participating Securities 42,068 43,055 43,922 Basic Earnings (Loss) Per Share $ (0.28 ) $ 1.31 $ 0.61 Diluted Earnings (Loss) Per Share $ (0.28 ) $ 1.31 $ 0.60</t>
  </si>
  <si>
    <t>Schedule of Antidilutive Securities Excluded from Computation of Earnings Per (Loss) Share</t>
  </si>
  <si>
    <t>The following options to purchase shares of common stock were excluded from the calculation of diluted earnings per share as the exercise prices were greater than the average market price of the common shares, and their inclusion in the computation would be antidilutive: Fiscal Year Ended July 1, 2018 July 2, 2017 July 3, 2016 Options to Purchase Shares of Common Stock (in thousands) — — 408 Weighted Average Exercise Price of Options Excluded $ — $ — $ 20.82</t>
  </si>
  <si>
    <t>Accumulated Other Comprehensive Income (Loss) (Tables)</t>
  </si>
  <si>
    <t>Schedule of Accumulated Other Comprehensive Income (Loss)</t>
  </si>
  <si>
    <t>The following tables set forth the changes in accumulated other comprehensive income (loss) (in thousands): Fiscal Year Ended July 1, 2018 Cumulative Translation Adjustments Derivative Financial Instruments Pension and Postretirement Benefit Plans Total Beginning Balance $ (24,744 ) $ (76 ) $ (275,206 ) $ (300,026 ) Other Comprehensive Income (Loss) Before Reclassification (4,184 ) 4,303 43,802 43,921 Income Tax Benefit (Expense) — (936 ) (10,556 ) (11,492 ) Net Other Comprehensive Income (Loss) Before Reclassifications (4,184 ) 3,367 33,246 32,429 Reclassifications: Realized (Gains) Losses - Foreign Currency Contracts (1) — 4,795 — 4,795 Realized (Gains) Losses - Commodity Contracts (1) — 96 — 96 Realized (Gains) Losses - Interest Rate Swaps (1) — (251 ) — (251 ) Amortization of Prior Service Costs (Credits) (2) — — (1,255 ) (1,255 ) Amortization of Actuarial Losses (2) — — 18,785 18,785 Total Reclassifications Before Tax — 4,640 17,530 22,170 Income Tax Expense (Benefit) — (1,445 ) (5,400 ) (6,845 ) Net Reclassifications — 3,195 12,130 15,325 Other Comprehensive Income (Loss) (4,184 ) 6,562 45,376 47,754 Ending Balance $ (28,928 ) $ 6,486 $ (229,830 ) $ (252,272 ) (1) Amounts reclassified to net income are included in net sales or cost of goods sold. See Note 14 for information related to derivative financial instruments. (2) Amounts reclassified to net income are included in the computation of net periodic expense, which is presented in cost of goods sold or engineering, selling, general and administrative expenses. See Note 15 for information related to pension and postretirement benefit plans. Fiscal Year Ended July 2, 2017 Cumulative Translation Adjustments Derivative Financial Instruments Pension and Postretirement Benefit Plans Total Beginning Balance $ (23,863 ) $ (1,552 ) $ (313,035 ) $ (338,450 ) Other Comprehensive Income (Loss) Before Reclassification (881 ) 1,003 43,947 44,069 Income Tax Benefit (Expense) — (376 ) (16,480 ) (16,856 ) Net Other Comprehensive Income (Loss) Before Reclassifications (881 ) 627 27,467 27,213 Reclassifications: Realized (Gains) Losses - Foreign Currency Contracts (1) — 357 — 357 Realized (Gains) Losses - Commodity Contracts (1) — 258 — 258 Realized (Gains) Losses - Interest Rate Swaps (1) — 743 — 743 Amortization of Prior Service Costs (Credits) (2) — — (2,474 ) (2,474 ) Amortization of Actuarial Losses (2) — — 19,053 19,053 Total Reclassifications Before Tax — 1,358 16,579 17,937 Income Tax Expense (Benefit) — (509 ) (6,217 ) (6,726 ) Net Reclassifications — 849 10,362 11,211 Other Comprehensive Income (Loss) (881 ) 1,476 37,829 38,424 Ending Balance $ (24,744 ) $ (76 ) $ (275,206 ) $ (300,026 ) (1) Amounts reclassified to net income are included in net sales or cost of goods sold. See Note 14 for information related to derivative financial instruments. (2) Amounts reclassified to net income are included in the computation of net periodic expense, which is presented in cost of goods sold or engineering, selling, general and administrative expenses. See Note 15 for information related to pension and postretirement benefit plans. Fiscal Year Ended July 3, 2016 Cumulative Translation Adjustments Derivative Financial Instruments Pension and Postretirement Benefit Plans Total Beginning Balance $ (19,117 ) $ 1,212 $ (261,205 ) $ (279,110 ) Other Comprehensive Income (Loss) Before Reclassification (4,746 ) 1,147 (117,745 ) (121,344 ) Income Tax Benefit (Expense) — (430 ) 44,154 43,724 Net Other Comprehensive Income (Loss) Before Reclassifications (4,746 ) 717 (73,591 ) (77,620 ) Reclassifications: Realized (Gains) Losses - Foreign Currency Contracts (1) — (7,584 ) — (7,584 ) Realized (Gains) Losses - Commodity Contracts (1) — 901 — 901 Realized (Gains) Losses - Interest Rate Swaps (1) — 1,113 — 1,113 Amortization of Prior Service Costs (Credits) (2) — — (2,479 ) (2,479 ) Amortization of Actuarial Losses (2) — — 17,051 17,051 Plan Settlement (2) — — 20,245 20,245 Total Reclassifications Before Tax — (5,570 ) 34,817 29,247 Income Tax Expense (Benefit) — 2,089 (13,056 ) (10,967 ) Net Reclassifications — (3,481 ) 21,761 18,280 Other Comprehensive Income (Loss) (4,746 ) (2,764 ) (51,830 ) (59,340 ) Ending Balance $ (23,863 ) $ (1,552 ) $ (313,035 ) $ (338,450 ) (1) Amounts reclassified to net income are included in net sales or cost of goods sold. See Note 14 for information related to derivative financial instruments. (2) Amounts reclassified to net income are included in the computation of net periodic expense, which is presented in cost of goods sold or engineering, selling, general and administrative expenses. See Note 15 for information related to pension and postretirement benefit plans.</t>
  </si>
  <si>
    <t>Fair Value (Tables)</t>
  </si>
  <si>
    <t>Schedule of Assets and Liabilities Measured at Fair Value on a Recurring Basis</t>
  </si>
  <si>
    <t>The following table presents information about the Company’s financial assets and liabilities measured at fair value on a recurring basis as of July 1, 2018 and July 2, 2017 (in thousands): Fair Value Measurement Using July 1, 2018 Level 1 Level 2 Level 3 Assets: Derivatives $ 7,938 $ — $ 7,938 $ — Liabilities: Derivatives $ 231 $ — $ 231 $ — Fair Value Measurement Using July 2, 2017 Level 1 Level 2 Level 3 Assets: Derivatives $ 2,081 $ — $ 2,081 $ — Liabilities: Derivatives $ 3,213 $ — $ 3,213 $ —</t>
  </si>
  <si>
    <t>Fair Value, by Balance Sheet Grouping</t>
  </si>
  <si>
    <t>The estimated fair market values of the Company’s indebtedness is (in thousands): 2018 2017 Carrying Amount Fair Value Carrying Amount Fair Value 6.875% Senior Notes $ 200,888 $ 214,000 $ 223,149 $ 245,888 Borrowings on Revolver $ 48,036 $ 48,036 $ — $ —</t>
  </si>
  <si>
    <t>Goodwill and Other Intangible Assets (Tables)</t>
  </si>
  <si>
    <t>Schedule of Changes in the Carrying Amount of Goodwill</t>
  </si>
  <si>
    <t>The changes in the carrying amount of goodwill by reportable segment for the fiscal years ended July 1, 2018 and July 2, 2017 are as follows (in thousands): Engines Products Total Goodwill Balance at July 3, 2016 $ 137,943 $ 23,625 $ 161,568 Effect of Translation 131 (50 ) 81 Goodwill Balance at July 2, 2017 $ 138,074 $ 23,575 $ 161,649 Acquisitions — 2,573 2,573 Effect of Translation (682 ) (340 ) (1,022 ) Goodwill Balance at July 1, 2018 $ 137,392 $ 25,808 $ 163,200</t>
  </si>
  <si>
    <t>Schedule of Other Intangible Assets</t>
  </si>
  <si>
    <t>The Company’s other intangible assets as of July 1, 2018 and July 2, 2017 are as follows (in thousands) in the table below. After an intangible asset has been fully amortized, it is removed from the table in the subsequent year. 2018 2017 Gross Carrying Amount Accumulated Amortization Net Gross Carrying Amount Accumulated Amortization Net Amortized Intangible Assets: Patents $ 7,300 $ (6,813 ) $ 487 $ 7,300 $ (6,327 ) $ 973 Customer Relationships 60,182 (18,995 ) 41,187 60,182 (16,304 ) 43,878 Other Intangible Assets 839 (774 ) 65 839 (626 ) 213 Effect of Translation (6,887 ) 1,065 (5,822 ) (5,576 ) 637 (4,939 ) Total Amortized Intangible Assets 61,434 (25,517 ) 35,917 62,745 (22,620 ) 40,125 Unamortized Intangible Assets: Tradenames 63,967 — 63,967 63,967 — 63,967 Effect of Translation (4,020 ) — (4,020 ) (3,497 ) — (3,497 ) Total Unamortized Intangible Assets 59,947 — 59,947 60,470 — 60,470 Total Intangible Assets $ 121,381 $ (25,517 ) $ 95,864 $ 123,215 $ (22,620 ) $ 100,595</t>
  </si>
  <si>
    <t>Schedule of Estimated Amortization Expense of Other Intangible Assets</t>
  </si>
  <si>
    <t xml:space="preserve">The estimated amortization expense of other intangible assets for the next five years is (in thousands): 2019 $ 3,241 2020 2,754 2021 2,754 2022 2,754 2023 2,754 $ 14,257 </t>
  </si>
  <si>
    <t>Income Taxes (Tables)</t>
  </si>
  <si>
    <t>Schedule of Income before Income Tax, U.S. and Foreign</t>
  </si>
  <si>
    <t>Components of income before income taxes consists of the following (in thousands): 2018 2017 2016 U.S. $ (5,350 ) $ 66,555 $ 22,203 Foreign 16,451 13,106 13,153 Total $ 11,101 $ 79,661 $ 35,356</t>
  </si>
  <si>
    <t>Schedule of Provision (Credit) for Income Tax Benefit</t>
  </si>
  <si>
    <t>The provision for income taxes consists of the following (in thousands): 2018 2017 2016 Current Federal $ (12,072 ) $ 7,333 $ 2,649 State (4,413 ) 933 670 Foreign 3,556 4,429 3,282 (12,929 ) 12,695 6,601 Deferred Federal $ 31,235 $ 8,156 $ 2,702 State 4,462 583 193 Foreign (347 ) 1,577 (701 ) 35,350 10,316 2,194 Total $ 22,421 $ 23,011 $ 8,795</t>
  </si>
  <si>
    <t>Schedule of Effective Income Tax Rate Reconciliation</t>
  </si>
  <si>
    <t>A reconciliation of the U.S. statutory tax rates to the effective tax rates on income follows: 2018 2017 2016 U.S. Statutory Rate 28.0 % 35.0 % 35.0 % State Taxes, Net of Federal Tax Benefit 3.7 % 1.5 % 2.0 % Impact of Foreign Operations and Tax Rates (2.5 )% (2.1 )% (9.7 )% Valuation Allowance 6.7 % 5.3 % 3.3 % Changes to Unrecognized Tax Benefits 1.3 % (4.5 )% 2.8 % U.S. Manufacturers Deduction — % (2.4 )% (3.7 )% Research &amp; Development Credit (1) (25.2 )% (3.1 )% (10.6 )% Goodwill Impairment — % — % 7.6 % Return to Provision Adjustment 15.6 % (0.4 )% (4.2 )% U.S. Tax Reform (2) 189.9 % — % — % Impact of Joint Venture Business Optimization 4.5 % — % — % Worthless Stock Loss (10.8 )% — % — % Warehouse Charitable Contribution (9.5 )% — % — % Other, Net 0.2 % (0.4 )% 2.4 % Effective Tax Rate 201.9 % 28.9 % 24.9 %</t>
  </si>
  <si>
    <t>Schedule of Deferred Income Taxes</t>
  </si>
  <si>
    <t>The components of deferred income taxes were as follows (in thousands): Long-Term Asset (Liability): 2018 2017 Difference Between Book and Tax Related to: Pension Cost $ 14,570 $ 64,216 Accumulated Depreciation (53,103 ) (48,679 ) Intangibles (34,166 ) (54,360 ) Accrued Employee Benefits 34,108 38,477 Postretirement Health Care Obligation 7,275 12,865 Inventory 10,710 15,969 Warranty 10,842 16,008 Payroll &amp; Workers Compensation Accruals 6,474 7,087 Valuation Allowance (28,537 ) (23,461 ) Net Operating Loss/State Credit Carryforwards 39,849 26,436 Other Accrued Liabilities 6,205 13,709 Miscellaneous (2,359 ) (3,904 ) Deferred Income Tax Asset (Liability) $ 11,868 $ 64,363</t>
  </si>
  <si>
    <t>Schedule of Unrecognized Tax Benefits Roll Forward</t>
  </si>
  <si>
    <t>The change to the gross unrecognized tax benefits of the Company during the fiscal years ended July 1, 2018 , July 2, 2017 , and July 3, 2016 is reconciled as follows: Unrecognized Tax Benefits (in thousands): 2018 2017 2016 Beginning Balance $ 5,986 $ 10,922 $ 10,551 Changes based on tax positions related to prior year — (861 ) (208 ) Additions based on tax positions related to current year 981 461 579 Settlements with taxing authorities — (4,437 ) — Lapse of statute of limitations (1,068 ) (99 ) — Ending Balance $ 5,899 $ 5,986 $ 10,922</t>
  </si>
  <si>
    <t>Segment and Geographic Information and Significant Customers (Tables)</t>
  </si>
  <si>
    <t>Schedule of Segment Reporting Information</t>
  </si>
  <si>
    <t>The Company uses “segment income (loss)” as the primary measure to evaluate operating performance and allocate capital resources for the Engines and Products segments. The Company defines segment income (loss) as income from operations plus equity in earnings of unconsolidated affiliates. Summarized segment data is as follows (in thousands): 2018 2017 2016 NET SALES: Engines $ 1,066,318 $ 1,098,809 $ 1,142,815 Products 904,007 778,378 772,154 Eliminations (89,031 ) (91,084 ) (106,191 ) $ 1,881,294 $ 1,786,103 $ 1,808,778 GROSS PROFIT: Engines $ 252,645 $ 262,036 $ 252,833 Products 144,933 121,141 110,944 Eliminations 504 652 (1,322 ) $ 398,082 $ 383,829 $ 362,455 SEGMENT INCOME (LOSS) (1) Engines $ 10,678 $ 84,165 $ 60,645 Products 22,012 12,530 (9,775 ) Eliminations 504 652 (1,322 ) $ 33,194 $ 97,347 $ 49,548 Reconciliation from Segment Income (Loss) to Income Before Income Taxes: Equity in Earnings of Unconsolidated Affiliates(1) — — 3,187 Income from Operations $ 33,194 $ 97,347 $ 46,361 INTEREST EXPENSE (25,320 ) (20,293 ) (20,033 ) OTHER INCOME, Net 3,227 2,607 9,028 Income Before Income Taxes 11,101 79,661 35,356 PROVISION FOR INCOME TAXES 22,421 23,011 8,795 Net Income (Loss) $ (11,320 ) $ 56,650 $ 26,561 ASSETS: Engines $ 965,677 $ 987,943 $ 984,119 Products 547,540 551,207 546,104 Eliminations (69,251 ) (88,171 ) (73,556 ) $ 1,443,966 $ 1,450,979 $ 1,456,667 CAPITAL EXPENDITURES: Engines $ 79,724 $ 67,218 $ 58,186 Products 23,479 15,923 5,975 $ 103,203 $ 83,141 $ 64,161 DEPRECIATION &amp; AMORTIZATION: Engines $ 44,361 $ 44,384 $ 44,480 Products 13,897 11,799 9,920 $ 58,258 $ 56,183 $ 54,400</t>
  </si>
  <si>
    <t>Restructuring Charges Impact on Gross Profit by Segment</t>
  </si>
  <si>
    <t>Pre-tax business optimization, restructuring charges, and acquisition-related charges impact on gross profit (in thousands): 2018 2017 2016 Engines $ 2,854 $ — $ 11,599 Products 3,775 — 7,943 Total $ 6,629 $ — $ 19,542</t>
  </si>
  <si>
    <t>Restructuring Charges, Goodwill and Tradename Impairment, and Litigation Settlement Charges Impact on Operating Income Loss by Segment</t>
  </si>
  <si>
    <t>Pre-tax restructuring charges, acquisition-related charges, goodwill and tradename impairment, pension settlement charges, and litigation charges impact on segment income (loss) is as follows (in thousands): 2018 2017 2016 Engines $ 53,913 $ — $ 24,424 Products 8,113 — 19,451 Total $ 62,026 $ — $ 43,875</t>
  </si>
  <si>
    <t>Schedule of Geographic Sales Based on Product Shipment Destination</t>
  </si>
  <si>
    <t>Information regarding the Company’s geographic sales based on product shipment destination (in thousands): 2018 2017 2016 United States $ 1,346,687 $ 1,246,015 $ 1,299,003 All Other Countries 534,607 540,088 509,775 Total $ 1,881,294 $ 1,786,103 $ 1,808,778</t>
  </si>
  <si>
    <t>Schedule of Company's Net Property Plant and Equipment Based on Geographic Location</t>
  </si>
  <si>
    <t>Information regarding the Company’s net plant and equipment based on geographic location (in thousands): 2018 2017 2016 United States $ 405,808 $ 347,664 $ 309,089 All Other Countries 16,272 17,216 17,184 Total $ 422,080 $ 364,880 $ 326,273</t>
  </si>
  <si>
    <t>Schedule of Revenue by Major Customers by Reporting Segments</t>
  </si>
  <si>
    <t>Sales to the following customers in the Company’s Engines segment amount to greater than or equal to 10% of consolidated net sales (in thousands): 2018 2017 2016 Customer: Net Sales % Net Sales % Net Sales % HOP $ 184,008 10 % $ 207,882 12 % $ 229,899 13 % MTD 192,402 10 % 205,339 11 % 235,220 13 % $ 376,410 20 % $ 413,221 23 % $ 465,119 26 %</t>
  </si>
  <si>
    <t>Leases (Tables)</t>
  </si>
  <si>
    <t>Schedule of Future Minimum Lease Commitments for Non-Cancelable Operating Leases [Table Text Block]</t>
  </si>
  <si>
    <t>Future minimum lease commitments for all non-cancelable operating leases as of July 1, 2018 are as follows (in thousands): Fiscal Year Commitments 2019 $ 16,080 2020 13,259 2021 10,389 2022 7,668 2023 6,849 Thereafter 50,089 Total future minimum lease commitments $ 104,334</t>
  </si>
  <si>
    <t>Indebtedness (Tables)</t>
  </si>
  <si>
    <t>Schedule of Long-Term Debt</t>
  </si>
  <si>
    <t>The following is a summary of the Company’s indebtedness (in thousands): 2018 2017 Multicurrency Credit Agreement $ 48,025 $ — Total Short-Term Debt $ 48,025 $ — Note Payable (NMTC transaction) 7,685 — Unamortized Debt Issuance Costs associated with Note Payable 1,009 — 8,694 — 6.875% Senior Notes $ 200,888 $ 223,149 Unamortized Debt Issuance Costs associated with 6.875% Senior Notes 934 1,356 Total Long-Term Debt $ 199,954 $ 221,793</t>
  </si>
  <si>
    <t>Other Income, Net Other Income, Net (Tables)</t>
  </si>
  <si>
    <t>Other Income, Net [Abstract]</t>
  </si>
  <si>
    <t>Schedule of Other Nonoperating Income (Expense) [Table Text Block]</t>
  </si>
  <si>
    <t>The components of Other Income, Net are as follows (in thousands): 2018 2017 2016 Interest Income $ 1,526 $ 1,203 $ 695 Equity in Earnings of Unconsolidated Affiliates — — 3,187 Gain on Sale of Investment in Marketable Securities — — 3,343 Other Items 1,701 1,404 1,803 Total $ 3,227 $ 2,607 $ 9,028</t>
  </si>
  <si>
    <t>Stock Incentives (Tables)</t>
  </si>
  <si>
    <t>Schedule of Assumptions Used to Determine Fair Value</t>
  </si>
  <si>
    <t>The assumptions used to determine fair value are as follows: Options Granted During 2018 2017 2016 Grant Date Fair Value $ 4.64 $ 3.84 $ 3.72 (Since options are only granted once per year, the grant date fair value equals the weighted average grant date fair value.) Assumptions: Risk-free Interest Rate 1.8 % 1.2 % 1.7 % Expected Volatility 30.7 % 29.3 % 25.1 % Expected Dividend Yield 2.7 % 2.9 % 2.5 % Expected Term (in Years) 5.5 5.5 5.5</t>
  </si>
  <si>
    <t>Schedule of Options Outstanding</t>
  </si>
  <si>
    <t>Information on the options outstanding is as follows: Options Wtd. Avg. Exercise Price Wtd. Avg. Remaining Contractual Term (in years) Aggregate Intrinsic Value (in thousands) Balance, June 28, 2015 2,176,850 $ 18.86 Granted During the Year 501,990 19.90 Exercised During the Year (697,309 ) 17.77 Expired During the Year (136,988 ) 19.88 Balance, July 3, 2016 1,844,543 $ 19.48 Granted During the Year 496,880 19.15 Exercised During the Year (414,176 ) 18.76 Balance, July 2, 2017 1,927,247 $ 19.55 Granted During the Year 416,210 20.47 Exercised During the Year (184,530 ) 20.44 Balance, July 1, 2018 2,158,927 $ 19.64 6.90 $ — Exercisable, July 1, 2018 743,847 $ 19.37 4.65 $ —</t>
  </si>
  <si>
    <t>Schedule of Options Grants Outstanding Summary</t>
  </si>
  <si>
    <t>Options Outstanding (as of July 1, 2018) Fiscal Year Grant Date Date Exercisable Expiration Date Exercise Price Options Outstanding 2014 8/20/2013 8/20/2016 8/31/2018 $ 20.82 200,327 2015 10/21/2014 10/21/2017 10/21/2024 $ 18.83 543,520 2016 8/18/2015 8/18/2018 8/18/2025 $ 19.90 501,990 2017 8/22/2016 8/22/2019 8/22/2026 $ 19.15 496,880 2018 8/21/2017 8/21/2020 8/21/2027 $ 20.47 416,210</t>
  </si>
  <si>
    <t>Summary of Nonvested Shares</t>
  </si>
  <si>
    <t>Below is a summary of the status of the Company’s nonvested shares as of July 1, 2018 , and changes during the year then ended: Deferred Stock / RSU Restricted Stock Stock Options Performance Shares Shares Wtd. Avg. Grant Date Fair Value Shares Wtd. Avg. Grant Date Fair Value Shares Wtd. Avg. Grant Date Fair Value Shares Wtd. Avg. Grant Date Fair Value Nonvested shares/units, July 2, 2017 105,974 $ 19.32 699,635 $ 19.47 1,556,040 $ 3.79 220,381 $ 19.48 Granted 13,476 20.39 148,930 20.52 416,210 4.64 — 21.19 Cancelled (3,989 ) 20.47 (11,940 ) 19.51 — — — — Vested (36,640 ) 19.15 (141,370 ) 18.83 (557,170 ) 3.81 (113,941 ) 19.29 Nonvested shares/units, July 1, 2018 78,821 $ 19.52 695,255 $ 19.87 1,415,080 $ 4.03 106,440 $ 19.90</t>
  </si>
  <si>
    <t>Schedule of Stock-Based Compensation Programs</t>
  </si>
  <si>
    <t>The following table summarizes the components of the Company’s stock-based compensation programs recorded as expense: 2018 2017 2016 Stock Options: Pretax compensation expense $ 2,060 $ 1,862 $ 1,763 Tax benefit (576 ) (698 ) (661 ) Stock option expense, net of tax $ 1,484 $ 1,164 $ 1,102 Restricted Stock: Pretax compensation expense $ 3,302 $ 3,291 $ 2,750 Tax benefit (924 ) (1,234 ) (1,031 ) Restricted stock expense, net of tax $ 2,378 $ 2,057 $ 1,719 Deferred Stock: Pretax compensation expense $ 1,046 $ 585 $ 102 Tax benefit (292 ) (220 ) (38 ) Deferred stock expense, net of tax $ 754 $ 365 $ 64 Performance Shares: Pretax compensation expense $ 267 $ (815 ) $ 494 Tax expense (benefit) (75 ) 306 (185 ) Performance Share expense, net of tax $ 192 $ (509 ) $ 309 Total Stock-Based Compensation: Pretax compensation expense $ 6,675 $ 4,923 $ 5,109 Tax benefit (1,867 ) (1,846 ) (1,915 ) Total stock-based compensation, net of tax $ 4,808 $ 3,077 $ 3,194</t>
  </si>
  <si>
    <t>Derivative Instruments &amp; Hedging Activities (Tables)</t>
  </si>
  <si>
    <t>Schedule of Notional Amounts of Outstanding Derivative Positions</t>
  </si>
  <si>
    <t>As of July 1, 2018 and July 2, 2017 , the Company had the following outstanding derivative contracts (in thousands): Contract Notional Amount July 1, 2018 July 2, 2017 Interest Rate: LIBOR Interest Rate (U.S. Dollars) Fixed 110,000 95,000 Foreign Currency: Australian Dollar Sell 35,833 39,196 Brazilian Real Buy 28,822 28,137 Canadian Dollar Sell 14,430 14,725 Chinese Renminbi Buy 62,209 74,950 Euro Sell 32,592 31,240 Japanese Yen Buy 587,500 570,000 Commodity: Natural Gas (Therms) Buy 10,553 11,307</t>
  </si>
  <si>
    <t>Location and Fair Value of Derivative Instruments on Consolidated Balance Sheets</t>
  </si>
  <si>
    <t>The location and fair value of derivative instruments reported in the Consolidated Balance Sheets are as follows (in thousands): Balance Sheet Location Asset (Liability) Fair Value July 1, 2018 July 2, 2017 Interest rate contracts: Other Current Assets 161 — Other Long-Term Assets, Net $ 3,844 $ 1,852 Accrued Liabilities — (23 ) Other Long-Term Liabilities — (39 ) Foreign currency contracts: Other Current Assets 3,881 157 Other Long-Term Assets, Net 31 31 Accrued Liabilities (195 ) (3,050 ) Other Long-Term Liabilities — (68 ) Commodity contracts: Other Current Assets 16 40 Other Long-Term Assets, Net 5 1 Accrued Liabilities (7 ) (22 ) Other Long-Term Liabilities (29 ) (11 ) $ 7,707 $ (1,132 )</t>
  </si>
  <si>
    <t>Effect of Derivatives on Consolidated Statements of Operations</t>
  </si>
  <si>
    <t>The effect of derivatives designated as hedging instruments on the Consolidated Statements of Operations and Comprehensive Income (Loss) is as follows (in thousands): Twelve months ended July 1, 2018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21 Net Sales $ 251 $ — Foreign currency contracts – sell 2,925 Net Sales (4,116 ) — Foreign currency contracts – buy 1,731 Cost of Goods Sold (679 ) — Commodity contracts (17 ) Cost of Goods Sold (96 ) — $ 6,560 $ (4,640 ) $ — Twelve months ended July 2, 2017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1,973 Net Sales $ (743 ) $ — Foreign currency contracts – sell (887 ) Net Sales 1,785 — Foreign currency contracts – buy 297 Cost of Goods Sold (2,142 ) — Commodity contracts 93 Cost of Goods Sold (258 ) — $ 1,476 $ (1,358 ) $ — Twelve months ended July 3, 2016 Amount of Gain (Loss) Recognized in Other Comprehensive Income (Loss) on Derivatives, Net of Taxes (Effective Portion) Classification of Gain (Loss) Amount of Gain (Loss) Reclassified from AOCI into Income (Effective Portion) Recognized in Earnings (Ineffective Portion) Interest rate contracts $ (213 ) Net Sales $ (1,113 ) $ — Foreign currency contracts – sell (2,187 ) Net Sales 5,554 — Foreign currency contracts – buy (664 ) Cost of Goods Sold 2,030 — Commodity contracts 300 Cost of Goods Sold (901 ) — $ (2,764 ) $ 5,570 $ —</t>
  </si>
  <si>
    <t>Schedule of Forward Currency Contracts Outstanding</t>
  </si>
  <si>
    <t>The Company had the following forward currency contracts outstanding at the end of fiscal 2018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5,833 27,880 26,558 (1,322 ) U.S. May 2019 Brazilian Real Buy 28,822 6,682 7,571 (889 ) U.S. March 2019 Canadian Dollar Sell 14,430 11,393 11,020 (373 ) U.S. August 2019 Chinese Renminbi Buy 62,209 9,234 9,324 (90 ) U.S. June 2019 Euro Sell 32,592 39,648 38,603 (1,045 ) U.S. July 2019 Japanese Yen Buy 587,500 5,316 5,324 — U.S. November 2018 The Company had the following forward currency contracts outstanding at the end of fiscal 2017 with the notional value shown in local currency and the contract value, fair value, and (gain) loss at fair value shown in U.S. dollars: Hedge In Thousands Notional Value Contract Value Fair Value (Gain) Loss at Fair Value Conversion Currency Latest Expiration Date Currency Contract Australian Dollar Sell 39,196 29,360 30,081 721 U.S. August 2018 Brazilian Real Buy 28,137 9,140 8,799 341 U.S. June 2018 Canadian Dollar Sell 14,725 11,044 11,386 342 U.S. May 2018 Chinese Renminbi Buy 74,950 10,916 10,894 22 U.S. September 2018 Euro Sell 31,240 34,801 36,119 1,318 U.S. August 2018 Japanese Yen Buy 570,000 5,271 5,085 186 U.S. May 2018</t>
  </si>
  <si>
    <t>Employee Benefit Costs (Tables)</t>
  </si>
  <si>
    <t>Schedule of Reconciliation of Obligations, Plan Assets and Funded Status</t>
  </si>
  <si>
    <t>The following provides a reconciliation of obligations, plan assets and funded status of the plans for the two years indicated (in thousands): Pension Benefits Other Postretirement Benefits Actuarial Assumptions: 2018 2017 2018 2017 Discounted Rate Used to Determine Present Value of Projected Benefit Obligation 4.30 % 4.00 % 4.25 % 3.85 % Weighted Average Expected Long-Term Rate of Return on Plan Assets 7.00 % 7.10 % n/a n/a Change in Benefit Obligations: Projected Benefit Obligation at Beginning of Year $ 1,116,705 $ 1,196,925 $ 66,693 $ 70,494 Service Cost 2,402 6,757 135 191 Interest Cost 43,068 43,357 2,372 2,382 Plan Settlements (101,553 ) — — — Plan Participant Contributions — — 2,346 1,918 Actuarial (Gain) Loss (27,541 ) (55,237 ) (146 ) 5,681 Benefits Paid (74,071 ) (75,097 ) (12,599 ) (13,973 ) Projected Benefit Obligation at End of Year $ 959,010 $ 1,116,705 $ 58,801 $ 66,693 Change in Plan Assets: Fair Value of Plan Assets at Beginning of Year $ 870,606 $ 883,585 $ — $ — Actual Return on Plan Assets 36,914 58,837 — — Plan Participant Contributions — — 2,346 1,918 Employer Contributions 33,748 3,281 10,253 12,055 Benefits Paid (74,071 ) (75,097 ) (12,599 ) (13,973 ) Plan Settlements (101,553 ) — — — Fair Value of Plan Assets at End of Year $ 765,644 $ 870,606 $ — $ — Funded Status: Plan Assets (Less Than) in Excess of Projected Benefit Obligation $ (193,366 ) $ (246,099 ) $ (58,801 ) $ (66,693 ) Amounts Recognized on the Balance Sheets: Accrued Pension Cost $ (189,872 ) $ (242,908 ) $ — $ — Accrued Wages and Salaries (3,494 ) (3,191 ) — — Accrued Postretirement Health Care Obligation — — (30,186 ) (35,132 ) Accrued Liabilities — — (8,418 ) (9,755 ) Accrued Employee Benefits — — (20,196 ) (21,806 ) Net Amount Recognized at End of Year $ (193,366 ) $ (246,099 ) $ (58,800 ) $ (66,693 ) Amounts Recognized in Accumulated Other Comprehensive Income (Loss), Net of Tax: Net Actuarial Loss $ (218,066 ) $ (261,835 ) $ (11,815 ) $ (14,197 ) Prior Service Credit (Cost) (125 ) (223 ) 433 1,306 Net Amount Recognized at End of Year $ (218,191 ) $ (262,058 ) $ (11,382 ) $ (12,891 )</t>
  </si>
  <si>
    <t>Schedule of Income and Expense for Retirement Plans</t>
  </si>
  <si>
    <t>The following table summarizes the plans’ income and expense for the three years indicated (in thousands): Pension Benefits Other Postretirement Benefits 2018 2017 2016 2018 2017 2016 Components of Net Periodic (Income) Expense: Service Cost-Benefits Earned During the Year $ 2,402 $ 6,757 $ 3,532 $ 135 $ 191 $ 262 Interest Cost on Projected Benefit Obligation 43,068 43,357 52,110 2,372 2,382 3,170 Expected Return on Plan Assets (61,912 ) (64,427 ) (71,202 ) — — — Amortization of: Prior Service Cost (Credit) 179 180 180 (1,434 ) (2,654 ) (2,659 ) Actuarial Loss 15,332 16,957 13,007 3,453 2,796 3,234 Plan Settlements 41,157 — 20,245 — — — Net Periodic Expense (Income) $ 40,226 $ 2,824 $ 17,872 $ 4,526 $ 2,715 $ 4,007</t>
  </si>
  <si>
    <t>Schedule of Significant Assumptions Used in Determining Net Periodic Expense</t>
  </si>
  <si>
    <t>Significant assumptions used in determining net periodic expense for the fiscal years indicated are as follows: Pension Benefits Other Postretirement Benefits 2018 2017 2016 2018 2017 2016 Discount Rate 4.00% 3.75% 4.55% 3.85% 3.60% 4.20% Expected Return on Plan Assets 7.10% 7.25% 7.50% n/a n/a n/a Compensation Increase Rate n/a n/a n/a n/a n/a n/a</t>
  </si>
  <si>
    <t>Schedule of Accumulated Other Comprehensive Income (Loss) that are Expected to be Recognized as Components of Net Periodic (Income) Expense During the Next Fiscal Year</t>
  </si>
  <si>
    <t>The amounts in Accumulated Other Comprehensive Income (Loss) that are expected to be recognized as components of net periodic (income) expense during the next fiscal year are as follows (in thousands): Pension Plans Other Postretirement Plans Prior Service Cost (Credit) $ 179 $ (729 ) Net Actuarial Loss 11,705 3,222</t>
  </si>
  <si>
    <t>Schedule of Defined Benefit Plan Targeted and Actual Plan Asset Allocations</t>
  </si>
  <si>
    <t>The Company’s pension plan’s current target and asset allocations at July 1, 2018 and July 2, 2017 , by asset category are as follows: Plan Assets at Year-end Asset Category Target % 2018 2017 Domestic Equities 22%-30% 24% 23% International Equities 15%-20% 16% 16% Alternatives 0%-10% 7% 8% Fixed Income 49%-53% 51% 50% Cash Equivalents 0%-2% 2% 3% 100% 100%</t>
  </si>
  <si>
    <t>Schedule of The Fair Value of the Major Categories of Plan Assets</t>
  </si>
  <si>
    <t>The fair value of the major categories of the pension plans’ investments are presented below (in thousands): July 1, 2018 Category Total Level 1 Level 2 Level 3 Short-Term Investments: $ 17,061 $ 17,061 $ — $ — Fixed Income Securities: 394,188 — 394,188 — Equity Securities: U.S. common stocks 183,030 183,030 — — International mutual funds 118,674 118,674 — — Other Investments: Venture capital funds (A) (E) 26,078 — — — Debt funds (B) (E) 2,778 — — — Real estate funds (C) (E) 1,166 — — — Private equity funds (D) (E) 22,656 — — — Fair Value of Plan Assets at End of Year $ 765,631 $ 318,765 $ 394,188 $ — July 2, 2017 Category Total Level 1 Level 2 Level 3 Short-Term Investments: $ 25,563 $ 25,563 $ — $ — Fixed Income Securities: 433,372 — 433,372 — Equity Securities: U.S. common stocks 204,736 204,736 — — International mutual funds 141,565 141,565 — — Other Investments: Venture capital funds (A) (E) 31,060 — — — Debt funds (B) (E) 5,469 — — — Real estate funds (C) (E) 1,621 — — — Private equity funds (D) (E) 27,220 — — — Fair Value of Plan Assets at End of Year $ 870,606 $ 371,864 $ 433,372 $ — (A) This category invests in a combination of public and private securities of companies in financial distress, spin-offs, or new projects focused on technology and manufacturing. (B) This fund primarily invests in the debt of various entities including corporations and governments in emerging markets, mezzanine financing, or entities that are undergoing, are considered likely to undergo or have undergone a reorganization. (C) This category invests primarily in real estate related investments, including real estate properties, securities of real estate companies and other companies with significant real estate assets as well as real estate related debt and equity securities. (D) Primarily represents investments in all sizes of mostly privately held operating companies in the following core industry sectors: healthcare, energy, financial services, technology-media-telecommunications and industrial and consumer. (E)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Projected Benefit Payments</t>
  </si>
  <si>
    <t>Projected benefit payments from the plans as of July 1, 2018 are estimated as follows (in thousands): Pension Benefits Other Postretirement Benefits Year Ending Qualified Non-Qualified Retiree Medical Retiree Life 2019 $ 63,219 $ 3,494 $ 6,987 $ 1,431 2020 63,304 3,533 5,810 1,436 2021 63,329 3,569 4,680 1,441 2022 63,220 3,651 4,040 1,442 2023 62,527 3,685 3,460 1,440 2024-2028 299,723 18,591 9,514 7,069</t>
  </si>
  <si>
    <t>Restructuring Actions (Tables)</t>
  </si>
  <si>
    <t>Schedule of Restructuring Reserve by Type of Cost [Table Text Block]</t>
  </si>
  <si>
    <t>here were no restructuring activities during fiscal 2018 or 2017 . During fiscal 2016 the Company recorded pre-tax charges of $10.2 million ( $6.7 million after tax or $0.15 per diluted share) related to restructuring actions. The Engines segment recorded $1.4 million of pre-tax restructuring charges during fiscal 2016 . The Products segment recorded $8.8 million of pre-tax restructuring charges during fiscal 2016 .</t>
  </si>
  <si>
    <t>Valuation and Qualifying Accounts (Tables)</t>
  </si>
  <si>
    <t>Summary of Significant Accounting Policies (Narrative) (Details) - USD ($) $ in Thousands</t>
  </si>
  <si>
    <t>Percentage of LIFO Inventory</t>
  </si>
  <si>
    <t>50.00%</t>
  </si>
  <si>
    <t>51.00%</t>
  </si>
  <si>
    <t>Value of higher inventory if the FIFO inventory valuation method is exclusively used</t>
  </si>
  <si>
    <t>Net sales to equity method investees</t>
  </si>
  <si>
    <t>Purchases of finished products from equity method investees</t>
  </si>
  <si>
    <t>Equity Method Investments</t>
  </si>
  <si>
    <t>Amortization of Financing Costs and Discounts</t>
  </si>
  <si>
    <t>Depreciation</t>
  </si>
  <si>
    <t>Financing costs included in net sales</t>
  </si>
  <si>
    <t>Research and Development</t>
  </si>
  <si>
    <t>Advertising costs</t>
  </si>
  <si>
    <t>Shipping fee revenue</t>
  </si>
  <si>
    <t>Foreign Currency Transaction Gain (Loss), before Tax</t>
  </si>
  <si>
    <t>Gain on Sale of Investment in Marketable Securities</t>
  </si>
  <si>
    <t>Patents [Member]</t>
  </si>
  <si>
    <t>Weighted Average useful life, years</t>
  </si>
  <si>
    <t>15 years</t>
  </si>
  <si>
    <t>Minimum [Member] | Customer Relationships [Member]</t>
  </si>
  <si>
    <t>14 years</t>
  </si>
  <si>
    <t>Maximum [Member] | Customer Relationships [Member]</t>
  </si>
  <si>
    <t>25 years</t>
  </si>
  <si>
    <t>Independent Distributors [Member]</t>
  </si>
  <si>
    <t>Equity method investment - incremental investment</t>
  </si>
  <si>
    <t>Equity Method Investment, Ownership Percentage</t>
  </si>
  <si>
    <t>38.00%</t>
  </si>
  <si>
    <t>Summary of Significant Accounting Policies (Schedule Of Results Of Operations Of Unconsolidated Affiliated Companies) (Details) - USD ($) $ in Thousands</t>
  </si>
  <si>
    <t>Sales</t>
  </si>
  <si>
    <t>Cost of Goods Sold</t>
  </si>
  <si>
    <t>Summary of Significant Accounting Policies (Schedule Of Balance Sheets Of Unconsolidated Affiliated Companies) (Details) - USD ($) $ in Thousands</t>
  </si>
  <si>
    <t>Schedule of Equity Method Investments [Line Items]</t>
  </si>
  <si>
    <t>Equity Method Investment, Summarized Financial Information, Assets</t>
  </si>
  <si>
    <t>Current Assets</t>
  </si>
  <si>
    <t>Noncurrent Assets</t>
  </si>
  <si>
    <t>Total Assets</t>
  </si>
  <si>
    <t>Equity Method Investment, Summarized Financial Information, Liabilities</t>
  </si>
  <si>
    <t>Current Liabilities</t>
  </si>
  <si>
    <t>Noncurrent Liabilities</t>
  </si>
  <si>
    <t>Total Liabilities</t>
  </si>
  <si>
    <t>Summary of Significant Accounting Policies (Estimated Useful Lives Of Plant And Equipment) (Details)</t>
  </si>
  <si>
    <t>Minimum [Member] | Software [Member]</t>
  </si>
  <si>
    <t>Plant and equipment estimated useful lives, years</t>
  </si>
  <si>
    <t>3 years</t>
  </si>
  <si>
    <t>Minimum [Member] | Land Improvements [Member]</t>
  </si>
  <si>
    <t>20 years</t>
  </si>
  <si>
    <t>Minimum [Member] | Buildings [Member]</t>
  </si>
  <si>
    <t>Minimum [Member] | Machinery &amp; Equipment [Member]</t>
  </si>
  <si>
    <t>Maximum [Member] | Software [Member]</t>
  </si>
  <si>
    <t>10 years</t>
  </si>
  <si>
    <t>Maximum [Member] | Land Improvements [Member]</t>
  </si>
  <si>
    <t>40 years</t>
  </si>
  <si>
    <t>Maximum [Member] | Buildings [Member]</t>
  </si>
  <si>
    <t>50 years</t>
  </si>
  <si>
    <t>Maximum [Member] | Machinery &amp; Equipment [Member]</t>
  </si>
  <si>
    <t>Summary of Significant Accounting Policies (Changes In Accrued Warranty Costs) (Details) - USD ($) $ in Thousands</t>
  </si>
  <si>
    <t>Balance, Beginning of Period</t>
  </si>
  <si>
    <t>Payments</t>
  </si>
  <si>
    <t>Provision for Current Year Warranties</t>
  </si>
  <si>
    <t>Changes in Estimates</t>
  </si>
  <si>
    <t>Balance, End of Period</t>
  </si>
  <si>
    <t>Summary of Significant Accounting Policies (Information On Earnings (Loss) Per Share (Details) - USD ($) $ / shares in Units, shares in Thousands, $ in Thousands</t>
  </si>
  <si>
    <t>Less: Earnings Allocated to Participating Securities</t>
  </si>
  <si>
    <t>Net Income available to Common Shareholders</t>
  </si>
  <si>
    <t>Average Shares of Common Stock Outstanding (in shares)</t>
  </si>
  <si>
    <t>Incremental Common Shares Applicable to Common Stock Options and Performance Shares Based on the Common Stock Average Market Price During the Period</t>
  </si>
  <si>
    <t>Diluted Average Common Shares Outstanding (in shares)</t>
  </si>
  <si>
    <t>Adjustments for Participating Securities</t>
  </si>
  <si>
    <t>Diluted Shares Outstanding, Including Participating Securities</t>
  </si>
  <si>
    <t>Summary of Significant Accounting Policies (Schedule Of Options To Purchase Shares Of Common Stock And Weighted Exercise Price Of Option Excluded) (Details) - Stock Options [Member] - $ / shares shares in Thousands</t>
  </si>
  <si>
    <t>Antidilutive Securities Excluded from Computation of Earnings (Loss) Per Share [Line Items]</t>
  </si>
  <si>
    <t>Options to Purchase Shares of Common Stock (in thousands)</t>
  </si>
  <si>
    <t>Weighted Average Exercise Price of Options Excluded</t>
  </si>
  <si>
    <t>Accumulated Other Comprehensive Income (Loss) (Details) - USD ($) $ in Thousands</t>
  </si>
  <si>
    <t>Accumulated Other Comprehensive Income (Loss) [Line Items]</t>
  </si>
  <si>
    <t>Beginning Balance</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Other Comprehensive Income (Loss), Tax</t>
  </si>
  <si>
    <t>Reclassification from Accumulated Other Comprehensive Income, Current Period, Net of Tax</t>
  </si>
  <si>
    <t>Ending Balance</t>
  </si>
  <si>
    <t>Prior Service Costs [Member]</t>
  </si>
  <si>
    <t>Actuarial Losses [Member]</t>
  </si>
  <si>
    <t>Pension Settlement</t>
  </si>
  <si>
    <t>Foreign Exchange Contract [Member]</t>
  </si>
  <si>
    <t>[2]</t>
  </si>
  <si>
    <t>Commodity Contract [Member]</t>
  </si>
  <si>
    <t>Interest Rate Swap [Member]</t>
  </si>
  <si>
    <t>Accumulated Translation Adjustment [Member]</t>
  </si>
  <si>
    <t>Accumulated Translation Adjustment [Member] | Prior Service Costs [Member]</t>
  </si>
  <si>
    <t>Accumulated Translation Adjustment [Member] | Actuarial Losses [Member]</t>
  </si>
  <si>
    <t>Accumulated Translation Adjustment [Member] | Pension Settlement</t>
  </si>
  <si>
    <t>Accumulated Translation Adjustment [Member] | Foreign Exchange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Pension Settlement</t>
  </si>
  <si>
    <t>Accumulated Net Gain (Loss) from Designated or Qualifying Cash Flow Hedges [Member] | Foreign Exchange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Pension Settlement</t>
  </si>
  <si>
    <t>Accumulated Defined Benefit Plans Adjustment [Member] | Foreign Exchange Contract [Member]</t>
  </si>
  <si>
    <t>Accumulated Defined Benefit Plans Adjustment [Member] | Commodity Contract [Member]</t>
  </si>
  <si>
    <t>Accumulated Defined Benefit Plans Adjustment [Member] | Interest Rate Swap [Member]</t>
  </si>
  <si>
    <t>(2) Amounts reclassified to net income are included in the computation of net periodic expense, which is presented in cost of goods sold or engineering, selling, general and administrative expenses. See Note 15 for information related to pension and postretirement benefit plans.</t>
  </si>
  <si>
    <t>(1) Amounts reclassified to net income are included in net sales or cost of goods sold. See Note 14 for information related to derivative financial instruments.</t>
  </si>
  <si>
    <t>Assets and Liabilities Measured at Fair Value (Details) - USD ($) $ in Thousands</t>
  </si>
  <si>
    <t>Fair Value Measurements Using Level 1 [Member]</t>
  </si>
  <si>
    <t>Assets, Derivatives</t>
  </si>
  <si>
    <t>Liabilities, Derivatives</t>
  </si>
  <si>
    <t>Fair Value Measurements Using Level 2 [Member]</t>
  </si>
  <si>
    <t>Fair Value Measurements Using Level 3 [Member]</t>
  </si>
  <si>
    <t>Fair Value Fair Value of Financial Instruments (Details) - USD ($) $ in Thousands</t>
  </si>
  <si>
    <t>Long-Term Debt, Fair Value</t>
  </si>
  <si>
    <t>Short-term Debt</t>
  </si>
  <si>
    <t>Short-term Debt, Fair Value</t>
  </si>
  <si>
    <t>Goodwill and Other Intangible Assets (Narrative) (Details) - USD ($) $ in Thousands</t>
  </si>
  <si>
    <t>Tradename Impairment</t>
  </si>
  <si>
    <t>Goodwill, Impaired, Accumulated Impairment Loss</t>
  </si>
  <si>
    <t>Amortization of Intangible Assets</t>
  </si>
  <si>
    <t>Products [Member]</t>
  </si>
  <si>
    <t>Goodwill and Other Intangible Assets (Schedule of Changes in the Carrying Amount of Goodwill) (Details) - USD ($) $ in Thousands</t>
  </si>
  <si>
    <t>Goodwill [Line Items]</t>
  </si>
  <si>
    <t>Beginning Goodwill Balance</t>
  </si>
  <si>
    <t>Impairment Loss</t>
  </si>
  <si>
    <t>Acquisition</t>
  </si>
  <si>
    <t>Effect of Translation</t>
  </si>
  <si>
    <t>Ending Goodwill Balance</t>
  </si>
  <si>
    <t>Engines [Member]</t>
  </si>
  <si>
    <t>Goodwill and Other Intangible Assets (Schedule of Other Intangible Assets) (Details) - USD ($) $ in Thousands</t>
  </si>
  <si>
    <t>Amortized Intangible Assets, Gross Carrying Amount</t>
  </si>
  <si>
    <t>Amortized Intangible Assets, Accumulated Amortization</t>
  </si>
  <si>
    <t>Amortized Intangible Assets, Net</t>
  </si>
  <si>
    <t>Indefinite-Lived Intangible Assets (Excluding Goodwill)</t>
  </si>
  <si>
    <t>Total Intangible Assets, Gross Carrying Amount</t>
  </si>
  <si>
    <t>Other Intangible Assets, Net</t>
  </si>
  <si>
    <t>Trade Names [Member]</t>
  </si>
  <si>
    <t>Loss (Gain) due to Effect of Translation</t>
  </si>
  <si>
    <t>Customer Relationships [Member]</t>
  </si>
  <si>
    <t>Other Intangible Assets [Member]</t>
  </si>
  <si>
    <t>Goodwill and Other Intangible Assets (Schedule of Estimated Amortization Expense Of Other Intangible Assets) (Details) $ in Thousands</t>
  </si>
  <si>
    <t>Jul. 01, 2018USD ($)</t>
  </si>
  <si>
    <t>Total amortization expense</t>
  </si>
  <si>
    <t>Income Taxes (Narrative) (Details) - USD ($) $ in Millions</t>
  </si>
  <si>
    <t>3 Months Ended</t>
  </si>
  <si>
    <t>Oct. 01, 2017</t>
  </si>
  <si>
    <t>Total charges for Tax Cuts and Jobs Act</t>
  </si>
  <si>
    <t>Tax expense related to the deemed repatriation of previously undistributed foreign earnings related to the Tax Cuts and Jobs Act, estimate</t>
  </si>
  <si>
    <t>Re-measurement of deferred tax assets and liabilities related to Tax Cuts and Jobs Act, estimate</t>
  </si>
  <si>
    <t>Re-measurement of deferred tax assets and liabilities related to Tax Cuts and Jobs Act</t>
  </si>
  <si>
    <t>Tax expense related to the deemed repatriation of previously undistributed foreign earnings related to the Tax Cuts and Jobs Act</t>
  </si>
  <si>
    <t>Estimated tax impact of removal of permanent reinvestment assertion of foreign earnings</t>
  </si>
  <si>
    <t>Distributions from foreign earnings related to the assertion removal in the second quarter</t>
  </si>
  <si>
    <t>Additional repatriation of foreign earnings expected</t>
  </si>
  <si>
    <t>Foreign earnings the Company has yet to determine whether it intends to change its prior assertion and repatriate earnings</t>
  </si>
  <si>
    <t>Deferred Tax Assets, Gross</t>
  </si>
  <si>
    <t>Deferred Tax Liabilities, Gross</t>
  </si>
  <si>
    <t>Valuation Allowance, Deferred Tax Asset, Increase (Decrease), Amount</t>
  </si>
  <si>
    <t>Retrospective Reclassification of Current Deferred Income Taxes to Long-term Deferred Income Tax Assets</t>
  </si>
  <si>
    <t>Deferrred Tax asset, Operating Loss Carryforwards, Foreign</t>
  </si>
  <si>
    <t>Deferred tax assets foreign income tax loss carryforwards and tax incentives</t>
  </si>
  <si>
    <t>Deferred tax assets foreign not utilized, not subject to expiration</t>
  </si>
  <si>
    <t>Deferred Tax Assets, Operating Loss Carryforwards, Subject to Expiration</t>
  </si>
  <si>
    <t>Foreign Operating Loss Carryforwards Expiration Dates Minimum</t>
  </si>
  <si>
    <t>Foreign Operating Loss Carryforwards Expiration Dates Maximum</t>
  </si>
  <si>
    <t>Deferred tax as result of state income tax loss and state incentive tax, credit carryforwards</t>
  </si>
  <si>
    <t>Tax credit expiration dates not utilized against future taxable income</t>
  </si>
  <si>
    <t>2019 through 2029</t>
  </si>
  <si>
    <t>Deferred tax assets, valuation allowances</t>
  </si>
  <si>
    <t>State tax credits not useable against future state income taxes</t>
  </si>
  <si>
    <t>Unrecognized tax benefits that would impact effective tax rate</t>
  </si>
  <si>
    <t>Reasonable possibility of current remaining unrecognized tax benefit being recognized</t>
  </si>
  <si>
    <t>Unrecognized tax benefits, income tax penalties and interest expense (income)</t>
  </si>
  <si>
    <t>Unrecognized tax benefits, income tax penalties and interest accrued</t>
  </si>
  <si>
    <t>Liability for uncertain tax positions, noncurrent</t>
  </si>
  <si>
    <t>Income Taxes Income Taxes (Schedule of Income (Loss) before Income Tax, U.S. and Foreign) (Details) - USD ($) $ in Thousands</t>
  </si>
  <si>
    <t>Income before Income Taxes, U.S.</t>
  </si>
  <si>
    <t>Income before Income Taxes, Foreign</t>
  </si>
  <si>
    <t>Income Taxes (Schedule of Provisions for Income Tax Benefit) (Details) - USD ($) $ in Thousands</t>
  </si>
  <si>
    <t>Federal</t>
  </si>
  <si>
    <t>State</t>
  </si>
  <si>
    <t>Foreign</t>
  </si>
  <si>
    <t>Current Total</t>
  </si>
  <si>
    <t>Deferred Federal Income Tax Expense (Benefit)</t>
  </si>
  <si>
    <t>Deferred State and Local Income Tax Expense (Benefit)</t>
  </si>
  <si>
    <t>Deferred Foreign Income Tax Expense (Benefit)</t>
  </si>
  <si>
    <t>Deferred</t>
  </si>
  <si>
    <t>Provision (credit) for income taxes</t>
  </si>
  <si>
    <t>Income Taxes (Schedule of Effective Income Tax Rate Reconciliation) (Details)</t>
  </si>
  <si>
    <t>Effective Income Tax Rate Reconciliation, at U.S. Statutory Income Tax Rate</t>
  </si>
  <si>
    <t>28.00%</t>
  </si>
  <si>
    <t>35.00%</t>
  </si>
  <si>
    <t>Effective Income Tax Rate Reconciliation, State Taxes Net of Federal Benefit</t>
  </si>
  <si>
    <t>3.70%</t>
  </si>
  <si>
    <t>1.50%</t>
  </si>
  <si>
    <t>2.00%</t>
  </si>
  <si>
    <t>Effective Income Tax Rate Reconciliation, Impact of Foreign Operations and Tax Rates</t>
  </si>
  <si>
    <t>(2.50%)</t>
  </si>
  <si>
    <t>(2.10%)</t>
  </si>
  <si>
    <t>(9.70%)</t>
  </si>
  <si>
    <t>Effective Income Tax Rate Reconciliation, Change in Deferred Tax Assets Valuation Allowance, Percent</t>
  </si>
  <si>
    <t>0.00%</t>
  </si>
  <si>
    <t>Effective Income Tax Rate Reconciliation, Changes to Unrecognized Tax Benefits</t>
  </si>
  <si>
    <t>1.30%</t>
  </si>
  <si>
    <t>(4.50%)</t>
  </si>
  <si>
    <t>2.80%</t>
  </si>
  <si>
    <t>U. S. Manufacturers Deduction</t>
  </si>
  <si>
    <t>(0.00%)</t>
  </si>
  <si>
    <t>(2.40%)</t>
  </si>
  <si>
    <t>(3.70%)</t>
  </si>
  <si>
    <t>Research &amp; Development Credit</t>
  </si>
  <si>
    <t>(25.20%)</t>
  </si>
  <si>
    <t>(3.10%)</t>
  </si>
  <si>
    <t>(10.60%)</t>
  </si>
  <si>
    <t>Effective Income Tax Rate Reconciliation, Nondeductible Expense, Impairment Losses, Amount</t>
  </si>
  <si>
    <t>7.60%</t>
  </si>
  <si>
    <t>Effective Income Tax Rate Reconciliation, Return to Provision Adjustment, Percent</t>
  </si>
  <si>
    <t>15.60%</t>
  </si>
  <si>
    <t>(0.40%)</t>
  </si>
  <si>
    <t>(4.20%)</t>
  </si>
  <si>
    <t>Effective Income Tax Rate Reconciliation, U.S. Tax Reform, Percent</t>
  </si>
  <si>
    <t>189.90%</t>
  </si>
  <si>
    <t>Effective Income Tax Rate Reconciliation, Impact of JV Business Optimization, Percent</t>
  </si>
  <si>
    <t>4.50%</t>
  </si>
  <si>
    <t>Effective Income Tax Rate Reconciliation, Worthless Stock Loss, Percent</t>
  </si>
  <si>
    <t>(10.80%)</t>
  </si>
  <si>
    <t>Effective Income Tax Rate Reconciliation, Nondeductible Expense, Charitable Contributions, Percent</t>
  </si>
  <si>
    <t>(9.50%)</t>
  </si>
  <si>
    <t>Effective Income Tax Rate Reconciliation, Other Net</t>
  </si>
  <si>
    <t>0.20%</t>
  </si>
  <si>
    <t>2.40%</t>
  </si>
  <si>
    <t>Effective Tax Rate</t>
  </si>
  <si>
    <t>201.90%</t>
  </si>
  <si>
    <t>28.90%</t>
  </si>
  <si>
    <t>24.90%</t>
  </si>
  <si>
    <t>{F|ahBzfndlYmZpbGluZ3MtaHJkcmoLEgZYTUxEb2MiXlhCUkxEb2NHZW5JbmZvOjA3MTgzOGMxZDQ3MTRlOGFhMTIzMjRiNjZlYTIwYzdhfFRleHRTZWxlY3Rpb246NkM0NTc1MDkwMTdCNTZDNUE5OEMyNTA1RTJCM0NGMkIM}</t>
  </si>
  <si>
    <t>Income Taxes (Schedule of Deferred Income Taxes) (Details) - USD ($) $ in Thousands</t>
  </si>
  <si>
    <t>Components of Deferred Tax Assets and Liabilities [Abstract]</t>
  </si>
  <si>
    <t>Pension Cost</t>
  </si>
  <si>
    <t>Accumulated Depreciation</t>
  </si>
  <si>
    <t>Intangibles</t>
  </si>
  <si>
    <t>Accrued Employee Benefits</t>
  </si>
  <si>
    <t>Postretirement Health Care Obligation</t>
  </si>
  <si>
    <t>Inventory</t>
  </si>
  <si>
    <t>Payroll &amp; Workers Compensation Accruals</t>
  </si>
  <si>
    <t>Valuation Allowance</t>
  </si>
  <si>
    <t>Net Operating Loss State Credit Carryforwards</t>
  </si>
  <si>
    <t>Other Accrued Liabilities</t>
  </si>
  <si>
    <t>Miscellaneous</t>
  </si>
  <si>
    <t>Deferred Income Tax Asset (Liability)</t>
  </si>
  <si>
    <t>Income Taxes (Schedule Of Unrecognized Tax Benefits) (Details) - USD ($) $ in Thousands</t>
  </si>
  <si>
    <t>Gross Unrecognized Tax Benefits Beginning Balance</t>
  </si>
  <si>
    <t>Changes based on tax positions related to prior year</t>
  </si>
  <si>
    <t>Additions based on tax positions related to current year</t>
  </si>
  <si>
    <t>Settlements with taxing authorities</t>
  </si>
  <si>
    <t>Lapse of statute of limitations</t>
  </si>
  <si>
    <t>Gross Unrecognized Tax Benefits Ending Balance</t>
  </si>
  <si>
    <t>Segment and Geographic Information and Significant Customers (Schedules of Segment Reporting Information) (Details) - USD ($) $ in Thousands</t>
  </si>
  <si>
    <t>GROSS PROFIT</t>
  </si>
  <si>
    <t>SEGMENT INCOME (LOSS)</t>
  </si>
  <si>
    <t>Adjustment in Reconciliation of Segment Income (Loss) to Income from Operations related to Equity in Earnings of Unconsolidated Affiliates</t>
  </si>
  <si>
    <t>Interest Expense</t>
  </si>
  <si>
    <t>Assets</t>
  </si>
  <si>
    <t>CAPITAL EXPENDITURES</t>
  </si>
  <si>
    <t>DEPRECIATION AND AMORTIZATION</t>
  </si>
  <si>
    <t>Eliminations [Member]</t>
  </si>
  <si>
    <t>Segment and Geographic Information and Significant Customers Segment and Geographical Information and Significant Customers (Restructuring Charges, Acquisition-related Charges, and Pension Settlement Charges Impact on Gross Profit by Segment) (Details) - USD ($) $ in Thousands</t>
  </si>
  <si>
    <t>Cost Of Goods Sold Restructuring Charges, Acquisition-related Charges, and Pension Settlement Charges</t>
  </si>
  <si>
    <t>Segment and Geographic Information and Significant Customers Segment Information (Schedule of Restructuring, Acquisition-Related, Impairment, Pension Settlement and Litigation Settlement Impact on Segment Income (Loss) By Segment) (Details) - USD ($) $ in Thousands</t>
  </si>
  <si>
    <t>Restructuring, Acquisition Related, Goodwill &amp; Tradename Impairment, Pension Settlement Charges, and Litigation Settlement Charges</t>
  </si>
  <si>
    <t>Segment and Geographic Information and Significant Customers (Schedule of Geographic Sales On Product Shipment Destination) (Details) - USD ($) $ in Thousands</t>
  </si>
  <si>
    <t>Revenues, Net</t>
  </si>
  <si>
    <t>United States</t>
  </si>
  <si>
    <t>All Other Countries [Member]</t>
  </si>
  <si>
    <t>Segment and Geographic Information and Significant Customers (Schedule of Company's Property Plant and Equipment Based on Geographic Location) (Details) - USD ($) $ in Thousands</t>
  </si>
  <si>
    <t>Property, Plant and Equipment, Net</t>
  </si>
  <si>
    <t>Segment and Geographic Information and Significant Customers (Schedule of Revenue by Major Customers by Reporting Segment) (Details) - USD ($) $ in Thousands</t>
  </si>
  <si>
    <t>Minimum percentage of net sales to be considered a major customer</t>
  </si>
  <si>
    <t>10.00%</t>
  </si>
  <si>
    <t>Net Sales</t>
  </si>
  <si>
    <t>Percentage of Net Sales</t>
  </si>
  <si>
    <t>20.00%</t>
  </si>
  <si>
    <t>23.00%</t>
  </si>
  <si>
    <t>26.00%</t>
  </si>
  <si>
    <t>HOP [Member]</t>
  </si>
  <si>
    <t>12.00%</t>
  </si>
  <si>
    <t>13.00%</t>
  </si>
  <si>
    <t>MTD [Member]</t>
  </si>
  <si>
    <t>11.00%</t>
  </si>
  <si>
    <t>Leases (Details) - USD ($) $ in Thousands</t>
  </si>
  <si>
    <t>Rental expense</t>
  </si>
  <si>
    <t>Operating leases future minimum lease commitments, 2019</t>
  </si>
  <si>
    <t>Operating leases future minimum lease commitments, 2020</t>
  </si>
  <si>
    <t>Operating leases future minimum lease commitments, 2021</t>
  </si>
  <si>
    <t>Operating leases future minimum lease commitments, 2022</t>
  </si>
  <si>
    <t>Operating leases future minimum lease commitments, 2023</t>
  </si>
  <si>
    <t>Operating leases future minimum lease commitments, Thereafter</t>
  </si>
  <si>
    <t>Total future minimum lease commitments</t>
  </si>
  <si>
    <t>Indebtedness (Narrative) (Details) - USD ($) $ in Thousands</t>
  </si>
  <si>
    <t>Mar. 25, 2016</t>
  </si>
  <si>
    <t>Dec. 20, 2010</t>
  </si>
  <si>
    <t>Statement [Line Items]</t>
  </si>
  <si>
    <t>Payments of Debt Issuance Costs</t>
  </si>
  <si>
    <t>Credit agreement, interest rate description</t>
  </si>
  <si>
    <t>Borrowings under the Revolver by the Company bear interest at a rate per annum equal to, at its option, either: (1) a 1, 2, 3 or 6 month LIBOR rate plus a margin varying from 1.25% to 2.25% , depending on the Company’s average net leverage ratio; or (2) the higher of (a) the federal funds rate plus 0.50% ; (b) the bank's prime rate; or (c) the adjusted LIBO rate for a one-month interest period plus 1.00% plus a margin varying from 0.25% to 1.25% . In addition, the Company is subject to a 0.18% to 0.35% commitment fee and a 1.25% to 2.25% letter of credit fee, depending on the Company’s average net leverage ratio.</t>
  </si>
  <si>
    <t>Intercompany Loan to Investment Fund</t>
  </si>
  <si>
    <t>SunTrust contribution to Investment Fund</t>
  </si>
  <si>
    <t>Debt issuance costs related to New Markets Tax Credit</t>
  </si>
  <si>
    <t>Restricted cash related to New Markets Tax Credit</t>
  </si>
  <si>
    <t>6.875% Senior Notes [Member]</t>
  </si>
  <si>
    <t>Senior Notes</t>
  </si>
  <si>
    <t>Debt instrument, interest rate</t>
  </si>
  <si>
    <t>6.875%</t>
  </si>
  <si>
    <t>Debt Instruments Maturity Date</t>
  </si>
  <si>
    <t>December 15, 2020</t>
  </si>
  <si>
    <t>Debt Instrument, Repurchase Amount</t>
  </si>
  <si>
    <t>Multicurrency Credit Agreement [Member]</t>
  </si>
  <si>
    <t>Line of Credit Facility, Maximum Borrowing Capacity</t>
  </si>
  <si>
    <t>Date revolving credit facility borrowings are due and payable</t>
  </si>
  <si>
    <t>Mar. 25,
		2021</t>
  </si>
  <si>
    <t>Line of Credit Facility Increased Available Maximum Borrowing Capacity</t>
  </si>
  <si>
    <t>Credit agreement interest rate margin on federal funds rate</t>
  </si>
  <si>
    <t>0.50%</t>
  </si>
  <si>
    <t>Credit Agreement rate added to Adjusted LIBO rate for one-month period</t>
  </si>
  <si>
    <t>1.00%</t>
  </si>
  <si>
    <t>Multicurrency Credit Agreement</t>
  </si>
  <si>
    <t>Minimum [Member] | Multicurrency Credit Agreement [Member]</t>
  </si>
  <si>
    <t>Credit agreement interest rate margin on LIBOR</t>
  </si>
  <si>
    <t>1.25%</t>
  </si>
  <si>
    <t>Line Of Credit Facility Interest Rate Margin On Adjusted Libor</t>
  </si>
  <si>
    <t>0.25%</t>
  </si>
  <si>
    <t>Commitment fee percentage</t>
  </si>
  <si>
    <t>0.18%</t>
  </si>
  <si>
    <t>Letter of credit fee percentage</t>
  </si>
  <si>
    <t>Maximum [Member] | Multicurrency Credit Agreement [Member]</t>
  </si>
  <si>
    <t>2.25%</t>
  </si>
  <si>
    <t>0.35%</t>
  </si>
  <si>
    <t>Indebtedness (Schedule of Long-Term Debt) (Details) - USD ($) $ in Thousands</t>
  </si>
  <si>
    <t>Debt Instrument [Line Items]</t>
  </si>
  <si>
    <t>Debt, Current</t>
  </si>
  <si>
    <t>Note Payable, New Markets Tax Credits</t>
  </si>
  <si>
    <t>Notes Payable, Other Payables [Member]</t>
  </si>
  <si>
    <t>Unamortized Debt Issuance Expense</t>
  </si>
  <si>
    <t>Other Income, Net (Details) - USD ($) $ in Thousands</t>
  </si>
  <si>
    <t>Interest Income</t>
  </si>
  <si>
    <t>Equity in Earnings of Unconsolidated Affiliates classified in Other Income</t>
  </si>
  <si>
    <t>Other Items</t>
  </si>
  <si>
    <t>Total</t>
  </si>
  <si>
    <t>Commitments and Contingencies (Details) - USD ($) $ in Thousands</t>
  </si>
  <si>
    <t>Loss Contingencies [Line Items]</t>
  </si>
  <si>
    <t>Loss Contingency, Compensatory Damages Awarded, Value</t>
  </si>
  <si>
    <t>Loss Contingency, Enhanced Damages Awarded, Value</t>
  </si>
  <si>
    <t>Loss Contingency, Damages Awarded, Value</t>
  </si>
  <si>
    <t>Retiree Medical Case [Domain]</t>
  </si>
  <si>
    <t>Litigation Settlement, Amount</t>
  </si>
  <si>
    <t>Loss Contingency Accrual, Provision</t>
  </si>
  <si>
    <t>Loss Contingency, Receivable, Additions</t>
  </si>
  <si>
    <t>Stock Incentives (Narrative Incentive Compensation Programs) (Details) - Incentive Compensation Plan [Member] - shares</t>
  </si>
  <si>
    <t>Oct. 25, 2017</t>
  </si>
  <si>
    <t>Aug. 22, 2017</t>
  </si>
  <si>
    <t>Oct. 15, 2014</t>
  </si>
  <si>
    <t>Oct. 21, 2009</t>
  </si>
  <si>
    <t>Oct. 20, 2004</t>
  </si>
  <si>
    <t>Common stock reserved for future issuance</t>
  </si>
  <si>
    <t>Common Stock, Capital Shares Reserved for Future Issuance remaining</t>
  </si>
  <si>
    <t>2-For-1 Stock Split [Member]</t>
  </si>
  <si>
    <t>Stock split</t>
  </si>
  <si>
    <t>Stock Incentives Stock Incentives (Narrative Other) (Details) - USD ($) $ in Thousands</t>
  </si>
  <si>
    <t>Share-based Compensation Arrangement by Share-based Payment Award [Line Items]</t>
  </si>
  <si>
    <t>Share-based Compensation Arrangement by Share-based Payment Award, Options, Exercises in Period, Total Intrinsic Value</t>
  </si>
  <si>
    <t>Proceeds from Stock Options Exercised</t>
  </si>
  <si>
    <t>Employee Service Share-based Compensation, Nonvested Awards, Total Compensation Cost Not yet Recognized</t>
  </si>
  <si>
    <t>Employee Service Share-based Compensation, Nonvested Awards, Total Compensation Cost Not yet Recognized, Period for Recognition</t>
  </si>
  <si>
    <t>1 year 4 months 15 days</t>
  </si>
  <si>
    <t>Share-based Compensation Arrangement by Share-based Payment Award, Equity Instruments Other than Options, Vested in Period, Total Fair Value</t>
  </si>
  <si>
    <t>Deferred Compensation Liability, Classified, Noncurrent</t>
  </si>
  <si>
    <t>Deferred Stock [Member]</t>
  </si>
  <si>
    <t>Share-based Compensation Arrangement by Share-based Payment Award, Equity Instruments Other than Options, Grants in Period</t>
  </si>
  <si>
    <t>Deferred Stock [Member] | Directors [Member]</t>
  </si>
  <si>
    <t>Deferred Stock [Member] | Officers And Key Employees [Member]</t>
  </si>
  <si>
    <t>Share-based Compensation Arrangement by Share-based Payment Award, Equity Instruments Other than Options, Aggregate Grant Date Fair Value</t>
  </si>
  <si>
    <t>Restricted Stock [Member]</t>
  </si>
  <si>
    <t>Performance Shares [Member]</t>
  </si>
  <si>
    <t>Stock Incentives (Schedule of Assumptions Used to Determine Fair Value) (Details) - Stock Options [Member] - $ / shares</t>
  </si>
  <si>
    <t>Grant Date Fair Value</t>
  </si>
  <si>
    <t>Risk-free Interest Rate</t>
  </si>
  <si>
    <t>1.80%</t>
  </si>
  <si>
    <t>1.20%</t>
  </si>
  <si>
    <t>1.70%</t>
  </si>
  <si>
    <t>Expected Volatility</t>
  </si>
  <si>
    <t>30.70%</t>
  </si>
  <si>
    <t>29.30%</t>
  </si>
  <si>
    <t>25.10%</t>
  </si>
  <si>
    <t>Expected Dividend Yield</t>
  </si>
  <si>
    <t>2.70%</t>
  </si>
  <si>
    <t>2.90%</t>
  </si>
  <si>
    <t>2.50%</t>
  </si>
  <si>
    <t>Expected Term (In Years)</t>
  </si>
  <si>
    <t>5 years 6 months</t>
  </si>
  <si>
    <t>Stock Incentives (Schedule of Options Outstanding) (Details) - USD ($) $ / shares in Units, $ in Thousands</t>
  </si>
  <si>
    <t>Beginning Balance, Shares</t>
  </si>
  <si>
    <t>Granted During the Year, Stock Options</t>
  </si>
  <si>
    <t>Exercised During the Year, Stock Options</t>
  </si>
  <si>
    <t>Expired During the Year, Stock Options</t>
  </si>
  <si>
    <t>Ending Balance, Shares</t>
  </si>
  <si>
    <t>Exercisable, Shares</t>
  </si>
  <si>
    <t>Beginning balance, Weighted Average Exercise Price</t>
  </si>
  <si>
    <t>Granted During the Year, Weighted Average Exercise Price</t>
  </si>
  <si>
    <t>Share-based Compensation Arrangements by Share-based Payment Award, Options, Exercises in Period, Weighted Average Exercise Price</t>
  </si>
  <si>
    <t>Expired During the Year, Weighted Average Exercise Price</t>
  </si>
  <si>
    <t>Ending balance, Weighted Average Exercise Price</t>
  </si>
  <si>
    <t>Exercisable, Weighted Average Exercise Price</t>
  </si>
  <si>
    <t>Ending Balance, Weighted Average Remaining Contractual Term, Years</t>
  </si>
  <si>
    <t>6 years 10 months 25 days</t>
  </si>
  <si>
    <t>Exercisable, Weighted Average Remaining Contractual Term, Years</t>
  </si>
  <si>
    <t>4 years 7 months 25 days</t>
  </si>
  <si>
    <t>Ending Balance, Aggregate Intrinsic Value</t>
  </si>
  <si>
    <t>Exercisable, Aggregate Intrinsic Value</t>
  </si>
  <si>
    <t>Stock Incentives (Schedule of Grant Summary) (Details) - $ / shares</t>
  </si>
  <si>
    <t>Jun. 28, 2015</t>
  </si>
  <si>
    <t>Jun. 29, 2014</t>
  </si>
  <si>
    <t>Exercise Price</t>
  </si>
  <si>
    <t>Options Outstanding</t>
  </si>
  <si>
    <t>Stock Options [Member]</t>
  </si>
  <si>
    <t>Grant Date</t>
  </si>
  <si>
    <t>Aug. 21,
		2017</t>
  </si>
  <si>
    <t>Aug. 22,
		2016</t>
  </si>
  <si>
    <t>Aug. 18,
		2015</t>
  </si>
  <si>
    <t>Oct. 21,
		2014</t>
  </si>
  <si>
    <t>Aug. 20,
		2013</t>
  </si>
  <si>
    <t>Date Exercisable</t>
  </si>
  <si>
    <t>Aug. 21,
		2020</t>
  </si>
  <si>
    <t>Aug. 22,
		2019</t>
  </si>
  <si>
    <t>Aug. 18,
		2018</t>
  </si>
  <si>
    <t>Oct. 21,
		2017</t>
  </si>
  <si>
    <t>Aug. 20,
		2016</t>
  </si>
  <si>
    <t>Expiration Date</t>
  </si>
  <si>
    <t>Aug. 21,
		2027</t>
  </si>
  <si>
    <t>Aug. 22,
		2026</t>
  </si>
  <si>
    <t>Aug. 18,
		2025</t>
  </si>
  <si>
    <t>Oct. 21,
		2024</t>
  </si>
  <si>
    <t>Aug. 31,
		2018</t>
  </si>
  <si>
    <t>Stock Incentives (Summary of Nonvested Shares) (Details) - $ / shares</t>
  </si>
  <si>
    <t>Nonvested shares, Beginning balance, Shares</t>
  </si>
  <si>
    <t>Other Than Options Cancelled, Shares</t>
  </si>
  <si>
    <t>Other Than Options Vested, Shares</t>
  </si>
  <si>
    <t>Nonvested shares, Ending balance, Shares</t>
  </si>
  <si>
    <t>Nonvested shares, Beginning balance, Weighted Average Grant Date Fair Value</t>
  </si>
  <si>
    <t>Other Than Options Granted, Weighted Average Grant Date Fair Value</t>
  </si>
  <si>
    <t>Other Than Options Cancelled, Weighted Average Grant Date Fair Value</t>
  </si>
  <si>
    <t>Other Than Options Vested, Weighted Average Grant Date Fair Value</t>
  </si>
  <si>
    <t>Nonvested shares, Ending balance, Weighted Average Grant Date Fair Value</t>
  </si>
  <si>
    <t>Share-based Compensation Arrangement by Share-based Payment Award, Options, Forfeitures and Expirations in Period</t>
  </si>
  <si>
    <t>ShareBasedCompensationArrangementByShareBasedPaymentAwardOptionsCancelledInPeriodWeightedAverageGrantDateFairValue</t>
  </si>
  <si>
    <t>Stock Options Vested, Shares</t>
  </si>
  <si>
    <t>Options Granted, Weighted Average Grant Date Fair Value</t>
  </si>
  <si>
    <t>Options Vested, Weighted Average Grant Date Fair Value</t>
  </si>
  <si>
    <t>Stock Incentives (Schedule of Stock-Based Compensation Programs) (Details) - USD ($) $ in Thousands</t>
  </si>
  <si>
    <t>Pretax compensation expense</t>
  </si>
  <si>
    <t>Tax benefit</t>
  </si>
  <si>
    <t>Compensation expense, net of tax</t>
  </si>
  <si>
    <t>Pretax stock based compensation expense</t>
  </si>
  <si>
    <t>Derivative Instruments &amp; Hedging Activities Derivative Instruments &amp; Hedging Activities Narrative (Details) - USD ($) $ in Thousands</t>
  </si>
  <si>
    <t>Derivative [Line Items]</t>
  </si>
  <si>
    <t>Derivative Instruments, Gain (Loss) Reclassification from Accumulated OCI to Income, Estimated Net Amount to be Transferred</t>
  </si>
  <si>
    <t>Interest Rate Contracts [Member]</t>
  </si>
  <si>
    <t>Derivative, Notional Amount</t>
  </si>
  <si>
    <t>Minimum [Member]</t>
  </si>
  <si>
    <t>Derivative, Lower Fixed Interest Rate Range</t>
  </si>
  <si>
    <t>0.98%</t>
  </si>
  <si>
    <t>Minimum [Member] | Interest Rate Contracts [Member]</t>
  </si>
  <si>
    <t>Derivative, Maturity Date</t>
  </si>
  <si>
    <t>May 1,
		2019</t>
  </si>
  <si>
    <t>Maximum [Member]</t>
  </si>
  <si>
    <t>Maximum [Member] | Interest Rate Contracts [Member]</t>
  </si>
  <si>
    <t>Dec. 1,
		2021</t>
  </si>
  <si>
    <t>Derivative Instruments &amp; Hedging Activities Outstanding Derivative Contracts (Details) € in Thousands, ¥ in Thousands, ¥ in Thousands, R$ in Thousands, BTU in Thousands, $ in Thousands, $ in Thousands, $ in Thousands</t>
  </si>
  <si>
    <t>Jul. 01, 2018USD ($)BTU</t>
  </si>
  <si>
    <t>Jul. 01, 2018EUR (€)BTU</t>
  </si>
  <si>
    <t>Jul. 01, 2018CNY (¥)BTU</t>
  </si>
  <si>
    <t>Jul. 01, 2018BRL (R$)BTU</t>
  </si>
  <si>
    <t>Jul. 01, 2018JPY (¥)BTU</t>
  </si>
  <si>
    <t>Jul. 01, 2018CAD ($)BTU</t>
  </si>
  <si>
    <t>Jul. 01, 2018AUD ($)BTU</t>
  </si>
  <si>
    <t>Jul. 02, 2017USD ($)BTU</t>
  </si>
  <si>
    <t>Jul. 02, 2017EUR (€)BTU</t>
  </si>
  <si>
    <t>Jul. 02, 2017CNY (¥)BTU</t>
  </si>
  <si>
    <t>Jul. 02, 2017BRL (R$)BTU</t>
  </si>
  <si>
    <t>Jul. 02, 2017JPY (¥)BTU</t>
  </si>
  <si>
    <t>Jul. 02, 2017CAD ($)BTU</t>
  </si>
  <si>
    <t>Jul. 02, 2017AUD ($)BTU</t>
  </si>
  <si>
    <t>Australian Dollar, Sell [Member]</t>
  </si>
  <si>
    <t>Brazilian Real, Buy [Member] [Domain]</t>
  </si>
  <si>
    <t>R$ 28822</t>
  </si>
  <si>
    <t>R$ 28137</t>
  </si>
  <si>
    <t>Canadian Dollar, Sell [Member]</t>
  </si>
  <si>
    <t>Chinese Renminbi, Buy [Member] [Domain]</t>
  </si>
  <si>
    <t>Euro, Sell [Member]</t>
  </si>
  <si>
    <t>Derivative, Notional Amount | €</t>
  </si>
  <si>
    <t>Japanese Yen, Buy [Member]</t>
  </si>
  <si>
    <t>Derivative, Notional Amount | ¥</t>
  </si>
  <si>
    <t>Natural Gas [Member]</t>
  </si>
  <si>
    <t>Derivative, Nonmonetary Notional Amount | BTU</t>
  </si>
  <si>
    <t>Derivative Instruments &amp; Hedging Activities Impact of Derivative Contracts on Consolidated Balance Sheet (Details) - USD ($) $ in Thousands</t>
  </si>
  <si>
    <t>Derivatives, Fair Value [Line Items]</t>
  </si>
  <si>
    <t>Derivative Assets (Liabilities), at Fair Value, Net</t>
  </si>
  <si>
    <t>Other Long-Term Assets, Net [Member]</t>
  </si>
  <si>
    <t>Interest Rate Contracts at Fair Value</t>
  </si>
  <si>
    <t>Foreign Currency Contracts at Fair Value</t>
  </si>
  <si>
    <t>Commodity Contracts at Fair Value</t>
  </si>
  <si>
    <t>Other Long-Term Liabilities [Member]</t>
  </si>
  <si>
    <t>Other Current Assets [Member]</t>
  </si>
  <si>
    <t>Accrued Liabilities [Member]</t>
  </si>
  <si>
    <t>Derivative Instruments &amp; Hedging Activities Impact of Derivative Contracts on Consolidated Statement of Operations (Details) - USD ($) $ in Thousands</t>
  </si>
  <si>
    <t>Derivative Instruments, Gain (Loss) [Line Items]</t>
  </si>
  <si>
    <t>Derivative Instruments, Gain (Loss) Recognized in Other Comprehensive Income (Loss), Effective Portion, Net</t>
  </si>
  <si>
    <t>Interest Rate Contracts [Member] | Net Sales [Member]</t>
  </si>
  <si>
    <t>Derivative Instruments, Gain (Loss) Reclassified from Accumulated OCI into Income, Effective Portion, Net</t>
  </si>
  <si>
    <t>Derivative Instruments, Gain Recognized in Income, Ineffective Portion and Amount Excluded from Effectiveness Testing</t>
  </si>
  <si>
    <t>Foreign Currency Contract Sell [Member]</t>
  </si>
  <si>
    <t>Foreign Currency Contract Sell [Member] | Net Sales [Member]</t>
  </si>
  <si>
    <t>Foreign Currency Contract Buy [Member]</t>
  </si>
  <si>
    <t>Foreign Currency Contract Buy [Member] | Cost of Goods Sold [Member]</t>
  </si>
  <si>
    <t>Commodity Contract [Member] | Cost of Goods Sold [Member]</t>
  </si>
  <si>
    <t>Foreign Exchange Risk Management (Schedule of Forward Currency Contracts Outstanding) (Details) € in Thousands, ¥ in Thousands, ¥ in Thousands, R$ in Thousands, $ in Thousands, $ in Thousands, $ in Thousands</t>
  </si>
  <si>
    <t>Jul. 02, 2017USD ($)</t>
  </si>
  <si>
    <t>Jul. 01, 2018EUR (€)</t>
  </si>
  <si>
    <t>Jul. 01, 2018CNY (¥)</t>
  </si>
  <si>
    <t>Jul. 01, 2018BRL (R$)</t>
  </si>
  <si>
    <t>Jul. 01, 2018JPY (¥)</t>
  </si>
  <si>
    <t>Jul. 01, 2018CAD ($)</t>
  </si>
  <si>
    <t>Jul. 01, 2018AUD ($)</t>
  </si>
  <si>
    <t>Jul. 02, 2017EUR (€)</t>
  </si>
  <si>
    <t>Jul. 02, 2017CNY (¥)</t>
  </si>
  <si>
    <t>Jul. 02, 2017BRL (R$)</t>
  </si>
  <si>
    <t>Jul. 02, 2017JPY (¥)</t>
  </si>
  <si>
    <t>Jul. 02, 2017CAD ($)</t>
  </si>
  <si>
    <t>Jul. 02, 2017AUD ($)</t>
  </si>
  <si>
    <t>Contract Value</t>
  </si>
  <si>
    <t>(Gain) Loss at Fair Value</t>
  </si>
  <si>
    <t>Conversion Currency</t>
  </si>
  <si>
    <t>U.S.</t>
  </si>
  <si>
    <t>Latest Expiration Date</t>
  </si>
  <si>
    <t>May 22,
		2019</t>
  </si>
  <si>
    <t>Aug. 22,
		2018</t>
  </si>
  <si>
    <t>Mar. 28,
		2019</t>
  </si>
  <si>
    <t>Jun. 28,
		2018</t>
  </si>
  <si>
    <t>Aug. 23,
		2019</t>
  </si>
  <si>
    <t>May 15,
		2018</t>
  </si>
  <si>
    <t>Jun. 20,
		2019</t>
  </si>
  <si>
    <t>Sep. 20,
		2018</t>
  </si>
  <si>
    <t>Jul. 26,
		2019</t>
  </si>
  <si>
    <t>Aug. 24,
		2018</t>
  </si>
  <si>
    <t>Nov. 15,
		2018</t>
  </si>
  <si>
    <t>May 25,
		2018</t>
  </si>
  <si>
    <t>Employee Benefit Costs (Narrative) (Details) - USD ($) $ in Thousands</t>
  </si>
  <si>
    <t>Payment for Pension Benefits</t>
  </si>
  <si>
    <t>Accumulated benefit obligation for defined benefit pension plans</t>
  </si>
  <si>
    <t>Annual rate of increase in per capita cost of health care claims, current fiscal year</t>
  </si>
  <si>
    <t>6.00%</t>
  </si>
  <si>
    <t>Annual rate of increase in per capita cost of health care claims, ultimate trend rate</t>
  </si>
  <si>
    <t>Health care claims, year that ultimate trend rate reached</t>
  </si>
  <si>
    <t>Increase in accumulated postretirement benefit due to increase of one percentage point</t>
  </si>
  <si>
    <t>Increase in service and interest cost due to increase of one percentage point</t>
  </si>
  <si>
    <t>Decrease in accumulated postretirement benefit due to decrease of one percentage point</t>
  </si>
  <si>
    <t>Decrease in service and interest cost due to decrease of one percentage point</t>
  </si>
  <si>
    <t>Pension benefit obligation and offsetting assets removed by annuitizing a portion of the qualified pension plan obligation</t>
  </si>
  <si>
    <t>Non cash charge related to annuitization of a portion of the qualified pension plan obligation</t>
  </si>
  <si>
    <t>Non cash charge related to annuitization of a portion of the qualified pension plan obligation, post-tax</t>
  </si>
  <si>
    <t>Required minimum contributions to qualified pension plan in fiscal 2018</t>
  </si>
  <si>
    <t>Nonelective contribution percentage</t>
  </si>
  <si>
    <t>3.00%</t>
  </si>
  <si>
    <t>Employer Contributions</t>
  </si>
  <si>
    <t>Defined Benefit Plan, Settlements, Expense, Post-Tax</t>
  </si>
  <si>
    <t>Other Postretirement Benefits [Member]</t>
  </si>
  <si>
    <t>Defined Benefit Plan, Assumptions Used Calculating Benefit Obligation, Discount Rate</t>
  </si>
  <si>
    <t>4.25%</t>
  </si>
  <si>
    <t>3.85%</t>
  </si>
  <si>
    <t>Pension Benefits [Member]</t>
  </si>
  <si>
    <t>4.30%</t>
  </si>
  <si>
    <t>4.00%</t>
  </si>
  <si>
    <t>Maximum percentage of participant salary matched</t>
  </si>
  <si>
    <t>Employee Benefit Costs (Schedule of Reconciliation of Obligations, Plan Assets and Funded Status) (Details) - USD ($) $ in Thousands</t>
  </si>
  <si>
    <t>Fair Value of Plan Assets at Beginning of Year</t>
  </si>
  <si>
    <t>Fair Value of Plan Assets at End of Year</t>
  </si>
  <si>
    <t>Discounted Rate Used to Determine Present Value of Projected Benefit Obligation</t>
  </si>
  <si>
    <t>Defined Benefit Plan Assumptions Used Calculating Projected Benefit Obligation Expected Long Term Return On Assets</t>
  </si>
  <si>
    <t>7.00%</t>
  </si>
  <si>
    <t>7.10%</t>
  </si>
  <si>
    <t>Service Cost</t>
  </si>
  <si>
    <t>Interest Cost</t>
  </si>
  <si>
    <t>Plan Assets (Less Than) in Excess of Projected Benefit Obligation</t>
  </si>
  <si>
    <t>Accrued Pension Cost</t>
  </si>
  <si>
    <t>Accrued Wages and Salaries</t>
  </si>
  <si>
    <t>Accrued Liabilities</t>
  </si>
  <si>
    <t>Defined Benefit Plan Accrued Employee Benefits</t>
  </si>
  <si>
    <t>Net Amount Recognized at End of Year</t>
  </si>
  <si>
    <t>Net Actuarial Loss</t>
  </si>
  <si>
    <t>Prior Service Credit (Cost)</t>
  </si>
  <si>
    <t>Change In Benefit Obligations [Member] | Pension Benefits [Member]</t>
  </si>
  <si>
    <t>Projected Benefit Obligation at Beginning of Year</t>
  </si>
  <si>
    <t>Defined Benefit Plan, Benefit Obligation, (Increase) Decrease for Settlement</t>
  </si>
  <si>
    <t>Defined Benefit Plan, Benefit Obligation, Contributions by Plan Participant</t>
  </si>
  <si>
    <t>Actuarial (Gain) Loss</t>
  </si>
  <si>
    <t>Benefits Paid</t>
  </si>
  <si>
    <t>Projected Benefit Obligation at End of Year</t>
  </si>
  <si>
    <t>Change In Benefit Obligations [Member] | Other Postretirement Benefits [Member]</t>
  </si>
  <si>
    <t>Change In Plan Assets [Member] | Pension Benefits [Member]</t>
  </si>
  <si>
    <t>Actual Return on Plan Assets</t>
  </si>
  <si>
    <t>Plan Participant Contributions</t>
  </si>
  <si>
    <t>Defined Benefit Plan, Plan Assets, Payment for Settlement</t>
  </si>
  <si>
    <t>Change In Plan Assets [Member] | Other Postretirement Benefits [Member]</t>
  </si>
  <si>
    <t>Employee Benefit Costs (Schedule of Income and Expense) (Details) - USD ($) $ in Thousands</t>
  </si>
  <si>
    <t>Plan Settlements</t>
  </si>
  <si>
    <t>Service Cost-Benefits Earned During the Year</t>
  </si>
  <si>
    <t>Interest Cost on Projected Benefit Obligation</t>
  </si>
  <si>
    <t>Expected Return on Plan Assets</t>
  </si>
  <si>
    <t>Amortization of Prior Service Cost (Credit)</t>
  </si>
  <si>
    <t>Amortization of Actuarial Loss</t>
  </si>
  <si>
    <t>Net Periodic Expense</t>
  </si>
  <si>
    <t>Employee Benefit Costs (Schedule of Significant Assumptions Used In Determining Net Periodic (Income) Expense) (Details)</t>
  </si>
  <si>
    <t>Discount Rate</t>
  </si>
  <si>
    <t>3.75%</t>
  </si>
  <si>
    <t>4.55%</t>
  </si>
  <si>
    <t>7.25%</t>
  </si>
  <si>
    <t>7.50%</t>
  </si>
  <si>
    <t>3.60%</t>
  </si>
  <si>
    <t>4.20%</t>
  </si>
  <si>
    <t>Employee Benefit Costs (Schedule of Accumulated Other Comprehensive Income That Are Expected To Be Recognized As Components Of Net Periodic (Income) Expense During The Next Fiscal Year) (Details) $ in Thousands</t>
  </si>
  <si>
    <t>Prior Service Cost (Credit)</t>
  </si>
  <si>
    <t>Employee Benefit Costs (Schedule of Company's Pension Plan's Asset Allocations) (Details)</t>
  </si>
  <si>
    <t>Plan Assets at Year-End</t>
  </si>
  <si>
    <t>100.00%</t>
  </si>
  <si>
    <t>Domestic Equities [Member]</t>
  </si>
  <si>
    <t>24.00%</t>
  </si>
  <si>
    <t>International Equities [Member]</t>
  </si>
  <si>
    <t>16.00%</t>
  </si>
  <si>
    <t>Alternatives [Member]</t>
  </si>
  <si>
    <t>8.00%</t>
  </si>
  <si>
    <t>Fixed Income [Member]</t>
  </si>
  <si>
    <t>Cash Equivalents [Member]</t>
  </si>
  <si>
    <t>Maximum [Member] | Domestic Equities [Member]</t>
  </si>
  <si>
    <t>Defined Benefit Plan, Plan Assets, Target Allocation, Percentage</t>
  </si>
  <si>
    <t>30.00%</t>
  </si>
  <si>
    <t>Maximum [Member] | International Equities [Member]</t>
  </si>
  <si>
    <t>Maximum [Member] | Alternatives [Member]</t>
  </si>
  <si>
    <t>Maximum [Member] | Fixed Income [Member]</t>
  </si>
  <si>
    <t>53.00%</t>
  </si>
  <si>
    <t>Maximum [Member] | Cash Equivalents [Member]</t>
  </si>
  <si>
    <t>Minimum [Member] | Domestic Equities [Member]</t>
  </si>
  <si>
    <t>22.00%</t>
  </si>
  <si>
    <t>Minimum [Member] | International Equities [Member]</t>
  </si>
  <si>
    <t>15.00%</t>
  </si>
  <si>
    <t>Minimum [Member] | Alternatives [Member]</t>
  </si>
  <si>
    <t>Minimum [Member] | Fixed Income [Member]</t>
  </si>
  <si>
    <t>49.00%</t>
  </si>
  <si>
    <t>Minimum [Member] | Cash Equivalents [Member]</t>
  </si>
  <si>
    <t>Employee Benefit Costs (Schedule of Inputs and Valuation Techniques Used to Measure Fair Value Of Assets) (Details) - USD ($) $ in Thousands</t>
  </si>
  <si>
    <t>Assets at Fair Value</t>
  </si>
  <si>
    <t>Short-term Investments [Member]</t>
  </si>
  <si>
    <t>Fixed Income Securities [Member]</t>
  </si>
  <si>
    <t>U.S. Common Stocks [Member]</t>
  </si>
  <si>
    <t>International Mutual Funds [Member]</t>
  </si>
  <si>
    <t>Venture Capital Funds [Member]</t>
  </si>
  <si>
    <t>[1],[2]</t>
  </si>
  <si>
    <t>Debt Funds [Member]</t>
  </si>
  <si>
    <t>[3],[4]</t>
  </si>
  <si>
    <t>Real Estate Funds [Member]</t>
  </si>
  <si>
    <t>[3],[5]</t>
  </si>
  <si>
    <t>Private Equity Funds [Member]</t>
  </si>
  <si>
    <t>[1],[6]</t>
  </si>
  <si>
    <t>Fair Value Measurements Using Level 1 [Member] | Short-term Investments [Member]</t>
  </si>
  <si>
    <t>Fair Value Measurements Using Level 1 [Member] | Fixed Income Securities [Member]</t>
  </si>
  <si>
    <t>Fair Value Measurements Using Level 1 [Member] | U.S. Common Stocks [Member]</t>
  </si>
  <si>
    <t>Fair Value Measurements Using Level 1 [Member] | International Mutual Funds [Member]</t>
  </si>
  <si>
    <t>Fair Value Measurements Using Level 1 [Member] | Venture Capital Funds [Member]</t>
  </si>
  <si>
    <t>Fair Value Measurements Using Level 1 [Member] | Debt Funds [Member]</t>
  </si>
  <si>
    <t>Fair Value Measurements Using Level 1 [Member] | Real Estate Funds [Member]</t>
  </si>
  <si>
    <t>Fair Value Measurements Using Level 1 [Member] | Private Equity Funds [Member]</t>
  </si>
  <si>
    <t>Fair Value Measurements Using Level 2 [Member] | Short-term Investments [Member]</t>
  </si>
  <si>
    <t>Fair Value Measurements Using Level 2 [Member] | Fixed Income Securities [Member]</t>
  </si>
  <si>
    <t>Fair Value Measurements Using Level 2 [Member] | U.S. Common Stocks [Member]</t>
  </si>
  <si>
    <t>Fair Value Measurements Using Level 2 [Member] | International Mutual Funds [Member]</t>
  </si>
  <si>
    <t>Fair Value Measurements Using Level 2 [Member] | Venture Capital Funds [Member]</t>
  </si>
  <si>
    <t>Fair Value Measurements Using Level 2 [Member] | Debt Funds [Member]</t>
  </si>
  <si>
    <t>Fair Value Measurements Using Level 2 [Member] | Real Estate Funds [Member]</t>
  </si>
  <si>
    <t>Fair Value Measurements Using Level 2 [Member] | Private Equity Funds [Member]</t>
  </si>
  <si>
    <t>Fair Value Measurements Using Level 3 [Member] | Short-term Investments [Member]</t>
  </si>
  <si>
    <t>Fair Value Measurements Using Level 3 [Member] | Fixed Income Securities [Member]</t>
  </si>
  <si>
    <t>Fair Value Measurements Using Level 3 [Member] | U.S. Common Stocks [Member]</t>
  </si>
  <si>
    <t>Fair Value Measurements Using Level 3 [Member] | International Mutual Funds [Member]</t>
  </si>
  <si>
    <t>Fair Value Measurements Using Level 3 [Member] | Venture Capital Funds [Member]</t>
  </si>
  <si>
    <t>Fair Value Measurements Using Level 3 [Member] | Debt Funds [Member]</t>
  </si>
  <si>
    <t>Fair Value Measurements Using Level 3 [Member] | Real Estate Funds [Member]</t>
  </si>
  <si>
    <t>Fair Value Measurements Using Level 3 [Member] | Private Equity Funds [Member]</t>
  </si>
  <si>
    <t>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This category invests in a combination of public and private securities of companies in financial distress, spin-offs, or new projects focused on technology and manufacturing.</t>
  </si>
  <si>
    <t>[3]</t>
  </si>
  <si>
    <t>[4]</t>
  </si>
  <si>
    <t>This fund primarily invests in the debt of various entities including corporations and governments in emerging markets, mezzanine financing, or entities that are undergoing, are considered likely to undergo or have undergone a reorganization.</t>
  </si>
  <si>
    <t>[5]</t>
  </si>
  <si>
    <t>This category invests primarily in real estate related investments, including real estate properties, securities of real estate companies and other companies with significant real estate assets as well as real estate related debt and equity securities.</t>
  </si>
  <si>
    <t>[6]</t>
  </si>
  <si>
    <t>Primarily represents investments in all sizes of mostly privately held operating companies in the following core industry sectors: healthcare, energy, financial services, technology-media-telecommunications and industrial and consumer.</t>
  </si>
  <si>
    <t>Employee Benefit Costs Employee Benefit Costs (Expected Future Benefit Payments) (Details) $ in Thousands</t>
  </si>
  <si>
    <t>Qualified Plan [Member] | Pension Plan [Member]</t>
  </si>
  <si>
    <t>Defined Benefit Plan Disclosure [Line Item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Nonqualified Plan [Member] | Pension Plan [Member]</t>
  </si>
  <si>
    <t>Postretirement Health Coverage [Member] | Other Postretirement Benefits [Member]</t>
  </si>
  <si>
    <t>Postretirement Life Insurance [Member] | Other Postretirement Benefits [Member]</t>
  </si>
  <si>
    <t>Restructuring Actions Restructuring Actions (Details) - USD ($) $ / shares in Units, $ in Thousands</t>
  </si>
  <si>
    <t>Restructuring Cost and Reserve [Line Items]</t>
  </si>
  <si>
    <t>Restructuring Charges</t>
  </si>
  <si>
    <t>After Tax Restructuring Charges</t>
  </si>
  <si>
    <t>Restructuring Charge Per Diluted Share</t>
  </si>
  <si>
    <t>Restructuring Actions Restructuring Reserve Rollforward (Details) - USD ($) $ in Thousands</t>
  </si>
  <si>
    <t>Provisions</t>
  </si>
  <si>
    <t>Equity Share Repurchases (Details) - USD ($) $ / shares in Units, $ in Thousands</t>
  </si>
  <si>
    <t>Stock Repurchase Program, Remaining Authorized Repurchase Amount</t>
  </si>
  <si>
    <t>Treasury Stock, Shares, Acquired</t>
  </si>
  <si>
    <t>Treasury Stock Acquired, Average Cost Per Share</t>
  </si>
  <si>
    <t>Fiscal 2016 Share Repurchase Program [Member]</t>
  </si>
  <si>
    <t>Stock Repurchase Program, Authorized Amount</t>
  </si>
  <si>
    <t>Fiscal 2018 Share Repurchase Program [Member]</t>
  </si>
  <si>
    <t>Subsequent Events (Details) - USD ($) $ in Thousands</t>
  </si>
  <si>
    <t>Jul. 31, 2018</t>
  </si>
  <si>
    <t>Subsequent Event [Line Items]</t>
  </si>
  <si>
    <t>Payments to Acquire Businesses, Net of Cash Acquired</t>
  </si>
  <si>
    <t>Hurricane Inc. [Member] | Subsequent Event [Member]</t>
  </si>
  <si>
    <t>Other Payments to Acquire Businesses</t>
  </si>
  <si>
    <t>Label</t>
  </si>
  <si>
    <t>Element</t>
  </si>
  <si>
    <t>Value</t>
  </si>
  <si>
    <t>us-gaap_NoncashOrPartNoncashAcquisitionFixedAssetsAcquired1</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42387590</v>
      </c>
    </row>
    <row r="14" spans="1:4">
      <c r="A14" s="4" t="s">
        <v>23</v>
      </c>
      <c r="B14" s="4" t="s">
        <v>24</v>
      </c>
    </row>
    <row r="15" spans="1:4">
      <c r="A15" s="4" t="s">
        <v>25</v>
      </c>
      <c r="B15" s="4" t="s">
        <v>26</v>
      </c>
    </row>
    <row r="16" spans="1:4">
      <c r="A16" s="4" t="s">
        <v>27</v>
      </c>
      <c r="B16" s="4" t="s">
        <v>24</v>
      </c>
    </row>
    <row r="17" spans="1:4">
      <c r="A17" s="4" t="s">
        <v>28</v>
      </c>
      <c r="D17" s="6" t="n">
        <v>11086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v>
      </c>
      <c r="B1" s="2" t="s">
        <v>2</v>
      </c>
      <c r="C1" s="2" t="s">
        <v>30</v>
      </c>
    </row>
    <row r="2" spans="1:3">
      <c r="A2" s="3" t="s">
        <v>31</v>
      </c>
    </row>
    <row r="3" spans="1:3">
      <c r="A3" s="4" t="s">
        <v>32</v>
      </c>
      <c r="B3" s="6" t="n">
        <v>44923</v>
      </c>
      <c r="C3" s="6" t="n">
        <v>61707</v>
      </c>
    </row>
    <row r="4" spans="1:3">
      <c r="A4" s="4" t="s">
        <v>33</v>
      </c>
      <c r="B4" s="5" t="n">
        <v>182801</v>
      </c>
      <c r="C4" s="5" t="n">
        <v>230011</v>
      </c>
    </row>
    <row r="5" spans="1:3">
      <c r="A5" s="3" t="s">
        <v>34</v>
      </c>
    </row>
    <row r="6" spans="1:3">
      <c r="A6" s="4" t="s">
        <v>35</v>
      </c>
      <c r="B6" s="5" t="n">
        <v>290108</v>
      </c>
      <c r="C6" s="5" t="n">
        <v>265720</v>
      </c>
    </row>
    <row r="7" spans="1:3">
      <c r="A7" s="4" t="s">
        <v>36</v>
      </c>
      <c r="B7" s="5" t="n">
        <v>111409</v>
      </c>
      <c r="C7" s="5" t="n">
        <v>102187</v>
      </c>
    </row>
    <row r="8" spans="1:3">
      <c r="A8" s="4" t="s">
        <v>37</v>
      </c>
      <c r="B8" s="5" t="n">
        <v>10314</v>
      </c>
      <c r="C8" s="5" t="n">
        <v>6972</v>
      </c>
    </row>
    <row r="9" spans="1:3">
      <c r="A9" s="4" t="s">
        <v>38</v>
      </c>
      <c r="B9" s="5" t="n">
        <v>411831</v>
      </c>
      <c r="C9" s="5" t="n">
        <v>374879</v>
      </c>
    </row>
    <row r="10" spans="1:3">
      <c r="A10" s="4" t="s">
        <v>39</v>
      </c>
      <c r="B10" s="5" t="n">
        <v>39651</v>
      </c>
      <c r="C10" s="5" t="n">
        <v>22844</v>
      </c>
    </row>
    <row r="11" spans="1:3">
      <c r="A11" s="4" t="s">
        <v>40</v>
      </c>
      <c r="B11" s="5" t="n">
        <v>679206</v>
      </c>
      <c r="C11" s="5" t="n">
        <v>689441</v>
      </c>
    </row>
    <row r="12" spans="1:3">
      <c r="A12" s="4" t="s">
        <v>41</v>
      </c>
      <c r="B12" s="5" t="n">
        <v>163200</v>
      </c>
      <c r="C12" s="5" t="n">
        <v>161649</v>
      </c>
    </row>
    <row r="13" spans="1:3">
      <c r="A13" s="4" t="s">
        <v>42</v>
      </c>
      <c r="B13" s="5" t="n">
        <v>50960</v>
      </c>
      <c r="C13" s="5" t="n">
        <v>51677</v>
      </c>
    </row>
    <row r="14" spans="1:3">
      <c r="A14" s="4" t="s">
        <v>43</v>
      </c>
      <c r="B14" s="5" t="n">
        <v>95864</v>
      </c>
      <c r="C14" s="5" t="n">
        <v>100595</v>
      </c>
    </row>
    <row r="15" spans="1:3">
      <c r="A15" s="4" t="s">
        <v>44</v>
      </c>
      <c r="B15" s="5" t="n">
        <v>12149</v>
      </c>
      <c r="C15" s="5" t="n">
        <v>64412</v>
      </c>
    </row>
    <row r="16" spans="1:3">
      <c r="A16" s="4" t="s">
        <v>45</v>
      </c>
      <c r="B16" s="5" t="n">
        <v>20507</v>
      </c>
      <c r="C16" s="5" t="n">
        <v>18325</v>
      </c>
    </row>
    <row r="17" spans="1:3">
      <c r="A17" s="3" t="s">
        <v>46</v>
      </c>
    </row>
    <row r="18" spans="1:3">
      <c r="A18" s="4" t="s">
        <v>47</v>
      </c>
      <c r="B18" s="5" t="n">
        <v>15188</v>
      </c>
      <c r="C18" s="5" t="n">
        <v>15179</v>
      </c>
    </row>
    <row r="19" spans="1:3">
      <c r="A19" s="4" t="s">
        <v>48</v>
      </c>
      <c r="B19" s="5" t="n">
        <v>134896</v>
      </c>
      <c r="C19" s="5" t="n">
        <v>135226</v>
      </c>
    </row>
    <row r="20" spans="1:3">
      <c r="A20" s="4" t="s">
        <v>49</v>
      </c>
      <c r="B20" s="5" t="n">
        <v>879535</v>
      </c>
      <c r="C20" s="5" t="n">
        <v>867445</v>
      </c>
    </row>
    <row r="21" spans="1:3">
      <c r="A21" s="4" t="s">
        <v>50</v>
      </c>
      <c r="B21" s="5" t="n">
        <v>145546</v>
      </c>
      <c r="C21" s="5" t="n">
        <v>86733</v>
      </c>
    </row>
    <row r="22" spans="1:3">
      <c r="A22" s="4" t="s">
        <v>51</v>
      </c>
      <c r="B22" s="5" t="n">
        <v>1175165</v>
      </c>
      <c r="C22" s="5" t="n">
        <v>1104583</v>
      </c>
    </row>
    <row r="23" spans="1:3">
      <c r="A23" s="4" t="s">
        <v>52</v>
      </c>
      <c r="B23" s="5" t="n">
        <v>753085</v>
      </c>
      <c r="C23" s="5" t="n">
        <v>739703</v>
      </c>
    </row>
    <row r="24" spans="1:3">
      <c r="A24" s="4" t="s">
        <v>53</v>
      </c>
      <c r="B24" s="5" t="n">
        <v>422080</v>
      </c>
      <c r="C24" s="5" t="n">
        <v>364880</v>
      </c>
    </row>
    <row r="25" spans="1:3">
      <c r="A25" s="4" t="s">
        <v>54</v>
      </c>
      <c r="B25" s="5" t="n">
        <v>1443966</v>
      </c>
      <c r="C25" s="5" t="n">
        <v>1450979</v>
      </c>
    </row>
    <row r="26" spans="1:3">
      <c r="A26" s="3" t="s">
        <v>55</v>
      </c>
    </row>
    <row r="27" spans="1:3">
      <c r="A27" s="4" t="s">
        <v>56</v>
      </c>
      <c r="B27" s="5" t="n">
        <v>204173</v>
      </c>
      <c r="C27" s="5" t="n">
        <v>193677</v>
      </c>
    </row>
    <row r="28" spans="1:3">
      <c r="A28" s="4" t="s">
        <v>57</v>
      </c>
      <c r="B28" s="5" t="n">
        <v>48036</v>
      </c>
      <c r="C28" s="5" t="n">
        <v>0</v>
      </c>
    </row>
    <row r="29" spans="1:3">
      <c r="A29" s="3" t="s">
        <v>58</v>
      </c>
    </row>
    <row r="30" spans="1:3">
      <c r="A30" s="4" t="s">
        <v>59</v>
      </c>
      <c r="B30" s="5" t="n">
        <v>41136</v>
      </c>
      <c r="C30" s="5" t="n">
        <v>43061</v>
      </c>
    </row>
    <row r="31" spans="1:3">
      <c r="A31" s="4" t="s">
        <v>60</v>
      </c>
      <c r="B31" s="5" t="n">
        <v>29546</v>
      </c>
      <c r="C31" s="5" t="n">
        <v>28640</v>
      </c>
    </row>
    <row r="32" spans="1:3">
      <c r="A32" s="4" t="s">
        <v>61</v>
      </c>
      <c r="B32" s="5" t="n">
        <v>8418</v>
      </c>
      <c r="C32" s="5" t="n">
        <v>9755</v>
      </c>
    </row>
    <row r="33" spans="1:3">
      <c r="A33" s="4" t="s">
        <v>62</v>
      </c>
      <c r="B33" s="5" t="n">
        <v>52797</v>
      </c>
      <c r="C33" s="5" t="n">
        <v>55245</v>
      </c>
    </row>
    <row r="34" spans="1:3">
      <c r="A34" s="4" t="s">
        <v>63</v>
      </c>
      <c r="B34" s="5" t="n">
        <v>131897</v>
      </c>
      <c r="C34" s="5" t="n">
        <v>136701</v>
      </c>
    </row>
    <row r="35" spans="1:3">
      <c r="A35" s="4" t="s">
        <v>64</v>
      </c>
      <c r="B35" s="5" t="n">
        <v>384106</v>
      </c>
      <c r="C35" s="5" t="n">
        <v>330378</v>
      </c>
    </row>
    <row r="36" spans="1:3">
      <c r="A36" s="4" t="s">
        <v>65</v>
      </c>
      <c r="B36" s="5" t="n">
        <v>189872</v>
      </c>
      <c r="C36" s="5" t="n">
        <v>242908</v>
      </c>
    </row>
    <row r="37" spans="1:3">
      <c r="A37" s="4" t="s">
        <v>66</v>
      </c>
      <c r="B37" s="5" t="n">
        <v>20196</v>
      </c>
      <c r="C37" s="5" t="n">
        <v>21897</v>
      </c>
    </row>
    <row r="38" spans="1:3">
      <c r="A38" s="4" t="s">
        <v>67</v>
      </c>
      <c r="B38" s="5" t="n">
        <v>30186</v>
      </c>
      <c r="C38" s="5" t="n">
        <v>35132</v>
      </c>
    </row>
    <row r="39" spans="1:3">
      <c r="A39" s="4" t="s">
        <v>68</v>
      </c>
      <c r="B39" s="5" t="n">
        <v>15781</v>
      </c>
      <c r="C39" s="5" t="n">
        <v>14468</v>
      </c>
    </row>
    <row r="40" spans="1:3">
      <c r="A40" s="4" t="s">
        <v>69</v>
      </c>
      <c r="B40" s="5" t="n">
        <v>33447</v>
      </c>
      <c r="C40" s="5" t="n">
        <v>25069</v>
      </c>
    </row>
    <row r="41" spans="1:3">
      <c r="A41" s="4" t="s">
        <v>70</v>
      </c>
      <c r="B41" s="5" t="n">
        <v>199954</v>
      </c>
      <c r="C41" s="5" t="n">
        <v>221793</v>
      </c>
    </row>
    <row r="42" spans="1:3">
      <c r="A42" s="3" t="s">
        <v>71</v>
      </c>
    </row>
    <row r="43" spans="1:3">
      <c r="A43" s="4" t="s">
        <v>72</v>
      </c>
      <c r="B43" s="5" t="n">
        <v>579</v>
      </c>
      <c r="C43" s="5" t="n">
        <v>579</v>
      </c>
    </row>
    <row r="44" spans="1:3">
      <c r="A44" s="4" t="s">
        <v>73</v>
      </c>
      <c r="B44" s="5" t="n">
        <v>76408</v>
      </c>
      <c r="C44" s="5" t="n">
        <v>73562</v>
      </c>
    </row>
    <row r="45" spans="1:3">
      <c r="A45" s="4" t="s">
        <v>74</v>
      </c>
      <c r="B45" s="5" t="n">
        <v>1071480</v>
      </c>
      <c r="C45" s="5" t="n">
        <v>1107033</v>
      </c>
    </row>
    <row r="46" spans="1:3">
      <c r="A46" s="4" t="s">
        <v>75</v>
      </c>
      <c r="B46" s="5" t="n">
        <v>-252272</v>
      </c>
      <c r="C46" s="5" t="n">
        <v>-300026</v>
      </c>
    </row>
    <row r="47" spans="1:3">
      <c r="A47" s="4" t="s">
        <v>76</v>
      </c>
      <c r="B47" s="5" t="n">
        <v>-325771</v>
      </c>
      <c r="C47" s="5" t="n">
        <v>-321814</v>
      </c>
    </row>
    <row r="48" spans="1:3">
      <c r="A48" s="4" t="s">
        <v>77</v>
      </c>
      <c r="B48" s="5" t="n">
        <v>570424</v>
      </c>
      <c r="C48" s="5" t="n">
        <v>559334</v>
      </c>
    </row>
    <row r="49" spans="1:3">
      <c r="A49" s="4" t="s">
        <v>78</v>
      </c>
      <c r="B49" s="6" t="n">
        <v>1443966</v>
      </c>
      <c r="C49" s="6" t="n">
        <v>1450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32</v>
      </c>
      <c r="B7" s="4" t="s">
        <v>257</v>
      </c>
    </row>
    <row r="8" spans="1:2">
      <c r="A8" s="4" t="s">
        <v>258</v>
      </c>
      <c r="B8" s="4" t="s">
        <v>259</v>
      </c>
    </row>
    <row r="9" spans="1:2">
      <c r="A9" s="4" t="s">
        <v>155</v>
      </c>
      <c r="B9" s="4" t="s">
        <v>260</v>
      </c>
    </row>
    <row r="10" spans="1:2">
      <c r="A10" s="4" t="s">
        <v>204</v>
      </c>
      <c r="B10" s="4" t="s">
        <v>261</v>
      </c>
    </row>
    <row r="11" spans="1:2">
      <c r="A11" s="4" t="s">
        <v>42</v>
      </c>
      <c r="B11" s="4" t="s">
        <v>262</v>
      </c>
    </row>
    <row r="12" spans="1:2">
      <c r="A12" s="4" t="s">
        <v>172</v>
      </c>
      <c r="B12" s="4" t="s">
        <v>263</v>
      </c>
    </row>
    <row r="13" spans="1:2">
      <c r="A13" s="4" t="s">
        <v>264</v>
      </c>
      <c r="B13" s="4" t="s">
        <v>265</v>
      </c>
    </row>
    <row r="14" spans="1:2">
      <c r="A14" s="4" t="s">
        <v>266</v>
      </c>
      <c r="B14" s="4" t="s">
        <v>267</v>
      </c>
    </row>
    <row r="15" spans="1:2">
      <c r="A15" s="4" t="s">
        <v>60</v>
      </c>
      <c r="B15" s="4" t="s">
        <v>268</v>
      </c>
    </row>
    <row r="16" spans="1:2">
      <c r="A16" s="4" t="s">
        <v>269</v>
      </c>
      <c r="B16" s="4" t="s">
        <v>270</v>
      </c>
    </row>
    <row r="17" spans="1:2">
      <c r="A17" s="4" t="s">
        <v>207</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4" t="s">
        <v>80</v>
      </c>
      <c r="B2" s="6" t="n">
        <v>2608</v>
      </c>
      <c r="C2" s="6" t="n">
        <v>2645</v>
      </c>
    </row>
    <row r="3" spans="1:3">
      <c r="A3" s="4" t="s">
        <v>81</v>
      </c>
      <c r="B3" s="5" t="n">
        <v>120000</v>
      </c>
      <c r="C3" s="5" t="n">
        <v>120000</v>
      </c>
    </row>
    <row r="4" spans="1:3">
      <c r="A4" s="4" t="s">
        <v>82</v>
      </c>
      <c r="B4" s="7" t="n">
        <v>0.01</v>
      </c>
      <c r="C4" s="7" t="n">
        <v>0.01</v>
      </c>
    </row>
    <row r="5" spans="1:3">
      <c r="A5" s="4" t="s">
        <v>83</v>
      </c>
      <c r="B5" s="5" t="n">
        <v>57854</v>
      </c>
      <c r="C5" s="5" t="n">
        <v>57854</v>
      </c>
    </row>
    <row r="6" spans="1:3">
      <c r="A6" s="4" t="s">
        <v>84</v>
      </c>
      <c r="B6" s="5" t="n">
        <v>15237</v>
      </c>
      <c r="C6" s="5" t="n">
        <v>15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9</v>
      </c>
      <c r="B1" s="2" t="s">
        <v>1</v>
      </c>
    </row>
    <row r="2" spans="1:2">
      <c r="B2" s="2" t="s">
        <v>2</v>
      </c>
    </row>
    <row r="3" spans="1:2">
      <c r="A3" s="3" t="s">
        <v>219</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1881294</v>
      </c>
      <c r="C4" s="6" t="n">
        <v>1786103</v>
      </c>
      <c r="D4" s="6" t="n">
        <v>1808778</v>
      </c>
    </row>
    <row r="5" spans="1:4">
      <c r="A5" s="4" t="s">
        <v>89</v>
      </c>
      <c r="B5" s="5" t="n">
        <v>1483212</v>
      </c>
      <c r="C5" s="5" t="n">
        <v>1402274</v>
      </c>
      <c r="D5" s="5" t="n">
        <v>1438166</v>
      </c>
    </row>
    <row r="6" spans="1:4">
      <c r="A6" s="4" t="s">
        <v>90</v>
      </c>
      <c r="B6" s="5" t="n">
        <v>0</v>
      </c>
      <c r="C6" s="5" t="n">
        <v>0</v>
      </c>
      <c r="D6" s="5" t="n">
        <v>8157</v>
      </c>
    </row>
    <row r="7" spans="1:4">
      <c r="A7" s="4" t="s">
        <v>91</v>
      </c>
      <c r="B7" s="5" t="n">
        <v>398082</v>
      </c>
      <c r="C7" s="5" t="n">
        <v>383829</v>
      </c>
      <c r="D7" s="5" t="n">
        <v>362455</v>
      </c>
    </row>
    <row r="8" spans="1:4">
      <c r="A8" s="4" t="s">
        <v>92</v>
      </c>
      <c r="B8" s="5" t="n">
        <v>374145</v>
      </c>
      <c r="C8" s="5" t="n">
        <v>297538</v>
      </c>
      <c r="D8" s="5" t="n">
        <v>305482</v>
      </c>
    </row>
    <row r="9" spans="1:4">
      <c r="A9" s="4" t="s">
        <v>90</v>
      </c>
      <c r="B9" s="5" t="n">
        <v>0</v>
      </c>
      <c r="C9" s="5" t="n">
        <v>0</v>
      </c>
      <c r="D9" s="5" t="n">
        <v>2038</v>
      </c>
    </row>
    <row r="10" spans="1:4">
      <c r="A10" s="4" t="s">
        <v>93</v>
      </c>
      <c r="B10" s="5" t="n">
        <v>0</v>
      </c>
      <c r="C10" s="5" t="n">
        <v>0</v>
      </c>
      <c r="D10" s="5" t="n">
        <v>7651</v>
      </c>
    </row>
    <row r="11" spans="1:4">
      <c r="A11" s="4" t="s">
        <v>94</v>
      </c>
      <c r="B11" s="5" t="n">
        <v>0</v>
      </c>
      <c r="C11" s="5" t="n">
        <v>0</v>
      </c>
      <c r="D11" s="5" t="n">
        <v>2683</v>
      </c>
    </row>
    <row r="12" spans="1:4">
      <c r="A12" s="4" t="s">
        <v>95</v>
      </c>
      <c r="B12" s="5" t="n">
        <v>9257</v>
      </c>
      <c r="C12" s="5" t="n">
        <v>11056</v>
      </c>
      <c r="D12" s="5" t="n">
        <v>1760</v>
      </c>
    </row>
    <row r="13" spans="1:4">
      <c r="A13" s="4" t="s">
        <v>96</v>
      </c>
      <c r="B13" s="5" t="n">
        <v>33194</v>
      </c>
      <c r="C13" s="5" t="n">
        <v>97347</v>
      </c>
      <c r="D13" s="5" t="n">
        <v>46361</v>
      </c>
    </row>
    <row r="14" spans="1:4">
      <c r="A14" s="4" t="s">
        <v>97</v>
      </c>
      <c r="B14" s="5" t="n">
        <v>-25320</v>
      </c>
      <c r="C14" s="5" t="n">
        <v>-20293</v>
      </c>
      <c r="D14" s="5" t="n">
        <v>-20033</v>
      </c>
    </row>
    <row r="15" spans="1:4">
      <c r="A15" s="4" t="s">
        <v>98</v>
      </c>
      <c r="B15" s="5" t="n">
        <v>3227</v>
      </c>
      <c r="C15" s="5" t="n">
        <v>2607</v>
      </c>
      <c r="D15" s="5" t="n">
        <v>9028</v>
      </c>
    </row>
    <row r="16" spans="1:4">
      <c r="A16" s="4" t="s">
        <v>99</v>
      </c>
      <c r="B16" s="5" t="n">
        <v>11101</v>
      </c>
      <c r="C16" s="5" t="n">
        <v>79661</v>
      </c>
      <c r="D16" s="5" t="n">
        <v>35356</v>
      </c>
    </row>
    <row r="17" spans="1:4">
      <c r="A17" s="4" t="s">
        <v>100</v>
      </c>
      <c r="B17" s="5" t="n">
        <v>22421</v>
      </c>
      <c r="C17" s="5" t="n">
        <v>23011</v>
      </c>
      <c r="D17" s="5" t="n">
        <v>8795</v>
      </c>
    </row>
    <row r="18" spans="1:4">
      <c r="A18" s="4" t="s">
        <v>101</v>
      </c>
      <c r="B18" s="6" t="n">
        <v>-11320</v>
      </c>
      <c r="C18" s="6" t="n">
        <v>56650</v>
      </c>
      <c r="D18" s="6" t="n">
        <v>26561</v>
      </c>
    </row>
    <row r="19" spans="1:4">
      <c r="A19" s="3" t="s">
        <v>102</v>
      </c>
    </row>
    <row r="20" spans="1:4">
      <c r="A20" s="4" t="s">
        <v>103</v>
      </c>
      <c r="B20" s="7" t="n">
        <v>-0.28</v>
      </c>
      <c r="C20" s="7" t="n">
        <v>1.31</v>
      </c>
      <c r="D20" s="7" t="n">
        <v>0.61</v>
      </c>
    </row>
    <row r="21" spans="1:4">
      <c r="A21" s="4" t="s">
        <v>104</v>
      </c>
      <c r="B21" s="7" t="n">
        <v>-0.28</v>
      </c>
      <c r="C21" s="7" t="n">
        <v>1.31</v>
      </c>
      <c r="D21" s="7" t="n">
        <v>0.6</v>
      </c>
    </row>
    <row r="22" spans="1:4">
      <c r="A22" s="4" t="s">
        <v>105</v>
      </c>
      <c r="B22" s="5" t="n">
        <v>42068</v>
      </c>
      <c r="C22" s="5" t="n">
        <v>42178</v>
      </c>
      <c r="D22" s="5" t="n">
        <v>43019</v>
      </c>
    </row>
    <row r="23" spans="1:4">
      <c r="A23" s="4" t="s">
        <v>106</v>
      </c>
      <c r="B23" s="5" t="n">
        <v>42068</v>
      </c>
      <c r="C23" s="5" t="n">
        <v>42263</v>
      </c>
      <c r="D23" s="5" t="n">
        <v>43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39</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86</v>
      </c>
    </row>
    <row r="3" spans="1:4">
      <c r="A3" s="4" t="s">
        <v>386</v>
      </c>
      <c r="B3" s="4" t="s">
        <v>387</v>
      </c>
      <c r="C3" s="4" t="s">
        <v>388</v>
      </c>
    </row>
    <row r="4" spans="1:4">
      <c r="A4" s="4" t="s">
        <v>389</v>
      </c>
      <c r="B4" s="6" t="n">
        <v>65400</v>
      </c>
      <c r="C4" s="6" t="n">
        <v>63000</v>
      </c>
    </row>
    <row r="5" spans="1:4">
      <c r="A5" s="4" t="s">
        <v>390</v>
      </c>
      <c r="B5" s="5" t="n">
        <v>107200</v>
      </c>
      <c r="C5" s="5" t="n">
        <v>113600</v>
      </c>
      <c r="D5" s="6" t="n">
        <v>98900</v>
      </c>
    </row>
    <row r="6" spans="1:4">
      <c r="A6" s="4" t="s">
        <v>391</v>
      </c>
      <c r="B6" s="5" t="n">
        <v>115500</v>
      </c>
      <c r="C6" s="5" t="n">
        <v>94900</v>
      </c>
      <c r="D6" s="5" t="n">
        <v>112200</v>
      </c>
    </row>
    <row r="7" spans="1:4">
      <c r="A7" s="4" t="s">
        <v>392</v>
      </c>
      <c r="B7" s="5" t="n">
        <v>50960</v>
      </c>
      <c r="C7" s="5" t="n">
        <v>51677</v>
      </c>
    </row>
    <row r="8" spans="1:4">
      <c r="A8" s="4" t="s">
        <v>393</v>
      </c>
      <c r="B8" s="5" t="n">
        <v>900</v>
      </c>
      <c r="C8" s="5" t="n">
        <v>900</v>
      </c>
      <c r="D8" s="5" t="n">
        <v>900</v>
      </c>
    </row>
    <row r="9" spans="1:4">
      <c r="A9" s="4" t="s">
        <v>394</v>
      </c>
      <c r="B9" s="5" t="n">
        <v>53800</v>
      </c>
      <c r="C9" s="5" t="n">
        <v>51900</v>
      </c>
      <c r="D9" s="5" t="n">
        <v>50000</v>
      </c>
    </row>
    <row r="10" spans="1:4">
      <c r="A10" s="4" t="s">
        <v>395</v>
      </c>
      <c r="B10" s="5" t="n">
        <v>9600</v>
      </c>
      <c r="C10" s="5" t="n">
        <v>7300</v>
      </c>
      <c r="D10" s="5" t="n">
        <v>6600</v>
      </c>
    </row>
    <row r="11" spans="1:4">
      <c r="A11" s="4" t="s">
        <v>396</v>
      </c>
      <c r="B11" s="5" t="n">
        <v>23600</v>
      </c>
      <c r="C11" s="5" t="n">
        <v>23000</v>
      </c>
      <c r="D11" s="5" t="n">
        <v>20000</v>
      </c>
    </row>
    <row r="12" spans="1:4">
      <c r="A12" s="4" t="s">
        <v>397</v>
      </c>
      <c r="B12" s="5" t="n">
        <v>19800</v>
      </c>
      <c r="C12" s="5" t="n">
        <v>19000</v>
      </c>
      <c r="D12" s="5" t="n">
        <v>18000</v>
      </c>
    </row>
    <row r="13" spans="1:4">
      <c r="A13" s="4" t="s">
        <v>398</v>
      </c>
      <c r="B13" s="5" t="n">
        <v>5600</v>
      </c>
      <c r="C13" s="5" t="n">
        <v>5000</v>
      </c>
      <c r="D13" s="5" t="n">
        <v>5200</v>
      </c>
    </row>
    <row r="14" spans="1:4">
      <c r="A14" s="4" t="s">
        <v>399</v>
      </c>
      <c r="B14" s="5" t="n">
        <v>-600</v>
      </c>
      <c r="C14" s="5" t="n">
        <v>800</v>
      </c>
      <c r="D14" s="5" t="n">
        <v>2600</v>
      </c>
    </row>
    <row r="15" spans="1:4">
      <c r="A15" s="4" t="s">
        <v>400</v>
      </c>
      <c r="B15" s="6" t="n">
        <v>0</v>
      </c>
      <c r="C15" s="5" t="n">
        <v>0</v>
      </c>
      <c r="D15" s="6" t="n">
        <v>3343</v>
      </c>
    </row>
    <row r="16" spans="1:4">
      <c r="A16" s="4" t="s">
        <v>401</v>
      </c>
    </row>
    <row r="17" spans="1:4">
      <c r="A17" s="4" t="s">
        <v>402</v>
      </c>
      <c r="B17" s="4" t="s">
        <v>403</v>
      </c>
    </row>
    <row r="18" spans="1:4">
      <c r="A18" s="4" t="s">
        <v>404</v>
      </c>
    </row>
    <row r="19" spans="1:4">
      <c r="A19" s="4" t="s">
        <v>402</v>
      </c>
      <c r="B19" s="4" t="s">
        <v>405</v>
      </c>
    </row>
    <row r="20" spans="1:4">
      <c r="A20" s="4" t="s">
        <v>406</v>
      </c>
    </row>
    <row r="21" spans="1:4">
      <c r="A21" s="4" t="s">
        <v>402</v>
      </c>
      <c r="B21" s="4" t="s">
        <v>407</v>
      </c>
    </row>
    <row r="22" spans="1:4">
      <c r="A22" s="4" t="s">
        <v>408</v>
      </c>
    </row>
    <row r="23" spans="1:4">
      <c r="A23" s="4" t="s">
        <v>392</v>
      </c>
      <c r="B23" s="6" t="n">
        <v>25200</v>
      </c>
      <c r="C23" s="5" t="n">
        <v>27400</v>
      </c>
    </row>
    <row r="24" spans="1:4">
      <c r="A24" s="4" t="s">
        <v>409</v>
      </c>
      <c r="C24" s="6" t="n">
        <v>19100</v>
      </c>
    </row>
    <row r="25" spans="1:4">
      <c r="A25" s="4" t="s">
        <v>410</v>
      </c>
      <c r="B25" s="4" t="s">
        <v>4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86</v>
      </c>
    </row>
    <row r="3" spans="1:4">
      <c r="A3" s="3" t="s">
        <v>250</v>
      </c>
    </row>
    <row r="4" spans="1:4">
      <c r="A4" s="4" t="s">
        <v>413</v>
      </c>
      <c r="B4" s="6" t="n">
        <v>324931</v>
      </c>
      <c r="C4" s="6" t="n">
        <v>321938</v>
      </c>
      <c r="D4" s="6" t="n">
        <v>287728</v>
      </c>
    </row>
    <row r="5" spans="1:4">
      <c r="A5" s="4" t="s">
        <v>414</v>
      </c>
      <c r="B5" s="5" t="n">
        <v>248585</v>
      </c>
      <c r="C5" s="5" t="n">
        <v>244346</v>
      </c>
      <c r="D5" s="5" t="n">
        <v>222426</v>
      </c>
    </row>
    <row r="6" spans="1:4">
      <c r="A6" s="4" t="s">
        <v>91</v>
      </c>
      <c r="B6" s="5" t="n">
        <v>76346</v>
      </c>
      <c r="C6" s="5" t="n">
        <v>77592</v>
      </c>
      <c r="D6" s="5" t="n">
        <v>65302</v>
      </c>
    </row>
    <row r="7" spans="1:4">
      <c r="A7" s="4" t="s">
        <v>108</v>
      </c>
      <c r="B7" s="6" t="n">
        <v>22158</v>
      </c>
      <c r="C7" s="6" t="n">
        <v>22217</v>
      </c>
      <c r="D7" s="6" t="n">
        <v>202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392</v>
      </c>
      <c r="B3" s="6" t="n">
        <v>50960</v>
      </c>
      <c r="C3" s="6" t="n">
        <v>51677</v>
      </c>
    </row>
    <row r="4" spans="1:3">
      <c r="A4" s="3" t="s">
        <v>417</v>
      </c>
    </row>
    <row r="5" spans="1:3">
      <c r="A5" s="4" t="s">
        <v>418</v>
      </c>
      <c r="B5" s="5" t="n">
        <v>150382</v>
      </c>
      <c r="C5" s="5" t="n">
        <v>157117</v>
      </c>
    </row>
    <row r="6" spans="1:3">
      <c r="A6" s="4" t="s">
        <v>419</v>
      </c>
      <c r="B6" s="5" t="n">
        <v>45186</v>
      </c>
      <c r="C6" s="5" t="n">
        <v>54748</v>
      </c>
    </row>
    <row r="7" spans="1:3">
      <c r="A7" s="4" t="s">
        <v>420</v>
      </c>
      <c r="B7" s="5" t="n">
        <v>195568</v>
      </c>
      <c r="C7" s="5" t="n">
        <v>211865</v>
      </c>
    </row>
    <row r="8" spans="1:3">
      <c r="A8" s="3" t="s">
        <v>421</v>
      </c>
    </row>
    <row r="9" spans="1:3">
      <c r="A9" s="4" t="s">
        <v>422</v>
      </c>
      <c r="B9" s="5" t="n">
        <v>54007</v>
      </c>
      <c r="C9" s="5" t="n">
        <v>61346</v>
      </c>
    </row>
    <row r="10" spans="1:3">
      <c r="A10" s="4" t="s">
        <v>423</v>
      </c>
      <c r="B10" s="5" t="n">
        <v>20027</v>
      </c>
      <c r="C10" s="5" t="n">
        <v>25399</v>
      </c>
    </row>
    <row r="11" spans="1:3">
      <c r="A11" s="4" t="s">
        <v>424</v>
      </c>
      <c r="B11" s="5" t="n">
        <v>74034</v>
      </c>
      <c r="C11" s="5" t="n">
        <v>86745</v>
      </c>
    </row>
    <row r="12" spans="1:3">
      <c r="A12" s="4" t="s">
        <v>242</v>
      </c>
      <c r="B12" s="5" t="n">
        <v>121534</v>
      </c>
      <c r="C12" s="5" t="n">
        <v>125120</v>
      </c>
    </row>
    <row r="13" spans="1:3">
      <c r="A13" s="4" t="s">
        <v>408</v>
      </c>
    </row>
    <row r="14" spans="1:3">
      <c r="A14" s="3" t="s">
        <v>416</v>
      </c>
    </row>
    <row r="15" spans="1:3">
      <c r="A15" s="4" t="s">
        <v>392</v>
      </c>
      <c r="B15" s="6" t="n">
        <v>25200</v>
      </c>
      <c r="C15" s="5" t="n">
        <v>27400</v>
      </c>
    </row>
    <row r="16" spans="1:3">
      <c r="A16" s="4" t="s">
        <v>409</v>
      </c>
      <c r="C16" s="6" t="n">
        <v>19100</v>
      </c>
    </row>
    <row r="17" spans="1:3">
      <c r="A17" s="4" t="s">
        <v>410</v>
      </c>
      <c r="B17"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25</v>
      </c>
      <c r="B1" s="2" t="s">
        <v>1</v>
      </c>
    </row>
    <row r="2" spans="1:2">
      <c r="B2" s="2" t="s">
        <v>2</v>
      </c>
    </row>
    <row r="3" spans="1:2">
      <c r="A3" s="4" t="s">
        <v>426</v>
      </c>
    </row>
    <row r="4" spans="1:2">
      <c r="A4" s="4" t="s">
        <v>427</v>
      </c>
      <c r="B4" s="4" t="s">
        <v>428</v>
      </c>
    </row>
    <row r="5" spans="1:2">
      <c r="A5" s="4" t="s">
        <v>429</v>
      </c>
    </row>
    <row r="6" spans="1:2">
      <c r="A6" s="4" t="s">
        <v>427</v>
      </c>
      <c r="B6" s="4" t="s">
        <v>430</v>
      </c>
    </row>
    <row r="7" spans="1:2">
      <c r="A7" s="4" t="s">
        <v>431</v>
      </c>
    </row>
    <row r="8" spans="1:2">
      <c r="A8" s="4" t="s">
        <v>427</v>
      </c>
      <c r="B8" s="4" t="s">
        <v>430</v>
      </c>
    </row>
    <row r="9" spans="1:2">
      <c r="A9" s="4" t="s">
        <v>432</v>
      </c>
    </row>
    <row r="10" spans="1:2">
      <c r="A10" s="4" t="s">
        <v>427</v>
      </c>
      <c r="B10" s="4" t="s">
        <v>428</v>
      </c>
    </row>
    <row r="11" spans="1:2">
      <c r="A11" s="4" t="s">
        <v>433</v>
      </c>
    </row>
    <row r="12" spans="1:2">
      <c r="A12" s="4" t="s">
        <v>427</v>
      </c>
      <c r="B12" s="4" t="s">
        <v>434</v>
      </c>
    </row>
    <row r="13" spans="1:2">
      <c r="A13" s="4" t="s">
        <v>435</v>
      </c>
    </row>
    <row r="14" spans="1:2">
      <c r="A14" s="4" t="s">
        <v>427</v>
      </c>
      <c r="B14" s="4" t="s">
        <v>436</v>
      </c>
    </row>
    <row r="15" spans="1:2">
      <c r="A15" s="4" t="s">
        <v>437</v>
      </c>
    </row>
    <row r="16" spans="1:2">
      <c r="A16" s="4" t="s">
        <v>427</v>
      </c>
      <c r="B16" s="4" t="s">
        <v>438</v>
      </c>
    </row>
    <row r="17" spans="1:2">
      <c r="A17" s="4" t="s">
        <v>439</v>
      </c>
    </row>
    <row r="18" spans="1:2">
      <c r="A18" s="4" t="s">
        <v>427</v>
      </c>
      <c r="B18"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0</v>
      </c>
    </row>
    <row r="3" spans="1:3">
      <c r="A3" s="3" t="s">
        <v>250</v>
      </c>
    </row>
    <row r="4" spans="1:3">
      <c r="A4" s="4" t="s">
        <v>441</v>
      </c>
      <c r="B4" s="6" t="n">
        <v>43108</v>
      </c>
      <c r="C4" s="6" t="n">
        <v>44367</v>
      </c>
    </row>
    <row r="5" spans="1:3">
      <c r="A5" s="4" t="s">
        <v>442</v>
      </c>
      <c r="B5" s="5" t="n">
        <v>-23704</v>
      </c>
      <c r="C5" s="5" t="n">
        <v>-27336</v>
      </c>
    </row>
    <row r="6" spans="1:3">
      <c r="A6" s="4" t="s">
        <v>443</v>
      </c>
      <c r="B6" s="5" t="n">
        <v>24436</v>
      </c>
      <c r="C6" s="5" t="n">
        <v>25513</v>
      </c>
    </row>
    <row r="7" spans="1:3">
      <c r="A7" s="4" t="s">
        <v>444</v>
      </c>
      <c r="B7" s="5" t="n">
        <v>1487</v>
      </c>
      <c r="C7" s="5" t="n">
        <v>564</v>
      </c>
    </row>
    <row r="8" spans="1:3">
      <c r="A8" s="4" t="s">
        <v>445</v>
      </c>
      <c r="B8" s="6" t="n">
        <v>45327</v>
      </c>
      <c r="C8" s="6" t="n">
        <v>431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86</v>
      </c>
    </row>
    <row r="3" spans="1:4">
      <c r="A3" s="3" t="s">
        <v>250</v>
      </c>
    </row>
    <row r="4" spans="1:4">
      <c r="A4" s="4" t="s">
        <v>108</v>
      </c>
      <c r="B4" s="6" t="n">
        <v>-11320</v>
      </c>
      <c r="C4" s="6" t="n">
        <v>56650</v>
      </c>
      <c r="D4" s="6" t="n">
        <v>26561</v>
      </c>
    </row>
    <row r="5" spans="1:4">
      <c r="A5" s="4" t="s">
        <v>447</v>
      </c>
      <c r="B5" s="5" t="n">
        <v>-301</v>
      </c>
      <c r="C5" s="5" t="n">
        <v>-1274</v>
      </c>
      <c r="D5" s="5" t="n">
        <v>-497</v>
      </c>
    </row>
    <row r="6" spans="1:4">
      <c r="A6" s="4" t="s">
        <v>448</v>
      </c>
      <c r="B6" s="6" t="n">
        <v>-11621</v>
      </c>
      <c r="C6" s="6" t="n">
        <v>55376</v>
      </c>
      <c r="D6" s="6" t="n">
        <v>26064</v>
      </c>
    </row>
    <row r="7" spans="1:4">
      <c r="A7" s="4" t="s">
        <v>449</v>
      </c>
      <c r="B7" s="5" t="n">
        <v>42068</v>
      </c>
      <c r="C7" s="5" t="n">
        <v>42178</v>
      </c>
      <c r="D7" s="5" t="n">
        <v>43019</v>
      </c>
    </row>
    <row r="8" spans="1:4">
      <c r="A8" s="4" t="s">
        <v>450</v>
      </c>
      <c r="B8" s="5" t="n">
        <v>0</v>
      </c>
      <c r="C8" s="5" t="n">
        <v>85</v>
      </c>
      <c r="D8" s="5" t="n">
        <v>181</v>
      </c>
    </row>
    <row r="9" spans="1:4">
      <c r="A9" s="4" t="s">
        <v>451</v>
      </c>
      <c r="B9" s="5" t="n">
        <v>42068</v>
      </c>
      <c r="C9" s="5" t="n">
        <v>42263</v>
      </c>
      <c r="D9" s="5" t="n">
        <v>43200</v>
      </c>
    </row>
    <row r="10" spans="1:4">
      <c r="A10" s="4" t="s">
        <v>452</v>
      </c>
      <c r="B10" s="5" t="n">
        <v>0</v>
      </c>
      <c r="C10" s="5" t="n">
        <v>792</v>
      </c>
      <c r="D10" s="5" t="n">
        <v>722</v>
      </c>
    </row>
    <row r="11" spans="1:4">
      <c r="A11" s="4" t="s">
        <v>453</v>
      </c>
      <c r="B11" s="5" t="n">
        <v>42068</v>
      </c>
      <c r="C11" s="5" t="n">
        <v>43055</v>
      </c>
      <c r="D11" s="5" t="n">
        <v>43922</v>
      </c>
    </row>
    <row r="12" spans="1:4">
      <c r="A12" s="4" t="s">
        <v>103</v>
      </c>
      <c r="B12" s="7" t="n">
        <v>-0.28</v>
      </c>
      <c r="C12" s="7" t="n">
        <v>1.31</v>
      </c>
      <c r="D12" s="7" t="n">
        <v>0.61</v>
      </c>
    </row>
    <row r="13" spans="1:4">
      <c r="A13" s="4" t="s">
        <v>104</v>
      </c>
      <c r="B13" s="7" t="n">
        <v>-0.28</v>
      </c>
      <c r="C13" s="7" t="n">
        <v>1.31</v>
      </c>
      <c r="D13" s="7" t="n">
        <v>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0</v>
      </c>
      <c r="D2" s="2" t="s">
        <v>86</v>
      </c>
    </row>
    <row r="3" spans="1:4">
      <c r="A3" s="3" t="s">
        <v>455</v>
      </c>
    </row>
    <row r="4" spans="1:4">
      <c r="A4" s="4" t="s">
        <v>456</v>
      </c>
      <c r="B4" s="5" t="n">
        <v>0</v>
      </c>
      <c r="C4" s="5" t="n">
        <v>0</v>
      </c>
      <c r="D4" s="5" t="n">
        <v>408</v>
      </c>
    </row>
    <row r="5" spans="1:4">
      <c r="A5" s="4" t="s">
        <v>457</v>
      </c>
      <c r="B5" s="6" t="n">
        <v>0</v>
      </c>
      <c r="C5" s="6" t="n">
        <v>0</v>
      </c>
      <c r="D5" s="7" t="n">
        <v>20.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6</v>
      </c>
    </row>
    <row r="3" spans="1:4">
      <c r="A3" s="4" t="s">
        <v>108</v>
      </c>
      <c r="B3" s="6" t="n">
        <v>-11320</v>
      </c>
      <c r="C3" s="6" t="n">
        <v>56650</v>
      </c>
      <c r="D3" s="6" t="n">
        <v>26561</v>
      </c>
    </row>
    <row r="4" spans="1:4">
      <c r="A4" s="3" t="s">
        <v>109</v>
      </c>
    </row>
    <row r="5" spans="1:4">
      <c r="A5" s="4" t="s">
        <v>110</v>
      </c>
      <c r="B5" s="5" t="n">
        <v>-4184</v>
      </c>
      <c r="C5" s="5" t="n">
        <v>-881</v>
      </c>
      <c r="D5" s="5" t="n">
        <v>-4746</v>
      </c>
    </row>
    <row r="6" spans="1:4">
      <c r="A6" s="4" t="s">
        <v>111</v>
      </c>
      <c r="B6" s="5" t="n">
        <v>6562</v>
      </c>
      <c r="C6" s="5" t="n">
        <v>1476</v>
      </c>
      <c r="D6" s="5" t="n">
        <v>-2764</v>
      </c>
    </row>
    <row r="7" spans="1:4">
      <c r="A7" s="4" t="s">
        <v>112</v>
      </c>
      <c r="B7" s="5" t="n">
        <v>45376</v>
      </c>
      <c r="C7" s="5" t="n">
        <v>37829</v>
      </c>
      <c r="D7" s="5" t="n">
        <v>-51830</v>
      </c>
    </row>
    <row r="8" spans="1:4">
      <c r="A8" s="4" t="s">
        <v>113</v>
      </c>
      <c r="B8" s="5" t="n">
        <v>47754</v>
      </c>
      <c r="C8" s="5" t="n">
        <v>38424</v>
      </c>
      <c r="D8" s="5" t="n">
        <v>-59340</v>
      </c>
    </row>
    <row r="9" spans="1:4">
      <c r="A9" s="4" t="s">
        <v>114</v>
      </c>
      <c r="B9" s="6" t="n">
        <v>36434</v>
      </c>
      <c r="C9" s="6" t="n">
        <v>95074</v>
      </c>
      <c r="D9" s="6" t="n">
        <v>-327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8</v>
      </c>
      <c r="C1" s="2" t="s">
        <v>1</v>
      </c>
    </row>
    <row r="2" spans="1:5">
      <c r="C2" s="2" t="s">
        <v>2</v>
      </c>
      <c r="D2" s="2" t="s">
        <v>30</v>
      </c>
      <c r="E2" s="2" t="s">
        <v>86</v>
      </c>
    </row>
    <row r="3" spans="1:5">
      <c r="A3" s="3" t="s">
        <v>459</v>
      </c>
    </row>
    <row r="4" spans="1:5">
      <c r="A4" s="4" t="s">
        <v>460</v>
      </c>
      <c r="C4" s="6" t="n">
        <v>-300026</v>
      </c>
      <c r="D4" s="6" t="n">
        <v>-338450</v>
      </c>
      <c r="E4" s="6" t="n">
        <v>-279110</v>
      </c>
    </row>
    <row r="5" spans="1:5">
      <c r="A5" s="4" t="s">
        <v>461</v>
      </c>
      <c r="C5" s="5" t="n">
        <v>43921</v>
      </c>
      <c r="D5" s="5" t="n">
        <v>44069</v>
      </c>
      <c r="E5" s="5" t="n">
        <v>-121344</v>
      </c>
    </row>
    <row r="6" spans="1:5">
      <c r="A6" s="4" t="s">
        <v>462</v>
      </c>
      <c r="C6" s="5" t="n">
        <v>-11492</v>
      </c>
      <c r="D6" s="5" t="n">
        <v>-16856</v>
      </c>
      <c r="E6" s="5" t="n">
        <v>43724</v>
      </c>
    </row>
    <row r="7" spans="1:5">
      <c r="A7" s="4" t="s">
        <v>463</v>
      </c>
      <c r="C7" s="5" t="n">
        <v>32429</v>
      </c>
      <c r="D7" s="5" t="n">
        <v>27213</v>
      </c>
      <c r="E7" s="5" t="n">
        <v>-77620</v>
      </c>
    </row>
    <row r="8" spans="1:5">
      <c r="A8" s="4" t="s">
        <v>464</v>
      </c>
      <c r="C8" s="5" t="n">
        <v>22170</v>
      </c>
      <c r="D8" s="5" t="n">
        <v>17937</v>
      </c>
      <c r="E8" s="5" t="n">
        <v>29247</v>
      </c>
    </row>
    <row r="9" spans="1:5">
      <c r="A9" s="4" t="s">
        <v>465</v>
      </c>
      <c r="C9" s="5" t="n">
        <v>-6845</v>
      </c>
      <c r="D9" s="5" t="n">
        <v>-6726</v>
      </c>
      <c r="E9" s="5" t="n">
        <v>-10967</v>
      </c>
    </row>
    <row r="10" spans="1:5">
      <c r="A10" s="4" t="s">
        <v>466</v>
      </c>
      <c r="C10" s="5" t="n">
        <v>15325</v>
      </c>
      <c r="D10" s="5" t="n">
        <v>11211</v>
      </c>
      <c r="E10" s="5" t="n">
        <v>18280</v>
      </c>
    </row>
    <row r="11" spans="1:5">
      <c r="A11" s="4" t="s">
        <v>121</v>
      </c>
      <c r="C11" s="5" t="n">
        <v>47754</v>
      </c>
      <c r="D11" s="5" t="n">
        <v>38424</v>
      </c>
      <c r="E11" s="5" t="n">
        <v>-59340</v>
      </c>
    </row>
    <row r="12" spans="1:5">
      <c r="A12" s="4" t="s">
        <v>467</v>
      </c>
      <c r="C12" s="5" t="n">
        <v>-252272</v>
      </c>
      <c r="D12" s="5" t="n">
        <v>-300026</v>
      </c>
      <c r="E12" s="5" t="n">
        <v>-338450</v>
      </c>
    </row>
    <row r="13" spans="1:5">
      <c r="A13" s="4" t="s">
        <v>468</v>
      </c>
    </row>
    <row r="14" spans="1:5">
      <c r="A14" s="3" t="s">
        <v>459</v>
      </c>
    </row>
    <row r="15" spans="1:5">
      <c r="A15" s="4" t="s">
        <v>464</v>
      </c>
      <c r="B15" s="4" t="s">
        <v>131</v>
      </c>
      <c r="C15" s="5" t="n">
        <v>-1255</v>
      </c>
      <c r="D15" s="5" t="n">
        <v>-2474</v>
      </c>
      <c r="E15" s="5" t="n">
        <v>-2479</v>
      </c>
    </row>
    <row r="16" spans="1:5">
      <c r="A16" s="4" t="s">
        <v>469</v>
      </c>
    </row>
    <row r="17" spans="1:5">
      <c r="A17" s="3" t="s">
        <v>459</v>
      </c>
    </row>
    <row r="18" spans="1:5">
      <c r="A18" s="4" t="s">
        <v>464</v>
      </c>
      <c r="B18" s="4" t="s">
        <v>131</v>
      </c>
      <c r="C18" s="5" t="n">
        <v>18785</v>
      </c>
      <c r="D18" s="5" t="n">
        <v>19053</v>
      </c>
      <c r="E18" s="5" t="n">
        <v>17051</v>
      </c>
    </row>
    <row r="19" spans="1:5">
      <c r="A19" s="4" t="s">
        <v>470</v>
      </c>
    </row>
    <row r="20" spans="1:5">
      <c r="A20" s="3" t="s">
        <v>459</v>
      </c>
    </row>
    <row r="21" spans="1:5">
      <c r="A21" s="4" t="s">
        <v>464</v>
      </c>
      <c r="E21" s="5" t="n">
        <v>20245</v>
      </c>
    </row>
    <row r="22" spans="1:5">
      <c r="A22" s="4" t="s">
        <v>471</v>
      </c>
    </row>
    <row r="23" spans="1:5">
      <c r="A23" s="3" t="s">
        <v>459</v>
      </c>
    </row>
    <row r="24" spans="1:5">
      <c r="A24" s="4" t="s">
        <v>464</v>
      </c>
      <c r="B24" s="4" t="s">
        <v>472</v>
      </c>
      <c r="C24" s="5" t="n">
        <v>4795</v>
      </c>
      <c r="D24" s="5" t="n">
        <v>357</v>
      </c>
      <c r="E24" s="5" t="n">
        <v>-7584</v>
      </c>
    </row>
    <row r="25" spans="1:5">
      <c r="A25" s="4" t="s">
        <v>473</v>
      </c>
    </row>
    <row r="26" spans="1:5">
      <c r="A26" s="3" t="s">
        <v>459</v>
      </c>
    </row>
    <row r="27" spans="1:5">
      <c r="A27" s="4" t="s">
        <v>464</v>
      </c>
      <c r="B27" s="4" t="s">
        <v>472</v>
      </c>
      <c r="C27" s="5" t="n">
        <v>96</v>
      </c>
      <c r="D27" s="5" t="n">
        <v>258</v>
      </c>
      <c r="E27" s="5" t="n">
        <v>901</v>
      </c>
    </row>
    <row r="28" spans="1:5">
      <c r="A28" s="4" t="s">
        <v>474</v>
      </c>
    </row>
    <row r="29" spans="1:5">
      <c r="A29" s="3" t="s">
        <v>459</v>
      </c>
    </row>
    <row r="30" spans="1:5">
      <c r="A30" s="4" t="s">
        <v>464</v>
      </c>
      <c r="B30" s="4" t="s">
        <v>472</v>
      </c>
      <c r="C30" s="5" t="n">
        <v>-251</v>
      </c>
      <c r="D30" s="5" t="n">
        <v>743</v>
      </c>
      <c r="E30" s="5" t="n">
        <v>1113</v>
      </c>
    </row>
    <row r="31" spans="1:5">
      <c r="A31" s="4" t="s">
        <v>475</v>
      </c>
    </row>
    <row r="32" spans="1:5">
      <c r="A32" s="3" t="s">
        <v>459</v>
      </c>
    </row>
    <row r="33" spans="1:5">
      <c r="A33" s="4" t="s">
        <v>460</v>
      </c>
      <c r="C33" s="5" t="n">
        <v>-24744</v>
      </c>
      <c r="D33" s="5" t="n">
        <v>-23863</v>
      </c>
      <c r="E33" s="5" t="n">
        <v>-19117</v>
      </c>
    </row>
    <row r="34" spans="1:5">
      <c r="A34" s="4" t="s">
        <v>461</v>
      </c>
      <c r="C34" s="5" t="n">
        <v>-4184</v>
      </c>
      <c r="D34" s="5" t="n">
        <v>-881</v>
      </c>
      <c r="E34" s="5" t="n">
        <v>-4746</v>
      </c>
    </row>
    <row r="35" spans="1:5">
      <c r="A35" s="4" t="s">
        <v>462</v>
      </c>
      <c r="C35" s="5" t="n">
        <v>0</v>
      </c>
      <c r="D35" s="5" t="n">
        <v>0</v>
      </c>
      <c r="E35" s="5" t="n">
        <v>0</v>
      </c>
    </row>
    <row r="36" spans="1:5">
      <c r="A36" s="4" t="s">
        <v>463</v>
      </c>
      <c r="C36" s="5" t="n">
        <v>-4184</v>
      </c>
      <c r="D36" s="5" t="n">
        <v>-881</v>
      </c>
      <c r="E36" s="5" t="n">
        <v>-4746</v>
      </c>
    </row>
    <row r="37" spans="1:5">
      <c r="A37" s="4" t="s">
        <v>464</v>
      </c>
      <c r="C37" s="5" t="n">
        <v>0</v>
      </c>
      <c r="D37" s="5" t="n">
        <v>0</v>
      </c>
      <c r="E37" s="5" t="n">
        <v>0</v>
      </c>
    </row>
    <row r="38" spans="1:5">
      <c r="A38" s="4" t="s">
        <v>465</v>
      </c>
      <c r="C38" s="5" t="n">
        <v>0</v>
      </c>
      <c r="D38" s="5" t="n">
        <v>0</v>
      </c>
      <c r="E38" s="5" t="n">
        <v>0</v>
      </c>
    </row>
    <row r="39" spans="1:5">
      <c r="A39" s="4" t="s">
        <v>466</v>
      </c>
      <c r="C39" s="5" t="n">
        <v>0</v>
      </c>
      <c r="D39" s="5" t="n">
        <v>0</v>
      </c>
      <c r="E39" s="5" t="n">
        <v>0</v>
      </c>
    </row>
    <row r="40" spans="1:5">
      <c r="A40" s="4" t="s">
        <v>121</v>
      </c>
      <c r="C40" s="5" t="n">
        <v>-4184</v>
      </c>
      <c r="D40" s="5" t="n">
        <v>-881</v>
      </c>
      <c r="E40" s="5" t="n">
        <v>-4746</v>
      </c>
    </row>
    <row r="41" spans="1:5">
      <c r="A41" s="4" t="s">
        <v>467</v>
      </c>
      <c r="C41" s="5" t="n">
        <v>-28928</v>
      </c>
      <c r="D41" s="5" t="n">
        <v>-24744</v>
      </c>
      <c r="E41" s="5" t="n">
        <v>-23863</v>
      </c>
    </row>
    <row r="42" spans="1:5">
      <c r="A42" s="4" t="s">
        <v>476</v>
      </c>
    </row>
    <row r="43" spans="1:5">
      <c r="A43" s="3" t="s">
        <v>459</v>
      </c>
    </row>
    <row r="44" spans="1:5">
      <c r="A44" s="4" t="s">
        <v>464</v>
      </c>
      <c r="C44" s="5" t="n">
        <v>0</v>
      </c>
      <c r="D44" s="5" t="n">
        <v>0</v>
      </c>
      <c r="E44" s="5" t="n">
        <v>0</v>
      </c>
    </row>
    <row r="45" spans="1:5">
      <c r="A45" s="4" t="s">
        <v>477</v>
      </c>
    </row>
    <row r="46" spans="1:5">
      <c r="A46" s="3" t="s">
        <v>459</v>
      </c>
    </row>
    <row r="47" spans="1:5">
      <c r="A47" s="4" t="s">
        <v>464</v>
      </c>
      <c r="C47" s="5" t="n">
        <v>0</v>
      </c>
      <c r="D47" s="5" t="n">
        <v>0</v>
      </c>
      <c r="E47" s="5" t="n">
        <v>0</v>
      </c>
    </row>
    <row r="48" spans="1:5">
      <c r="A48" s="4" t="s">
        <v>478</v>
      </c>
    </row>
    <row r="49" spans="1:5">
      <c r="A49" s="3" t="s">
        <v>459</v>
      </c>
    </row>
    <row r="50" spans="1:5">
      <c r="A50" s="4" t="s">
        <v>464</v>
      </c>
      <c r="E50" s="5" t="n">
        <v>0</v>
      </c>
    </row>
    <row r="51" spans="1:5">
      <c r="A51" s="4" t="s">
        <v>479</v>
      </c>
    </row>
    <row r="52" spans="1:5">
      <c r="A52" s="3" t="s">
        <v>459</v>
      </c>
    </row>
    <row r="53" spans="1:5">
      <c r="A53" s="4" t="s">
        <v>464</v>
      </c>
      <c r="C53" s="5" t="n">
        <v>0</v>
      </c>
      <c r="D53" s="5" t="n">
        <v>0</v>
      </c>
      <c r="E53" s="5" t="n">
        <v>0</v>
      </c>
    </row>
    <row r="54" spans="1:5">
      <c r="A54" s="4" t="s">
        <v>480</v>
      </c>
    </row>
    <row r="55" spans="1:5">
      <c r="A55" s="3" t="s">
        <v>459</v>
      </c>
    </row>
    <row r="56" spans="1:5">
      <c r="A56" s="4" t="s">
        <v>464</v>
      </c>
      <c r="C56" s="5" t="n">
        <v>0</v>
      </c>
      <c r="D56" s="5" t="n">
        <v>0</v>
      </c>
      <c r="E56" s="5" t="n">
        <v>0</v>
      </c>
    </row>
    <row r="57" spans="1:5">
      <c r="A57" s="4" t="s">
        <v>481</v>
      </c>
    </row>
    <row r="58" spans="1:5">
      <c r="A58" s="3" t="s">
        <v>459</v>
      </c>
    </row>
    <row r="59" spans="1:5">
      <c r="A59" s="4" t="s">
        <v>464</v>
      </c>
      <c r="C59" s="5" t="n">
        <v>0</v>
      </c>
      <c r="D59" s="5" t="n">
        <v>0</v>
      </c>
      <c r="E59" s="5" t="n">
        <v>0</v>
      </c>
    </row>
    <row r="60" spans="1:5">
      <c r="A60" s="4" t="s">
        <v>482</v>
      </c>
    </row>
    <row r="61" spans="1:5">
      <c r="A61" s="3" t="s">
        <v>459</v>
      </c>
    </row>
    <row r="62" spans="1:5">
      <c r="A62" s="4" t="s">
        <v>460</v>
      </c>
      <c r="C62" s="5" t="n">
        <v>-76</v>
      </c>
      <c r="D62" s="5" t="n">
        <v>-1552</v>
      </c>
      <c r="E62" s="5" t="n">
        <v>1212</v>
      </c>
    </row>
    <row r="63" spans="1:5">
      <c r="A63" s="4" t="s">
        <v>461</v>
      </c>
      <c r="C63" s="5" t="n">
        <v>4303</v>
      </c>
      <c r="D63" s="5" t="n">
        <v>1003</v>
      </c>
      <c r="E63" s="5" t="n">
        <v>1147</v>
      </c>
    </row>
    <row r="64" spans="1:5">
      <c r="A64" s="4" t="s">
        <v>462</v>
      </c>
      <c r="C64" s="5" t="n">
        <v>-936</v>
      </c>
      <c r="D64" s="5" t="n">
        <v>-376</v>
      </c>
      <c r="E64" s="5" t="n">
        <v>-430</v>
      </c>
    </row>
    <row r="65" spans="1:5">
      <c r="A65" s="4" t="s">
        <v>463</v>
      </c>
      <c r="C65" s="5" t="n">
        <v>3367</v>
      </c>
      <c r="D65" s="5" t="n">
        <v>627</v>
      </c>
      <c r="E65" s="5" t="n">
        <v>717</v>
      </c>
    </row>
    <row r="66" spans="1:5">
      <c r="A66" s="4" t="s">
        <v>464</v>
      </c>
      <c r="C66" s="5" t="n">
        <v>4640</v>
      </c>
      <c r="D66" s="5" t="n">
        <v>1358</v>
      </c>
      <c r="E66" s="5" t="n">
        <v>-5570</v>
      </c>
    </row>
    <row r="67" spans="1:5">
      <c r="A67" s="4" t="s">
        <v>465</v>
      </c>
      <c r="C67" s="5" t="n">
        <v>-1445</v>
      </c>
      <c r="D67" s="5" t="n">
        <v>-509</v>
      </c>
      <c r="E67" s="5" t="n">
        <v>2089</v>
      </c>
    </row>
    <row r="68" spans="1:5">
      <c r="A68" s="4" t="s">
        <v>466</v>
      </c>
      <c r="C68" s="5" t="n">
        <v>3195</v>
      </c>
      <c r="D68" s="5" t="n">
        <v>849</v>
      </c>
      <c r="E68" s="5" t="n">
        <v>-3481</v>
      </c>
    </row>
    <row r="69" spans="1:5">
      <c r="A69" s="4" t="s">
        <v>121</v>
      </c>
      <c r="C69" s="5" t="n">
        <v>6562</v>
      </c>
      <c r="D69" s="5" t="n">
        <v>1476</v>
      </c>
      <c r="E69" s="5" t="n">
        <v>-2764</v>
      </c>
    </row>
    <row r="70" spans="1:5">
      <c r="A70" s="4" t="s">
        <v>467</v>
      </c>
      <c r="C70" s="5" t="n">
        <v>6486</v>
      </c>
      <c r="D70" s="5" t="n">
        <v>-76</v>
      </c>
      <c r="E70" s="5" t="n">
        <v>-1552</v>
      </c>
    </row>
    <row r="71" spans="1:5">
      <c r="A71" s="4" t="s">
        <v>483</v>
      </c>
    </row>
    <row r="72" spans="1:5">
      <c r="A72" s="3" t="s">
        <v>459</v>
      </c>
    </row>
    <row r="73" spans="1:5">
      <c r="A73" s="4" t="s">
        <v>464</v>
      </c>
      <c r="C73" s="5" t="n">
        <v>0</v>
      </c>
      <c r="D73" s="5" t="n">
        <v>0</v>
      </c>
      <c r="E73" s="5" t="n">
        <v>0</v>
      </c>
    </row>
    <row r="74" spans="1:5">
      <c r="A74" s="4" t="s">
        <v>484</v>
      </c>
    </row>
    <row r="75" spans="1:5">
      <c r="A75" s="3" t="s">
        <v>459</v>
      </c>
    </row>
    <row r="76" spans="1:5">
      <c r="A76" s="4" t="s">
        <v>464</v>
      </c>
      <c r="C76" s="5" t="n">
        <v>0</v>
      </c>
      <c r="D76" s="5" t="n">
        <v>0</v>
      </c>
      <c r="E76" s="5" t="n">
        <v>0</v>
      </c>
    </row>
    <row r="77" spans="1:5">
      <c r="A77" s="4" t="s">
        <v>485</v>
      </c>
    </row>
    <row r="78" spans="1:5">
      <c r="A78" s="3" t="s">
        <v>459</v>
      </c>
    </row>
    <row r="79" spans="1:5">
      <c r="A79" s="4" t="s">
        <v>464</v>
      </c>
      <c r="E79" s="5" t="n">
        <v>0</v>
      </c>
    </row>
    <row r="80" spans="1:5">
      <c r="A80" s="4" t="s">
        <v>486</v>
      </c>
    </row>
    <row r="81" spans="1:5">
      <c r="A81" s="3" t="s">
        <v>459</v>
      </c>
    </row>
    <row r="82" spans="1:5">
      <c r="A82" s="4" t="s">
        <v>464</v>
      </c>
      <c r="B82" s="4" t="s">
        <v>472</v>
      </c>
      <c r="C82" s="5" t="n">
        <v>4795</v>
      </c>
      <c r="D82" s="5" t="n">
        <v>357</v>
      </c>
      <c r="E82" s="5" t="n">
        <v>-7584</v>
      </c>
    </row>
    <row r="83" spans="1:5">
      <c r="A83" s="4" t="s">
        <v>487</v>
      </c>
    </row>
    <row r="84" spans="1:5">
      <c r="A84" s="3" t="s">
        <v>459</v>
      </c>
    </row>
    <row r="85" spans="1:5">
      <c r="A85" s="4" t="s">
        <v>464</v>
      </c>
      <c r="B85" s="4" t="s">
        <v>472</v>
      </c>
      <c r="C85" s="5" t="n">
        <v>96</v>
      </c>
      <c r="D85" s="5" t="n">
        <v>258</v>
      </c>
      <c r="E85" s="5" t="n">
        <v>901</v>
      </c>
    </row>
    <row r="86" spans="1:5">
      <c r="A86" s="4" t="s">
        <v>488</v>
      </c>
    </row>
    <row r="87" spans="1:5">
      <c r="A87" s="3" t="s">
        <v>459</v>
      </c>
    </row>
    <row r="88" spans="1:5">
      <c r="A88" s="4" t="s">
        <v>464</v>
      </c>
      <c r="B88" s="4" t="s">
        <v>472</v>
      </c>
      <c r="C88" s="5" t="n">
        <v>-251</v>
      </c>
      <c r="D88" s="5" t="n">
        <v>743</v>
      </c>
      <c r="E88" s="5" t="n">
        <v>1113</v>
      </c>
    </row>
    <row r="89" spans="1:5">
      <c r="A89" s="4" t="s">
        <v>489</v>
      </c>
    </row>
    <row r="90" spans="1:5">
      <c r="A90" s="3" t="s">
        <v>459</v>
      </c>
    </row>
    <row r="91" spans="1:5">
      <c r="A91" s="4" t="s">
        <v>460</v>
      </c>
      <c r="C91" s="5" t="n">
        <v>-275206</v>
      </c>
      <c r="D91" s="5" t="n">
        <v>-313035</v>
      </c>
      <c r="E91" s="5" t="n">
        <v>-261205</v>
      </c>
    </row>
    <row r="92" spans="1:5">
      <c r="A92" s="4" t="s">
        <v>461</v>
      </c>
      <c r="C92" s="5" t="n">
        <v>43802</v>
      </c>
      <c r="D92" s="5" t="n">
        <v>43947</v>
      </c>
      <c r="E92" s="5" t="n">
        <v>-117745</v>
      </c>
    </row>
    <row r="93" spans="1:5">
      <c r="A93" s="4" t="s">
        <v>462</v>
      </c>
      <c r="C93" s="5" t="n">
        <v>-10556</v>
      </c>
      <c r="D93" s="5" t="n">
        <v>-16480</v>
      </c>
      <c r="E93" s="5" t="n">
        <v>44154</v>
      </c>
    </row>
    <row r="94" spans="1:5">
      <c r="A94" s="4" t="s">
        <v>463</v>
      </c>
      <c r="C94" s="5" t="n">
        <v>33246</v>
      </c>
      <c r="D94" s="5" t="n">
        <v>27467</v>
      </c>
      <c r="E94" s="5" t="n">
        <v>-73591</v>
      </c>
    </row>
    <row r="95" spans="1:5">
      <c r="A95" s="4" t="s">
        <v>464</v>
      </c>
      <c r="C95" s="5" t="n">
        <v>17530</v>
      </c>
      <c r="D95" s="5" t="n">
        <v>16579</v>
      </c>
      <c r="E95" s="5" t="n">
        <v>34817</v>
      </c>
    </row>
    <row r="96" spans="1:5">
      <c r="A96" s="4" t="s">
        <v>465</v>
      </c>
      <c r="C96" s="5" t="n">
        <v>-5400</v>
      </c>
      <c r="D96" s="5" t="n">
        <v>-6217</v>
      </c>
      <c r="E96" s="5" t="n">
        <v>-13056</v>
      </c>
    </row>
    <row r="97" spans="1:5">
      <c r="A97" s="4" t="s">
        <v>466</v>
      </c>
      <c r="C97" s="5" t="n">
        <v>12130</v>
      </c>
      <c r="D97" s="5" t="n">
        <v>10362</v>
      </c>
      <c r="E97" s="5" t="n">
        <v>21761</v>
      </c>
    </row>
    <row r="98" spans="1:5">
      <c r="A98" s="4" t="s">
        <v>121</v>
      </c>
      <c r="C98" s="5" t="n">
        <v>45376</v>
      </c>
      <c r="D98" s="5" t="n">
        <v>37829</v>
      </c>
      <c r="E98" s="5" t="n">
        <v>-51830</v>
      </c>
    </row>
    <row r="99" spans="1:5">
      <c r="A99" s="4" t="s">
        <v>467</v>
      </c>
      <c r="C99" s="5" t="n">
        <v>-229830</v>
      </c>
      <c r="D99" s="5" t="n">
        <v>-275206</v>
      </c>
      <c r="E99" s="5" t="n">
        <v>-313035</v>
      </c>
    </row>
    <row r="100" spans="1:5">
      <c r="A100" s="4" t="s">
        <v>490</v>
      </c>
    </row>
    <row r="101" spans="1:5">
      <c r="A101" s="3" t="s">
        <v>459</v>
      </c>
    </row>
    <row r="102" spans="1:5">
      <c r="A102" s="4" t="s">
        <v>464</v>
      </c>
      <c r="B102" s="4" t="s">
        <v>131</v>
      </c>
      <c r="C102" s="5" t="n">
        <v>-1255</v>
      </c>
      <c r="D102" s="5" t="n">
        <v>-2474</v>
      </c>
      <c r="E102" s="5" t="n">
        <v>-2479</v>
      </c>
    </row>
    <row r="103" spans="1:5">
      <c r="A103" s="4" t="s">
        <v>491</v>
      </c>
    </row>
    <row r="104" spans="1:5">
      <c r="A104" s="3" t="s">
        <v>459</v>
      </c>
    </row>
    <row r="105" spans="1:5">
      <c r="A105" s="4" t="s">
        <v>464</v>
      </c>
      <c r="B105" s="4" t="s">
        <v>131</v>
      </c>
      <c r="C105" s="5" t="n">
        <v>18785</v>
      </c>
      <c r="D105" s="5" t="n">
        <v>19053</v>
      </c>
      <c r="E105" s="5" t="n">
        <v>17051</v>
      </c>
    </row>
    <row r="106" spans="1:5">
      <c r="A106" s="4" t="s">
        <v>492</v>
      </c>
    </row>
    <row r="107" spans="1:5">
      <c r="A107" s="3" t="s">
        <v>459</v>
      </c>
    </row>
    <row r="108" spans="1:5">
      <c r="A108" s="4" t="s">
        <v>464</v>
      </c>
      <c r="B108" s="4" t="s">
        <v>131</v>
      </c>
      <c r="E108" s="5" t="n">
        <v>20245</v>
      </c>
    </row>
    <row r="109" spans="1:5">
      <c r="A109" s="4" t="s">
        <v>493</v>
      </c>
    </row>
    <row r="110" spans="1:5">
      <c r="A110" s="3" t="s">
        <v>459</v>
      </c>
    </row>
    <row r="111" spans="1:5">
      <c r="A111" s="4" t="s">
        <v>464</v>
      </c>
      <c r="C111" s="5" t="n">
        <v>0</v>
      </c>
      <c r="D111" s="5" t="n">
        <v>0</v>
      </c>
      <c r="E111" s="5" t="n">
        <v>0</v>
      </c>
    </row>
    <row r="112" spans="1:5">
      <c r="A112" s="4" t="s">
        <v>494</v>
      </c>
    </row>
    <row r="113" spans="1:5">
      <c r="A113" s="3" t="s">
        <v>459</v>
      </c>
    </row>
    <row r="114" spans="1:5">
      <c r="A114" s="4" t="s">
        <v>464</v>
      </c>
      <c r="C114" s="5" t="n">
        <v>0</v>
      </c>
      <c r="D114" s="5" t="n">
        <v>0</v>
      </c>
      <c r="E114" s="5" t="n">
        <v>0</v>
      </c>
    </row>
    <row r="115" spans="1:5">
      <c r="A115" s="4" t="s">
        <v>495</v>
      </c>
    </row>
    <row r="116" spans="1:5">
      <c r="A116" s="3" t="s">
        <v>459</v>
      </c>
    </row>
    <row r="117" spans="1:5">
      <c r="A117" s="4" t="s">
        <v>464</v>
      </c>
      <c r="C117" s="6" t="n">
        <v>0</v>
      </c>
      <c r="D117" s="6" t="n">
        <v>0</v>
      </c>
      <c r="E117" s="6" t="n">
        <v>0</v>
      </c>
    </row>
    <row r="118" spans="1:5"/>
    <row r="119" spans="1:5">
      <c r="A119" s="4" t="s">
        <v>131</v>
      </c>
      <c r="B119" s="4" t="s">
        <v>496</v>
      </c>
    </row>
    <row r="120" spans="1:5">
      <c r="A120" s="4" t="s">
        <v>472</v>
      </c>
      <c r="B120" s="4" t="s">
        <v>497</v>
      </c>
    </row>
  </sheetData>
  <mergeCells count="5">
    <mergeCell ref="A1:B2"/>
    <mergeCell ref="C1:E1"/>
    <mergeCell ref="A118:D118"/>
    <mergeCell ref="B119:D119"/>
    <mergeCell ref="B120:D1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4" t="s">
        <v>499</v>
      </c>
    </row>
    <row r="3" spans="1:3">
      <c r="A3" s="4" t="s">
        <v>500</v>
      </c>
      <c r="B3" s="6" t="n">
        <v>0</v>
      </c>
      <c r="C3" s="6" t="n">
        <v>0</v>
      </c>
    </row>
    <row r="4" spans="1:3">
      <c r="A4" s="4" t="s">
        <v>501</v>
      </c>
      <c r="B4" s="5" t="n">
        <v>0</v>
      </c>
      <c r="C4" s="5" t="n">
        <v>0</v>
      </c>
    </row>
    <row r="5" spans="1:3">
      <c r="A5" s="4" t="s">
        <v>502</v>
      </c>
    </row>
    <row r="6" spans="1:3">
      <c r="A6" s="4" t="s">
        <v>500</v>
      </c>
      <c r="B6" s="5" t="n">
        <v>7938</v>
      </c>
      <c r="C6" s="5" t="n">
        <v>2081</v>
      </c>
    </row>
    <row r="7" spans="1:3">
      <c r="A7" s="4" t="s">
        <v>501</v>
      </c>
      <c r="B7" s="5" t="n">
        <v>231</v>
      </c>
      <c r="C7" s="5" t="n">
        <v>3213</v>
      </c>
    </row>
    <row r="8" spans="1:3">
      <c r="A8" s="4" t="s">
        <v>503</v>
      </c>
    </row>
    <row r="9" spans="1:3">
      <c r="A9" s="4" t="s">
        <v>500</v>
      </c>
      <c r="B9" s="5" t="n">
        <v>0</v>
      </c>
      <c r="C9" s="5" t="n">
        <v>0</v>
      </c>
    </row>
    <row r="10" spans="1:3">
      <c r="A10" s="4" t="s">
        <v>501</v>
      </c>
      <c r="B10" s="6" t="n">
        <v>0</v>
      </c>
      <c r="C1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202</v>
      </c>
    </row>
    <row r="3" spans="1:3">
      <c r="A3" s="4" t="s">
        <v>70</v>
      </c>
      <c r="B3" s="6" t="n">
        <v>200888</v>
      </c>
      <c r="C3" s="6" t="n">
        <v>223149</v>
      </c>
    </row>
    <row r="4" spans="1:3">
      <c r="A4" s="4" t="s">
        <v>505</v>
      </c>
      <c r="B4" s="5" t="n">
        <v>214000</v>
      </c>
      <c r="C4" s="5" t="n">
        <v>245888</v>
      </c>
    </row>
    <row r="5" spans="1:3">
      <c r="A5" s="4" t="s">
        <v>506</v>
      </c>
      <c r="B5" s="5" t="n">
        <v>48036</v>
      </c>
      <c r="C5" s="5" t="n">
        <v>0</v>
      </c>
    </row>
    <row r="6" spans="1:3">
      <c r="A6" s="4" t="s">
        <v>507</v>
      </c>
      <c r="B6" s="6" t="n">
        <v>48036</v>
      </c>
      <c r="C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86</v>
      </c>
    </row>
    <row r="3" spans="1:4">
      <c r="A3" s="4" t="s">
        <v>509</v>
      </c>
      <c r="B3" s="6" t="n">
        <v>0</v>
      </c>
      <c r="C3" s="6" t="n">
        <v>0</v>
      </c>
      <c r="D3" s="6" t="n">
        <v>2683</v>
      </c>
    </row>
    <row r="4" spans="1:4">
      <c r="A4" s="4" t="s">
        <v>510</v>
      </c>
      <c r="B4" s="5" t="n">
        <v>131400</v>
      </c>
      <c r="C4" s="5" t="n">
        <v>131400</v>
      </c>
      <c r="D4" s="5" t="n">
        <v>131400</v>
      </c>
    </row>
    <row r="5" spans="1:4">
      <c r="A5" s="4" t="s">
        <v>93</v>
      </c>
      <c r="B5" s="5" t="n">
        <v>0</v>
      </c>
      <c r="C5" s="5" t="n">
        <v>0</v>
      </c>
      <c r="D5" s="5" t="n">
        <v>7651</v>
      </c>
    </row>
    <row r="6" spans="1:4">
      <c r="A6" s="4" t="s">
        <v>511</v>
      </c>
      <c r="B6" s="6" t="n">
        <v>3400</v>
      </c>
      <c r="C6" s="6" t="n">
        <v>3500</v>
      </c>
      <c r="D6" s="5" t="n">
        <v>3400</v>
      </c>
    </row>
    <row r="7" spans="1:4">
      <c r="A7" s="4" t="s">
        <v>512</v>
      </c>
    </row>
    <row r="8" spans="1:4">
      <c r="A8" s="4" t="s">
        <v>93</v>
      </c>
      <c r="D8" s="6" t="n">
        <v>7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6</v>
      </c>
    </row>
    <row r="3" spans="1:4">
      <c r="A3" s="3" t="s">
        <v>514</v>
      </c>
    </row>
    <row r="4" spans="1:4">
      <c r="A4" s="4" t="s">
        <v>515</v>
      </c>
      <c r="B4" s="6" t="n">
        <v>161649</v>
      </c>
      <c r="C4" s="6" t="n">
        <v>161568</v>
      </c>
    </row>
    <row r="5" spans="1:4">
      <c r="A5" s="4" t="s">
        <v>516</v>
      </c>
      <c r="B5" s="5" t="n">
        <v>0</v>
      </c>
      <c r="C5" s="5" t="n">
        <v>0</v>
      </c>
      <c r="D5" s="6" t="n">
        <v>-7651</v>
      </c>
    </row>
    <row r="6" spans="1:4">
      <c r="A6" s="4" t="s">
        <v>517</v>
      </c>
      <c r="B6" s="5" t="n">
        <v>2573</v>
      </c>
    </row>
    <row r="7" spans="1:4">
      <c r="A7" s="4" t="s">
        <v>518</v>
      </c>
      <c r="B7" s="5" t="n">
        <v>-1022</v>
      </c>
      <c r="C7" s="5" t="n">
        <v>81</v>
      </c>
    </row>
    <row r="8" spans="1:4">
      <c r="A8" s="4" t="s">
        <v>519</v>
      </c>
      <c r="B8" s="5" t="n">
        <v>163200</v>
      </c>
      <c r="C8" s="5" t="n">
        <v>161649</v>
      </c>
      <c r="D8" s="5" t="n">
        <v>161568</v>
      </c>
    </row>
    <row r="9" spans="1:4">
      <c r="A9" s="4" t="s">
        <v>520</v>
      </c>
    </row>
    <row r="10" spans="1:4">
      <c r="A10" s="3" t="s">
        <v>514</v>
      </c>
    </row>
    <row r="11" spans="1:4">
      <c r="A11" s="4" t="s">
        <v>515</v>
      </c>
      <c r="B11" s="5" t="n">
        <v>138074</v>
      </c>
      <c r="C11" s="5" t="n">
        <v>137943</v>
      </c>
    </row>
    <row r="12" spans="1:4">
      <c r="A12" s="4" t="s">
        <v>517</v>
      </c>
      <c r="B12" s="5" t="n">
        <v>0</v>
      </c>
    </row>
    <row r="13" spans="1:4">
      <c r="A13" s="4" t="s">
        <v>518</v>
      </c>
      <c r="B13" s="5" t="n">
        <v>-682</v>
      </c>
      <c r="C13" s="5" t="n">
        <v>131</v>
      </c>
    </row>
    <row r="14" spans="1:4">
      <c r="A14" s="4" t="s">
        <v>519</v>
      </c>
      <c r="B14" s="5" t="n">
        <v>137392</v>
      </c>
      <c r="C14" s="5" t="n">
        <v>138074</v>
      </c>
      <c r="D14" s="5" t="n">
        <v>137943</v>
      </c>
    </row>
    <row r="15" spans="1:4">
      <c r="A15" s="4" t="s">
        <v>512</v>
      </c>
    </row>
    <row r="16" spans="1:4">
      <c r="A16" s="3" t="s">
        <v>514</v>
      </c>
    </row>
    <row r="17" spans="1:4">
      <c r="A17" s="4" t="s">
        <v>515</v>
      </c>
      <c r="B17" s="5" t="n">
        <v>23575</v>
      </c>
      <c r="C17" s="5" t="n">
        <v>23625</v>
      </c>
    </row>
    <row r="18" spans="1:4">
      <c r="A18" s="4" t="s">
        <v>516</v>
      </c>
      <c r="D18" s="5" t="n">
        <v>-7700</v>
      </c>
    </row>
    <row r="19" spans="1:4">
      <c r="A19" s="4" t="s">
        <v>517</v>
      </c>
      <c r="B19" s="5" t="n">
        <v>2573</v>
      </c>
    </row>
    <row r="20" spans="1:4">
      <c r="A20" s="4" t="s">
        <v>518</v>
      </c>
      <c r="B20" s="5" t="n">
        <v>-340</v>
      </c>
      <c r="C20" s="5" t="n">
        <v>-50</v>
      </c>
    </row>
    <row r="21" spans="1:4">
      <c r="A21" s="4" t="s">
        <v>519</v>
      </c>
      <c r="B21" s="6" t="n">
        <v>25808</v>
      </c>
      <c r="C21" s="6" t="n">
        <v>23575</v>
      </c>
      <c r="D21" s="6" t="n">
        <v>236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4" t="s">
        <v>522</v>
      </c>
      <c r="B2" s="6" t="n">
        <v>61434</v>
      </c>
      <c r="C2" s="6" t="n">
        <v>62745</v>
      </c>
    </row>
    <row r="3" spans="1:3">
      <c r="A3" s="4" t="s">
        <v>523</v>
      </c>
      <c r="B3" s="5" t="n">
        <v>-25517</v>
      </c>
      <c r="C3" s="5" t="n">
        <v>-22620</v>
      </c>
    </row>
    <row r="4" spans="1:3">
      <c r="A4" s="4" t="s">
        <v>524</v>
      </c>
      <c r="B4" s="5" t="n">
        <v>35917</v>
      </c>
      <c r="C4" s="5" t="n">
        <v>40125</v>
      </c>
    </row>
    <row r="5" spans="1:3">
      <c r="A5" s="4" t="s">
        <v>525</v>
      </c>
      <c r="B5" s="5" t="n">
        <v>59947</v>
      </c>
      <c r="C5" s="5" t="n">
        <v>60470</v>
      </c>
    </row>
    <row r="6" spans="1:3">
      <c r="A6" s="4" t="s">
        <v>526</v>
      </c>
      <c r="B6" s="5" t="n">
        <v>121381</v>
      </c>
      <c r="C6" s="5" t="n">
        <v>123215</v>
      </c>
    </row>
    <row r="7" spans="1:3">
      <c r="A7" s="4" t="s">
        <v>527</v>
      </c>
      <c r="B7" s="5" t="n">
        <v>95864</v>
      </c>
      <c r="C7" s="5" t="n">
        <v>100595</v>
      </c>
    </row>
    <row r="8" spans="1:3">
      <c r="A8" s="4" t="s">
        <v>528</v>
      </c>
    </row>
    <row r="9" spans="1:3">
      <c r="A9" s="4" t="s">
        <v>525</v>
      </c>
      <c r="B9" s="5" t="n">
        <v>63967</v>
      </c>
      <c r="C9" s="5" t="n">
        <v>63967</v>
      </c>
    </row>
    <row r="10" spans="1:3">
      <c r="A10" s="4" t="s">
        <v>529</v>
      </c>
    </row>
    <row r="11" spans="1:3">
      <c r="A11" s="4" t="s">
        <v>525</v>
      </c>
      <c r="B11" s="5" t="n">
        <v>4020</v>
      </c>
      <c r="C11" s="5" t="n">
        <v>3497</v>
      </c>
    </row>
    <row r="12" spans="1:3">
      <c r="A12" s="4" t="s">
        <v>401</v>
      </c>
    </row>
    <row r="13" spans="1:3">
      <c r="A13" s="4" t="s">
        <v>522</v>
      </c>
      <c r="B13" s="5" t="n">
        <v>7300</v>
      </c>
      <c r="C13" s="5" t="n">
        <v>7300</v>
      </c>
    </row>
    <row r="14" spans="1:3">
      <c r="A14" s="4" t="s">
        <v>523</v>
      </c>
      <c r="B14" s="5" t="n">
        <v>-6813</v>
      </c>
      <c r="C14" s="5" t="n">
        <v>-6327</v>
      </c>
    </row>
    <row r="15" spans="1:3">
      <c r="A15" s="4" t="s">
        <v>524</v>
      </c>
      <c r="B15" s="5" t="n">
        <v>487</v>
      </c>
      <c r="C15" s="5" t="n">
        <v>973</v>
      </c>
    </row>
    <row r="16" spans="1:3">
      <c r="A16" s="4" t="s">
        <v>530</v>
      </c>
    </row>
    <row r="17" spans="1:3">
      <c r="A17" s="4" t="s">
        <v>522</v>
      </c>
      <c r="B17" s="5" t="n">
        <v>60182</v>
      </c>
      <c r="C17" s="5" t="n">
        <v>60182</v>
      </c>
    </row>
    <row r="18" spans="1:3">
      <c r="A18" s="4" t="s">
        <v>523</v>
      </c>
      <c r="B18" s="5" t="n">
        <v>-18995</v>
      </c>
      <c r="C18" s="5" t="n">
        <v>-16304</v>
      </c>
    </row>
    <row r="19" spans="1:3">
      <c r="A19" s="4" t="s">
        <v>524</v>
      </c>
      <c r="B19" s="5" t="n">
        <v>41187</v>
      </c>
      <c r="C19" s="5" t="n">
        <v>43878</v>
      </c>
    </row>
    <row r="20" spans="1:3">
      <c r="A20" s="4" t="s">
        <v>531</v>
      </c>
    </row>
    <row r="21" spans="1:3">
      <c r="A21" s="4" t="s">
        <v>522</v>
      </c>
      <c r="B21" s="5" t="n">
        <v>839</v>
      </c>
      <c r="C21" s="5" t="n">
        <v>839</v>
      </c>
    </row>
    <row r="22" spans="1:3">
      <c r="A22" s="4" t="s">
        <v>523</v>
      </c>
      <c r="B22" s="5" t="n">
        <v>-774</v>
      </c>
      <c r="C22" s="5" t="n">
        <v>-626</v>
      </c>
    </row>
    <row r="23" spans="1:3">
      <c r="A23" s="4" t="s">
        <v>524</v>
      </c>
      <c r="B23" s="5" t="n">
        <v>65</v>
      </c>
      <c r="C23" s="5" t="n">
        <v>213</v>
      </c>
    </row>
    <row r="24" spans="1:3">
      <c r="A24" s="4" t="s">
        <v>529</v>
      </c>
    </row>
    <row r="25" spans="1:3">
      <c r="A25" s="4" t="s">
        <v>522</v>
      </c>
      <c r="B25" s="5" t="n">
        <v>6887</v>
      </c>
      <c r="C25" s="5" t="n">
        <v>5576</v>
      </c>
    </row>
    <row r="26" spans="1:3">
      <c r="A26" s="4" t="s">
        <v>523</v>
      </c>
      <c r="B26" s="5" t="n">
        <v>-1065</v>
      </c>
      <c r="C26" s="5" t="n">
        <v>-637</v>
      </c>
    </row>
    <row r="27" spans="1:3">
      <c r="A27" s="4" t="s">
        <v>524</v>
      </c>
      <c r="B27" s="6" t="n">
        <v>5822</v>
      </c>
      <c r="C27" s="6" t="n">
        <v>49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205</v>
      </c>
    </row>
    <row r="3" spans="1:2">
      <c r="A3" s="5" t="n">
        <v>2019</v>
      </c>
      <c r="B3" s="6" t="n">
        <v>3241</v>
      </c>
    </row>
    <row r="4" spans="1:2">
      <c r="A4" s="5" t="n">
        <v>2020</v>
      </c>
      <c r="B4" s="5" t="n">
        <v>2754</v>
      </c>
    </row>
    <row r="5" spans="1:2">
      <c r="A5" s="5" t="n">
        <v>2021</v>
      </c>
      <c r="B5" s="5" t="n">
        <v>2754</v>
      </c>
    </row>
    <row r="6" spans="1:2">
      <c r="A6" s="5" t="n">
        <v>2022</v>
      </c>
      <c r="B6" s="5" t="n">
        <v>2754</v>
      </c>
    </row>
    <row r="7" spans="1:2">
      <c r="A7" s="5" t="n">
        <v>2023</v>
      </c>
      <c r="B7" s="5" t="n">
        <v>2754</v>
      </c>
    </row>
    <row r="8" spans="1:2">
      <c r="A8" s="4" t="s">
        <v>534</v>
      </c>
      <c r="B8" s="6" t="n">
        <v>142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535</v>
      </c>
      <c r="B1" s="2" t="s">
        <v>536</v>
      </c>
      <c r="C1" s="2" t="s">
        <v>1</v>
      </c>
    </row>
    <row r="2" spans="1:5">
      <c r="B2" s="2" t="s">
        <v>537</v>
      </c>
      <c r="C2" s="2" t="s">
        <v>2</v>
      </c>
      <c r="D2" s="2" t="s">
        <v>30</v>
      </c>
      <c r="E2" s="2" t="s">
        <v>86</v>
      </c>
    </row>
    <row r="3" spans="1:5">
      <c r="A3" s="4" t="s">
        <v>538</v>
      </c>
      <c r="C3" s="8" t="n">
        <v>21.1</v>
      </c>
    </row>
    <row r="4" spans="1:5">
      <c r="A4" s="4" t="s">
        <v>539</v>
      </c>
      <c r="C4" s="9" t="n">
        <v>6.5</v>
      </c>
    </row>
    <row r="5" spans="1:5">
      <c r="A5" s="4" t="s">
        <v>540</v>
      </c>
      <c r="C5" s="9" t="n">
        <v>17.7</v>
      </c>
    </row>
    <row r="6" spans="1:5">
      <c r="A6" s="4" t="s">
        <v>541</v>
      </c>
      <c r="C6" s="9" t="n">
        <v>13.8</v>
      </c>
    </row>
    <row r="7" spans="1:5">
      <c r="A7" s="4" t="s">
        <v>542</v>
      </c>
      <c r="C7" s="9" t="n">
        <v>7.3</v>
      </c>
    </row>
    <row r="8" spans="1:5">
      <c r="A8" s="4" t="s">
        <v>543</v>
      </c>
      <c r="C8" s="5" t="n">
        <v>25</v>
      </c>
    </row>
    <row r="9" spans="1:5">
      <c r="A9" s="4" t="s">
        <v>544</v>
      </c>
      <c r="C9" s="5" t="n">
        <v>18</v>
      </c>
    </row>
    <row r="10" spans="1:5">
      <c r="A10" s="4" t="s">
        <v>545</v>
      </c>
      <c r="B10" s="6" t="n">
        <v>15</v>
      </c>
    </row>
    <row r="11" spans="1:5">
      <c r="A11" s="4" t="s">
        <v>546</v>
      </c>
      <c r="B11" s="6" t="n">
        <v>100</v>
      </c>
    </row>
    <row r="12" spans="1:5">
      <c r="A12" s="4" t="s">
        <v>547</v>
      </c>
      <c r="C12" s="9" t="n">
        <v>130.1</v>
      </c>
      <c r="D12" s="8" t="n">
        <v>171.3</v>
      </c>
    </row>
    <row r="13" spans="1:5">
      <c r="A13" s="4" t="s">
        <v>548</v>
      </c>
      <c r="C13" s="5" t="n">
        <v>118</v>
      </c>
      <c r="D13" s="9" t="n">
        <v>106.9</v>
      </c>
    </row>
    <row r="14" spans="1:5">
      <c r="A14" s="4" t="s">
        <v>549</v>
      </c>
      <c r="C14" s="9" t="n">
        <v>5.1</v>
      </c>
    </row>
    <row r="15" spans="1:5">
      <c r="A15" s="4" t="s">
        <v>550</v>
      </c>
      <c r="E15" s="8" t="n">
        <v>44.7</v>
      </c>
    </row>
    <row r="16" spans="1:5">
      <c r="A16" s="4" t="s">
        <v>551</v>
      </c>
      <c r="C16" s="9" t="n">
        <v>0.5</v>
      </c>
    </row>
    <row r="17" spans="1:5">
      <c r="A17" s="4" t="s">
        <v>552</v>
      </c>
      <c r="C17" s="5" t="n">
        <v>8</v>
      </c>
    </row>
    <row r="18" spans="1:5">
      <c r="A18" s="4" t="s">
        <v>553</v>
      </c>
      <c r="C18" s="9" t="n">
        <v>5.8</v>
      </c>
    </row>
    <row r="19" spans="1:5">
      <c r="A19" s="4" t="s">
        <v>554</v>
      </c>
      <c r="C19" s="8" t="n">
        <v>2.2</v>
      </c>
    </row>
    <row r="20" spans="1:5">
      <c r="A20" s="4" t="s">
        <v>555</v>
      </c>
      <c r="C20" s="5" t="n">
        <v>5</v>
      </c>
    </row>
    <row r="21" spans="1:5">
      <c r="A21" s="4" t="s">
        <v>556</v>
      </c>
      <c r="C21" s="5" t="n">
        <v>10</v>
      </c>
    </row>
    <row r="22" spans="1:5">
      <c r="A22" s="4" t="s">
        <v>557</v>
      </c>
      <c r="C22" s="8" t="n">
        <v>24.9</v>
      </c>
    </row>
    <row r="23" spans="1:5">
      <c r="A23" s="4" t="s">
        <v>558</v>
      </c>
      <c r="C23" s="4" t="s">
        <v>559</v>
      </c>
    </row>
    <row r="24" spans="1:5">
      <c r="A24" s="4" t="s">
        <v>560</v>
      </c>
      <c r="C24" s="8" t="n">
        <v>7.6</v>
      </c>
    </row>
    <row r="25" spans="1:5">
      <c r="A25" s="4" t="s">
        <v>561</v>
      </c>
      <c r="C25" s="5" t="n">
        <v>21</v>
      </c>
    </row>
    <row r="26" spans="1:5">
      <c r="A26" s="4" t="s">
        <v>562</v>
      </c>
      <c r="C26" s="9" t="n">
        <v>4.8</v>
      </c>
    </row>
    <row r="27" spans="1:5">
      <c r="A27" s="4" t="s">
        <v>563</v>
      </c>
      <c r="C27" s="5" t="n">
        <v>1</v>
      </c>
    </row>
    <row r="28" spans="1:5">
      <c r="A28" s="4" t="s">
        <v>564</v>
      </c>
      <c r="C28" s="9" t="n">
        <v>-0.2</v>
      </c>
      <c r="D28" s="9" t="n">
        <v>-0.2</v>
      </c>
      <c r="E28" s="8" t="n">
        <v>0.2</v>
      </c>
    </row>
    <row r="29" spans="1:5">
      <c r="A29" s="4" t="s">
        <v>565</v>
      </c>
      <c r="C29" s="9" t="n">
        <v>0.8</v>
      </c>
      <c r="D29" s="9" t="n">
        <v>1.2</v>
      </c>
    </row>
    <row r="30" spans="1:5">
      <c r="A30" s="4" t="s">
        <v>566</v>
      </c>
      <c r="C30" s="8" t="n">
        <v>6.7</v>
      </c>
      <c r="D30" s="8" t="n">
        <v>7.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86</v>
      </c>
    </row>
    <row r="3" spans="1:4">
      <c r="A3" s="3" t="s">
        <v>208</v>
      </c>
    </row>
    <row r="4" spans="1:4">
      <c r="A4" s="4" t="s">
        <v>568</v>
      </c>
      <c r="B4" s="6" t="n">
        <v>-5350</v>
      </c>
      <c r="C4" s="6" t="n">
        <v>66555</v>
      </c>
      <c r="D4" s="6" t="n">
        <v>22203</v>
      </c>
    </row>
    <row r="5" spans="1:4">
      <c r="A5" s="4" t="s">
        <v>569</v>
      </c>
      <c r="B5" s="5" t="n">
        <v>16451</v>
      </c>
      <c r="C5" s="5" t="n">
        <v>13106</v>
      </c>
      <c r="D5" s="5" t="n">
        <v>13153</v>
      </c>
    </row>
    <row r="6" spans="1:4">
      <c r="A6" s="4" t="s">
        <v>99</v>
      </c>
      <c r="B6" s="6" t="n">
        <v>11101</v>
      </c>
      <c r="C6" s="6" t="n">
        <v>79661</v>
      </c>
      <c r="D6" s="6" t="n">
        <v>353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86</v>
      </c>
    </row>
    <row r="3" spans="1:4">
      <c r="A3" s="3" t="s">
        <v>208</v>
      </c>
    </row>
    <row r="4" spans="1:4">
      <c r="A4" s="4" t="s">
        <v>571</v>
      </c>
      <c r="B4" s="6" t="n">
        <v>-12072</v>
      </c>
      <c r="C4" s="6" t="n">
        <v>7333</v>
      </c>
      <c r="D4" s="6" t="n">
        <v>2649</v>
      </c>
    </row>
    <row r="5" spans="1:4">
      <c r="A5" s="4" t="s">
        <v>572</v>
      </c>
      <c r="B5" s="5" t="n">
        <v>-4413</v>
      </c>
      <c r="C5" s="5" t="n">
        <v>933</v>
      </c>
      <c r="D5" s="5" t="n">
        <v>670</v>
      </c>
    </row>
    <row r="6" spans="1:4">
      <c r="A6" s="4" t="s">
        <v>573</v>
      </c>
      <c r="B6" s="5" t="n">
        <v>3556</v>
      </c>
      <c r="C6" s="5" t="n">
        <v>4429</v>
      </c>
      <c r="D6" s="5" t="n">
        <v>3282</v>
      </c>
    </row>
    <row r="7" spans="1:4">
      <c r="A7" s="4" t="s">
        <v>574</v>
      </c>
      <c r="B7" s="5" t="n">
        <v>-12929</v>
      </c>
      <c r="C7" s="5" t="n">
        <v>12695</v>
      </c>
      <c r="D7" s="5" t="n">
        <v>6601</v>
      </c>
    </row>
    <row r="8" spans="1:4">
      <c r="A8" s="4" t="s">
        <v>575</v>
      </c>
      <c r="B8" s="5" t="n">
        <v>31235</v>
      </c>
      <c r="C8" s="5" t="n">
        <v>8156</v>
      </c>
      <c r="D8" s="5" t="n">
        <v>2702</v>
      </c>
    </row>
    <row r="9" spans="1:4">
      <c r="A9" s="4" t="s">
        <v>576</v>
      </c>
      <c r="B9" s="5" t="n">
        <v>4462</v>
      </c>
      <c r="C9" s="5" t="n">
        <v>583</v>
      </c>
      <c r="D9" s="5" t="n">
        <v>193</v>
      </c>
    </row>
    <row r="10" spans="1:4">
      <c r="A10" s="4" t="s">
        <v>577</v>
      </c>
      <c r="B10" s="5" t="n">
        <v>-347</v>
      </c>
      <c r="C10" s="5" t="n">
        <v>1577</v>
      </c>
      <c r="D10" s="5" t="n">
        <v>-701</v>
      </c>
    </row>
    <row r="11" spans="1:4">
      <c r="A11" s="4" t="s">
        <v>578</v>
      </c>
      <c r="B11" s="5" t="n">
        <v>35350</v>
      </c>
      <c r="C11" s="5" t="n">
        <v>10316</v>
      </c>
      <c r="D11" s="5" t="n">
        <v>2194</v>
      </c>
    </row>
    <row r="12" spans="1:4">
      <c r="A12" s="4" t="s">
        <v>579</v>
      </c>
      <c r="B12" s="6" t="n">
        <v>22421</v>
      </c>
      <c r="C12" s="6" t="n">
        <v>23011</v>
      </c>
      <c r="D12" s="6" t="n">
        <v>87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6</v>
      </c>
    </row>
    <row r="3" spans="1:4">
      <c r="A3" s="3" t="s">
        <v>116</v>
      </c>
    </row>
    <row r="4" spans="1:4">
      <c r="A4" s="4" t="s">
        <v>117</v>
      </c>
      <c r="B4" s="6" t="n">
        <v>2552</v>
      </c>
      <c r="C4" s="6" t="n">
        <v>886</v>
      </c>
      <c r="D4" s="6" t="n">
        <v>-1659</v>
      </c>
    </row>
    <row r="5" spans="1:4">
      <c r="A5" s="4" t="s">
        <v>118</v>
      </c>
      <c r="B5" s="6" t="n">
        <v>17646</v>
      </c>
      <c r="C5" s="6" t="n">
        <v>22697</v>
      </c>
      <c r="D5" s="6" t="n">
        <v>-310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80</v>
      </c>
      <c r="B1" s="2" t="s">
        <v>536</v>
      </c>
      <c r="C1" s="2" t="s">
        <v>1</v>
      </c>
    </row>
    <row r="2" spans="1:7">
      <c r="B2" s="2" t="s">
        <v>537</v>
      </c>
      <c r="C2" s="2" t="s">
        <v>2</v>
      </c>
      <c r="E2" s="2" t="s">
        <v>30</v>
      </c>
      <c r="G2" s="2" t="s">
        <v>86</v>
      </c>
    </row>
    <row r="3" spans="1:7">
      <c r="A3" s="3" t="s">
        <v>208</v>
      </c>
    </row>
    <row r="4" spans="1:7">
      <c r="A4" s="4" t="s">
        <v>581</v>
      </c>
      <c r="C4" s="4" t="s">
        <v>582</v>
      </c>
      <c r="E4" s="4" t="s">
        <v>583</v>
      </c>
      <c r="G4" s="4" t="s">
        <v>583</v>
      </c>
    </row>
    <row r="5" spans="1:7">
      <c r="A5" s="4" t="s">
        <v>584</v>
      </c>
      <c r="C5" s="4" t="s">
        <v>585</v>
      </c>
      <c r="E5" s="4" t="s">
        <v>586</v>
      </c>
      <c r="G5" s="4" t="s">
        <v>587</v>
      </c>
    </row>
    <row r="6" spans="1:7">
      <c r="A6" s="4" t="s">
        <v>588</v>
      </c>
      <c r="C6" s="4" t="s">
        <v>589</v>
      </c>
      <c r="E6" s="4" t="s">
        <v>590</v>
      </c>
      <c r="G6" s="4" t="s">
        <v>591</v>
      </c>
    </row>
    <row r="7" spans="1:7">
      <c r="A7" s="4" t="s">
        <v>592</v>
      </c>
      <c r="C7" s="4" t="s">
        <v>593</v>
      </c>
      <c r="E7" s="4" t="s">
        <v>593</v>
      </c>
      <c r="G7" s="4" t="s">
        <v>593</v>
      </c>
    </row>
    <row r="8" spans="1:7">
      <c r="A8" s="4" t="s">
        <v>594</v>
      </c>
      <c r="C8" s="4" t="s">
        <v>595</v>
      </c>
      <c r="E8" s="4" t="s">
        <v>596</v>
      </c>
      <c r="G8" s="4" t="s">
        <v>597</v>
      </c>
    </row>
    <row r="9" spans="1:7">
      <c r="A9" s="4" t="s">
        <v>598</v>
      </c>
      <c r="C9" s="4" t="s">
        <v>599</v>
      </c>
      <c r="E9" s="4" t="s">
        <v>600</v>
      </c>
      <c r="G9" s="4" t="s">
        <v>601</v>
      </c>
    </row>
    <row r="10" spans="1:7">
      <c r="A10" s="4" t="s">
        <v>602</v>
      </c>
      <c r="C10" s="4" t="s">
        <v>603</v>
      </c>
      <c r="D10" s="4" t="s">
        <v>131</v>
      </c>
      <c r="E10" s="4" t="s">
        <v>604</v>
      </c>
      <c r="F10" s="4" t="s">
        <v>131</v>
      </c>
      <c r="G10" s="4" t="s">
        <v>605</v>
      </c>
    </row>
    <row r="11" spans="1:7">
      <c r="A11" s="4" t="s">
        <v>606</v>
      </c>
      <c r="C11" s="4" t="s">
        <v>593</v>
      </c>
      <c r="E11" s="4" t="s">
        <v>593</v>
      </c>
      <c r="G11" s="4" t="s">
        <v>607</v>
      </c>
    </row>
    <row r="12" spans="1:7">
      <c r="A12" s="4" t="s">
        <v>608</v>
      </c>
      <c r="B12" s="4" t="s">
        <v>609</v>
      </c>
      <c r="E12" s="4" t="s">
        <v>610</v>
      </c>
      <c r="G12" s="4" t="s">
        <v>611</v>
      </c>
    </row>
    <row r="13" spans="1:7">
      <c r="A13" s="4" t="s">
        <v>612</v>
      </c>
      <c r="C13" s="4" t="s">
        <v>613</v>
      </c>
      <c r="E13" s="4" t="s">
        <v>593</v>
      </c>
      <c r="G13" s="4" t="s">
        <v>593</v>
      </c>
    </row>
    <row r="14" spans="1:7">
      <c r="A14" s="4" t="s">
        <v>614</v>
      </c>
      <c r="C14" s="4" t="s">
        <v>615</v>
      </c>
      <c r="E14" s="4" t="s">
        <v>593</v>
      </c>
      <c r="G14" s="4" t="s">
        <v>593</v>
      </c>
    </row>
    <row r="15" spans="1:7">
      <c r="A15" s="4" t="s">
        <v>616</v>
      </c>
      <c r="C15" s="4" t="s">
        <v>617</v>
      </c>
      <c r="E15" s="4" t="s">
        <v>593</v>
      </c>
      <c r="G15" s="4" t="s">
        <v>593</v>
      </c>
    </row>
    <row r="16" spans="1:7">
      <c r="A16" s="4" t="s">
        <v>618</v>
      </c>
      <c r="C16" s="4" t="s">
        <v>619</v>
      </c>
      <c r="E16" s="4" t="s">
        <v>599</v>
      </c>
      <c r="G16" s="4" t="s">
        <v>599</v>
      </c>
    </row>
    <row r="17" spans="1:7">
      <c r="A17" s="4" t="s">
        <v>620</v>
      </c>
      <c r="C17" s="4" t="s">
        <v>621</v>
      </c>
      <c r="E17" s="4" t="s">
        <v>610</v>
      </c>
      <c r="G17" s="4" t="s">
        <v>622</v>
      </c>
    </row>
    <row r="18" spans="1:7">
      <c r="A18" s="4" t="s">
        <v>623</v>
      </c>
      <c r="C18" s="4" t="s">
        <v>624</v>
      </c>
      <c r="E18" s="4" t="s">
        <v>625</v>
      </c>
      <c r="G18" s="4" t="s">
        <v>626</v>
      </c>
    </row>
    <row r="19" spans="1:7"/>
    <row r="20" spans="1:7">
      <c r="A20" s="4" t="s">
        <v>131</v>
      </c>
      <c r="B20" s="4" t="s">
        <v>627</v>
      </c>
    </row>
  </sheetData>
  <mergeCells count="6">
    <mergeCell ref="A1:A2"/>
    <mergeCell ref="C1:G1"/>
    <mergeCell ref="C2:D2"/>
    <mergeCell ref="E2:F2"/>
    <mergeCell ref="A19:G19"/>
    <mergeCell ref="B20:G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14570</v>
      </c>
      <c r="C3" s="6" t="n">
        <v>64216</v>
      </c>
    </row>
    <row r="4" spans="1:3">
      <c r="A4" s="4" t="s">
        <v>631</v>
      </c>
      <c r="B4" s="5" t="n">
        <v>-53103</v>
      </c>
      <c r="C4" s="5" t="n">
        <v>-48679</v>
      </c>
    </row>
    <row r="5" spans="1:3">
      <c r="A5" s="4" t="s">
        <v>632</v>
      </c>
      <c r="B5" s="5" t="n">
        <v>-34166</v>
      </c>
      <c r="C5" s="5" t="n">
        <v>-54360</v>
      </c>
    </row>
    <row r="6" spans="1:3">
      <c r="A6" s="4" t="s">
        <v>633</v>
      </c>
      <c r="B6" s="5" t="n">
        <v>34108</v>
      </c>
      <c r="C6" s="5" t="n">
        <v>38477</v>
      </c>
    </row>
    <row r="7" spans="1:3">
      <c r="A7" s="4" t="s">
        <v>634</v>
      </c>
      <c r="B7" s="5" t="n">
        <v>7275</v>
      </c>
      <c r="C7" s="5" t="n">
        <v>12865</v>
      </c>
    </row>
    <row r="8" spans="1:3">
      <c r="A8" s="4" t="s">
        <v>635</v>
      </c>
      <c r="B8" s="5" t="n">
        <v>10710</v>
      </c>
      <c r="C8" s="5" t="n">
        <v>15969</v>
      </c>
    </row>
    <row r="9" spans="1:3">
      <c r="A9" s="4" t="s">
        <v>60</v>
      </c>
      <c r="B9" s="5" t="n">
        <v>10842</v>
      </c>
      <c r="C9" s="5" t="n">
        <v>16008</v>
      </c>
    </row>
    <row r="10" spans="1:3">
      <c r="A10" s="4" t="s">
        <v>636</v>
      </c>
      <c r="B10" s="5" t="n">
        <v>6474</v>
      </c>
      <c r="C10" s="5" t="n">
        <v>7087</v>
      </c>
    </row>
    <row r="11" spans="1:3">
      <c r="A11" s="4" t="s">
        <v>637</v>
      </c>
      <c r="B11" s="5" t="n">
        <v>-28537</v>
      </c>
      <c r="C11" s="5" t="n">
        <v>-23461</v>
      </c>
    </row>
    <row r="12" spans="1:3">
      <c r="A12" s="4" t="s">
        <v>638</v>
      </c>
      <c r="B12" s="5" t="n">
        <v>39849</v>
      </c>
      <c r="C12" s="5" t="n">
        <v>26436</v>
      </c>
    </row>
    <row r="13" spans="1:3">
      <c r="A13" s="4" t="s">
        <v>639</v>
      </c>
      <c r="B13" s="5" t="n">
        <v>6205</v>
      </c>
      <c r="C13" s="5" t="n">
        <v>13709</v>
      </c>
    </row>
    <row r="14" spans="1:3">
      <c r="A14" s="4" t="s">
        <v>640</v>
      </c>
      <c r="B14" s="5" t="n">
        <v>-2359</v>
      </c>
      <c r="C14" s="5" t="n">
        <v>-3904</v>
      </c>
    </row>
    <row r="15" spans="1:3">
      <c r="A15" s="4" t="s">
        <v>641</v>
      </c>
      <c r="B15" s="6" t="n">
        <v>11868</v>
      </c>
      <c r="C15" s="6" t="n">
        <v>643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6</v>
      </c>
    </row>
    <row r="3" spans="1:4">
      <c r="A3" s="3" t="s">
        <v>208</v>
      </c>
    </row>
    <row r="4" spans="1:4">
      <c r="A4" s="4" t="s">
        <v>643</v>
      </c>
      <c r="B4" s="6" t="n">
        <v>5986</v>
      </c>
      <c r="C4" s="6" t="n">
        <v>10922</v>
      </c>
      <c r="D4" s="6" t="n">
        <v>10551</v>
      </c>
    </row>
    <row r="5" spans="1:4">
      <c r="A5" s="4" t="s">
        <v>644</v>
      </c>
      <c r="B5" s="5" t="n">
        <v>0</v>
      </c>
      <c r="C5" s="5" t="n">
        <v>-861</v>
      </c>
      <c r="D5" s="5" t="n">
        <v>-208</v>
      </c>
    </row>
    <row r="6" spans="1:4">
      <c r="A6" s="4" t="s">
        <v>645</v>
      </c>
      <c r="B6" s="5" t="n">
        <v>981</v>
      </c>
      <c r="C6" s="5" t="n">
        <v>461</v>
      </c>
      <c r="D6" s="5" t="n">
        <v>579</v>
      </c>
    </row>
    <row r="7" spans="1:4">
      <c r="A7" s="4" t="s">
        <v>646</v>
      </c>
      <c r="B7" s="5" t="n">
        <v>0</v>
      </c>
      <c r="C7" s="5" t="n">
        <v>-4437</v>
      </c>
      <c r="D7" s="5" t="n">
        <v>0</v>
      </c>
    </row>
    <row r="8" spans="1:4">
      <c r="A8" s="4" t="s">
        <v>647</v>
      </c>
      <c r="B8" s="5" t="n">
        <v>-1068</v>
      </c>
      <c r="C8" s="5" t="n">
        <v>-99</v>
      </c>
      <c r="D8" s="5" t="n">
        <v>0</v>
      </c>
    </row>
    <row r="9" spans="1:4">
      <c r="A9" s="4" t="s">
        <v>648</v>
      </c>
      <c r="B9" s="6" t="n">
        <v>5899</v>
      </c>
      <c r="C9" s="6" t="n">
        <v>5986</v>
      </c>
      <c r="D9" s="6" t="n">
        <v>109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86</v>
      </c>
    </row>
    <row r="3" spans="1:4">
      <c r="A3" s="4" t="s">
        <v>88</v>
      </c>
      <c r="B3" s="6" t="n">
        <v>1881294</v>
      </c>
      <c r="C3" s="6" t="n">
        <v>1786103</v>
      </c>
      <c r="D3" s="6" t="n">
        <v>1808778</v>
      </c>
    </row>
    <row r="4" spans="1:4">
      <c r="A4" s="4" t="s">
        <v>650</v>
      </c>
      <c r="B4" s="5" t="n">
        <v>398082</v>
      </c>
      <c r="C4" s="5" t="n">
        <v>383829</v>
      </c>
      <c r="D4" s="5" t="n">
        <v>362455</v>
      </c>
    </row>
    <row r="5" spans="1:4">
      <c r="A5" s="4" t="s">
        <v>651</v>
      </c>
      <c r="B5" s="5" t="n">
        <v>33194</v>
      </c>
      <c r="C5" s="5" t="n">
        <v>97347</v>
      </c>
      <c r="D5" s="5" t="n">
        <v>49548</v>
      </c>
    </row>
    <row r="6" spans="1:4">
      <c r="A6" s="4" t="s">
        <v>652</v>
      </c>
      <c r="B6" s="5" t="n">
        <v>0</v>
      </c>
      <c r="C6" s="5" t="n">
        <v>0</v>
      </c>
      <c r="D6" s="5" t="n">
        <v>3187</v>
      </c>
    </row>
    <row r="7" spans="1:4">
      <c r="A7" s="4" t="s">
        <v>96</v>
      </c>
      <c r="B7" s="5" t="n">
        <v>33194</v>
      </c>
      <c r="C7" s="5" t="n">
        <v>97347</v>
      </c>
      <c r="D7" s="5" t="n">
        <v>46361</v>
      </c>
    </row>
    <row r="8" spans="1:4">
      <c r="A8" s="4" t="s">
        <v>653</v>
      </c>
      <c r="B8" s="5" t="n">
        <v>-25320</v>
      </c>
      <c r="C8" s="5" t="n">
        <v>-20293</v>
      </c>
      <c r="D8" s="5" t="n">
        <v>-20033</v>
      </c>
    </row>
    <row r="9" spans="1:4">
      <c r="A9" s="4" t="s">
        <v>98</v>
      </c>
      <c r="B9" s="5" t="n">
        <v>3227</v>
      </c>
      <c r="C9" s="5" t="n">
        <v>2607</v>
      </c>
      <c r="D9" s="5" t="n">
        <v>9028</v>
      </c>
    </row>
    <row r="10" spans="1:4">
      <c r="A10" s="4" t="s">
        <v>99</v>
      </c>
      <c r="B10" s="5" t="n">
        <v>11101</v>
      </c>
      <c r="C10" s="5" t="n">
        <v>79661</v>
      </c>
      <c r="D10" s="5" t="n">
        <v>35356</v>
      </c>
    </row>
    <row r="11" spans="1:4">
      <c r="A11" s="4" t="s">
        <v>100</v>
      </c>
      <c r="B11" s="5" t="n">
        <v>22421</v>
      </c>
      <c r="C11" s="5" t="n">
        <v>23011</v>
      </c>
      <c r="D11" s="5" t="n">
        <v>8795</v>
      </c>
    </row>
    <row r="12" spans="1:4">
      <c r="A12" s="4" t="s">
        <v>108</v>
      </c>
      <c r="B12" s="5" t="n">
        <v>-11320</v>
      </c>
      <c r="C12" s="5" t="n">
        <v>56650</v>
      </c>
      <c r="D12" s="5" t="n">
        <v>26561</v>
      </c>
    </row>
    <row r="13" spans="1:4">
      <c r="A13" s="4" t="s">
        <v>654</v>
      </c>
      <c r="B13" s="5" t="n">
        <v>1443966</v>
      </c>
      <c r="C13" s="5" t="n">
        <v>1450979</v>
      </c>
      <c r="D13" s="5" t="n">
        <v>1456667</v>
      </c>
    </row>
    <row r="14" spans="1:4">
      <c r="A14" s="4" t="s">
        <v>655</v>
      </c>
      <c r="B14" s="5" t="n">
        <v>103203</v>
      </c>
      <c r="C14" s="5" t="n">
        <v>83141</v>
      </c>
      <c r="D14" s="5" t="n">
        <v>64161</v>
      </c>
    </row>
    <row r="15" spans="1:4">
      <c r="A15" s="4" t="s">
        <v>656</v>
      </c>
      <c r="B15" s="5" t="n">
        <v>58258</v>
      </c>
      <c r="C15" s="5" t="n">
        <v>56183</v>
      </c>
      <c r="D15" s="5" t="n">
        <v>54400</v>
      </c>
    </row>
    <row r="16" spans="1:4">
      <c r="A16" s="4" t="s">
        <v>520</v>
      </c>
    </row>
    <row r="17" spans="1:4">
      <c r="A17" s="4" t="s">
        <v>88</v>
      </c>
      <c r="B17" s="5" t="n">
        <v>1066318</v>
      </c>
      <c r="C17" s="5" t="n">
        <v>1098809</v>
      </c>
      <c r="D17" s="5" t="n">
        <v>1142815</v>
      </c>
    </row>
    <row r="18" spans="1:4">
      <c r="A18" s="4" t="s">
        <v>650</v>
      </c>
      <c r="B18" s="5" t="n">
        <v>252645</v>
      </c>
      <c r="C18" s="5" t="n">
        <v>262036</v>
      </c>
      <c r="D18" s="5" t="n">
        <v>252833</v>
      </c>
    </row>
    <row r="19" spans="1:4">
      <c r="A19" s="4" t="s">
        <v>651</v>
      </c>
      <c r="B19" s="5" t="n">
        <v>10678</v>
      </c>
      <c r="C19" s="5" t="n">
        <v>84165</v>
      </c>
      <c r="D19" s="5" t="n">
        <v>60645</v>
      </c>
    </row>
    <row r="20" spans="1:4">
      <c r="A20" s="4" t="s">
        <v>654</v>
      </c>
      <c r="B20" s="5" t="n">
        <v>965677</v>
      </c>
      <c r="C20" s="5" t="n">
        <v>987943</v>
      </c>
      <c r="D20" s="5" t="n">
        <v>984119</v>
      </c>
    </row>
    <row r="21" spans="1:4">
      <c r="A21" s="4" t="s">
        <v>655</v>
      </c>
      <c r="B21" s="5" t="n">
        <v>79724</v>
      </c>
      <c r="C21" s="5" t="n">
        <v>67218</v>
      </c>
      <c r="D21" s="5" t="n">
        <v>58186</v>
      </c>
    </row>
    <row r="22" spans="1:4">
      <c r="A22" s="4" t="s">
        <v>656</v>
      </c>
      <c r="B22" s="5" t="n">
        <v>44361</v>
      </c>
      <c r="C22" s="5" t="n">
        <v>44384</v>
      </c>
      <c r="D22" s="5" t="n">
        <v>44480</v>
      </c>
    </row>
    <row r="23" spans="1:4">
      <c r="A23" s="4" t="s">
        <v>512</v>
      </c>
    </row>
    <row r="24" spans="1:4">
      <c r="A24" s="4" t="s">
        <v>88</v>
      </c>
      <c r="B24" s="5" t="n">
        <v>904007</v>
      </c>
      <c r="C24" s="5" t="n">
        <v>778378</v>
      </c>
      <c r="D24" s="5" t="n">
        <v>772154</v>
      </c>
    </row>
    <row r="25" spans="1:4">
      <c r="A25" s="4" t="s">
        <v>650</v>
      </c>
      <c r="B25" s="5" t="n">
        <v>144933</v>
      </c>
      <c r="C25" s="5" t="n">
        <v>121141</v>
      </c>
      <c r="D25" s="5" t="n">
        <v>110944</v>
      </c>
    </row>
    <row r="26" spans="1:4">
      <c r="A26" s="4" t="s">
        <v>651</v>
      </c>
      <c r="B26" s="5" t="n">
        <v>22012</v>
      </c>
      <c r="C26" s="5" t="n">
        <v>12530</v>
      </c>
      <c r="D26" s="5" t="n">
        <v>-9775</v>
      </c>
    </row>
    <row r="27" spans="1:4">
      <c r="A27" s="4" t="s">
        <v>654</v>
      </c>
      <c r="B27" s="5" t="n">
        <v>547540</v>
      </c>
      <c r="C27" s="5" t="n">
        <v>551207</v>
      </c>
      <c r="D27" s="5" t="n">
        <v>546104</v>
      </c>
    </row>
    <row r="28" spans="1:4">
      <c r="A28" s="4" t="s">
        <v>655</v>
      </c>
      <c r="B28" s="5" t="n">
        <v>23479</v>
      </c>
      <c r="C28" s="5" t="n">
        <v>15923</v>
      </c>
      <c r="D28" s="5" t="n">
        <v>5975</v>
      </c>
    </row>
    <row r="29" spans="1:4">
      <c r="A29" s="4" t="s">
        <v>656</v>
      </c>
      <c r="B29" s="5" t="n">
        <v>13897</v>
      </c>
      <c r="C29" s="5" t="n">
        <v>11799</v>
      </c>
      <c r="D29" s="5" t="n">
        <v>9920</v>
      </c>
    </row>
    <row r="30" spans="1:4">
      <c r="A30" s="4" t="s">
        <v>657</v>
      </c>
    </row>
    <row r="31" spans="1:4">
      <c r="A31" s="4" t="s">
        <v>88</v>
      </c>
      <c r="B31" s="5" t="n">
        <v>-89031</v>
      </c>
      <c r="C31" s="5" t="n">
        <v>-91084</v>
      </c>
      <c r="D31" s="5" t="n">
        <v>-106191</v>
      </c>
    </row>
    <row r="32" spans="1:4">
      <c r="A32" s="4" t="s">
        <v>650</v>
      </c>
      <c r="B32" s="5" t="n">
        <v>504</v>
      </c>
      <c r="C32" s="5" t="n">
        <v>652</v>
      </c>
      <c r="D32" s="5" t="n">
        <v>-1322</v>
      </c>
    </row>
    <row r="33" spans="1:4">
      <c r="A33" s="4" t="s">
        <v>651</v>
      </c>
      <c r="B33" s="5" t="n">
        <v>504</v>
      </c>
      <c r="C33" s="5" t="n">
        <v>652</v>
      </c>
      <c r="D33" s="5" t="n">
        <v>-1322</v>
      </c>
    </row>
    <row r="34" spans="1:4">
      <c r="A34" s="4" t="s">
        <v>654</v>
      </c>
      <c r="B34" s="6" t="n">
        <v>-69251</v>
      </c>
      <c r="C34" s="6" t="n">
        <v>-88171</v>
      </c>
      <c r="D34" s="6" t="n">
        <v>-735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86</v>
      </c>
    </row>
    <row r="3" spans="1:4">
      <c r="A3" s="4" t="s">
        <v>659</v>
      </c>
      <c r="B3" s="6" t="n">
        <v>6629</v>
      </c>
      <c r="C3" s="6" t="n">
        <v>0</v>
      </c>
      <c r="D3" s="6" t="n">
        <v>19542</v>
      </c>
    </row>
    <row r="4" spans="1:4">
      <c r="A4" s="4" t="s">
        <v>520</v>
      </c>
    </row>
    <row r="5" spans="1:4">
      <c r="A5" s="4" t="s">
        <v>659</v>
      </c>
      <c r="B5" s="5" t="n">
        <v>2854</v>
      </c>
      <c r="C5" s="5" t="n">
        <v>0</v>
      </c>
      <c r="D5" s="5" t="n">
        <v>11599</v>
      </c>
    </row>
    <row r="6" spans="1:4">
      <c r="A6" s="4" t="s">
        <v>512</v>
      </c>
    </row>
    <row r="7" spans="1:4">
      <c r="A7" s="4" t="s">
        <v>659</v>
      </c>
      <c r="B7" s="6" t="n">
        <v>3775</v>
      </c>
      <c r="C7" s="6" t="n">
        <v>0</v>
      </c>
      <c r="D7" s="6" t="n">
        <v>79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86</v>
      </c>
    </row>
    <row r="3" spans="1:4">
      <c r="A3" s="4" t="s">
        <v>661</v>
      </c>
      <c r="B3" s="6" t="n">
        <v>62026</v>
      </c>
      <c r="C3" s="6" t="n">
        <v>0</v>
      </c>
      <c r="D3" s="6" t="n">
        <v>43875</v>
      </c>
    </row>
    <row r="4" spans="1:4">
      <c r="A4" s="4" t="s">
        <v>520</v>
      </c>
    </row>
    <row r="5" spans="1:4">
      <c r="A5" s="4" t="s">
        <v>661</v>
      </c>
      <c r="B5" s="5" t="n">
        <v>53913</v>
      </c>
      <c r="C5" s="5" t="n">
        <v>0</v>
      </c>
      <c r="D5" s="5" t="n">
        <v>24424</v>
      </c>
    </row>
    <row r="6" spans="1:4">
      <c r="A6" s="4" t="s">
        <v>512</v>
      </c>
    </row>
    <row r="7" spans="1:4">
      <c r="A7" s="4" t="s">
        <v>661</v>
      </c>
      <c r="B7" s="6" t="n">
        <v>8113</v>
      </c>
      <c r="C7" s="6" t="n">
        <v>0</v>
      </c>
      <c r="D7" s="6" t="n">
        <v>194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86</v>
      </c>
    </row>
    <row r="3" spans="1:4">
      <c r="A3" s="4" t="s">
        <v>663</v>
      </c>
      <c r="B3" s="6" t="n">
        <v>1881294</v>
      </c>
      <c r="C3" s="6" t="n">
        <v>1786103</v>
      </c>
      <c r="D3" s="6" t="n">
        <v>1808778</v>
      </c>
    </row>
    <row r="4" spans="1:4">
      <c r="A4" s="4" t="s">
        <v>664</v>
      </c>
    </row>
    <row r="5" spans="1:4">
      <c r="A5" s="4" t="s">
        <v>663</v>
      </c>
      <c r="B5" s="5" t="n">
        <v>1346687</v>
      </c>
      <c r="C5" s="5" t="n">
        <v>1246015</v>
      </c>
      <c r="D5" s="5" t="n">
        <v>1299003</v>
      </c>
    </row>
    <row r="6" spans="1:4">
      <c r="A6" s="4" t="s">
        <v>665</v>
      </c>
    </row>
    <row r="7" spans="1:4">
      <c r="A7" s="4" t="s">
        <v>663</v>
      </c>
      <c r="B7" s="6" t="n">
        <v>534607</v>
      </c>
      <c r="C7" s="6" t="n">
        <v>540088</v>
      </c>
      <c r="D7" s="6" t="n">
        <v>5097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0</v>
      </c>
      <c r="D1" s="2" t="s">
        <v>86</v>
      </c>
    </row>
    <row r="2" spans="1:4">
      <c r="A2" s="4" t="s">
        <v>667</v>
      </c>
      <c r="B2" s="6" t="n">
        <v>422080</v>
      </c>
      <c r="C2" s="6" t="n">
        <v>364880</v>
      </c>
      <c r="D2" s="6" t="n">
        <v>326273</v>
      </c>
    </row>
    <row r="3" spans="1:4">
      <c r="A3" s="4" t="s">
        <v>664</v>
      </c>
    </row>
    <row r="4" spans="1:4">
      <c r="A4" s="4" t="s">
        <v>667</v>
      </c>
      <c r="B4" s="5" t="n">
        <v>405808</v>
      </c>
      <c r="C4" s="5" t="n">
        <v>347664</v>
      </c>
      <c r="D4" s="5" t="n">
        <v>309089</v>
      </c>
    </row>
    <row r="5" spans="1:4">
      <c r="A5" s="4" t="s">
        <v>665</v>
      </c>
    </row>
    <row r="6" spans="1:4">
      <c r="A6" s="4" t="s">
        <v>667</v>
      </c>
      <c r="B6" s="6" t="n">
        <v>16272</v>
      </c>
      <c r="C6" s="6" t="n">
        <v>17216</v>
      </c>
      <c r="D6" s="6" t="n">
        <v>171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86</v>
      </c>
    </row>
    <row r="3" spans="1:4">
      <c r="A3" s="4" t="s">
        <v>669</v>
      </c>
      <c r="B3" s="4" t="s">
        <v>670</v>
      </c>
    </row>
    <row r="4" spans="1:4">
      <c r="A4" s="4" t="s">
        <v>671</v>
      </c>
      <c r="B4" s="6" t="n">
        <v>376410</v>
      </c>
      <c r="C4" s="6" t="n">
        <v>413221</v>
      </c>
      <c r="D4" s="6" t="n">
        <v>465119</v>
      </c>
    </row>
    <row r="5" spans="1:4">
      <c r="A5" s="4" t="s">
        <v>672</v>
      </c>
      <c r="B5" s="4" t="s">
        <v>673</v>
      </c>
      <c r="C5" s="4" t="s">
        <v>674</v>
      </c>
      <c r="D5" s="4" t="s">
        <v>675</v>
      </c>
    </row>
    <row r="6" spans="1:4">
      <c r="A6" s="4" t="s">
        <v>676</v>
      </c>
    </row>
    <row r="7" spans="1:4">
      <c r="A7" s="4" t="s">
        <v>671</v>
      </c>
      <c r="B7" s="6" t="n">
        <v>184008</v>
      </c>
      <c r="C7" s="6" t="n">
        <v>207882</v>
      </c>
      <c r="D7" s="6" t="n">
        <v>229899</v>
      </c>
    </row>
    <row r="8" spans="1:4">
      <c r="A8" s="4" t="s">
        <v>672</v>
      </c>
      <c r="B8" s="4" t="s">
        <v>670</v>
      </c>
      <c r="C8" s="4" t="s">
        <v>677</v>
      </c>
      <c r="D8" s="4" t="s">
        <v>678</v>
      </c>
    </row>
    <row r="9" spans="1:4">
      <c r="A9" s="4" t="s">
        <v>679</v>
      </c>
    </row>
    <row r="10" spans="1:4">
      <c r="A10" s="4" t="s">
        <v>671</v>
      </c>
      <c r="B10" s="6" t="n">
        <v>192402</v>
      </c>
      <c r="C10" s="6" t="n">
        <v>205339</v>
      </c>
      <c r="D10" s="6" t="n">
        <v>235220</v>
      </c>
    </row>
    <row r="11" spans="1:4">
      <c r="A11" s="4" t="s">
        <v>672</v>
      </c>
      <c r="B11" s="4" t="s">
        <v>670</v>
      </c>
      <c r="C11" s="4" t="s">
        <v>680</v>
      </c>
      <c r="D11" s="4" t="s">
        <v>6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81</v>
      </c>
      <c r="B1" s="2" t="s">
        <v>1</v>
      </c>
    </row>
    <row r="2" spans="1:4">
      <c r="B2" s="2" t="s">
        <v>2</v>
      </c>
      <c r="C2" s="2" t="s">
        <v>30</v>
      </c>
      <c r="D2" s="2" t="s">
        <v>86</v>
      </c>
    </row>
    <row r="3" spans="1:4">
      <c r="A3" s="3" t="s">
        <v>216</v>
      </c>
    </row>
    <row r="4" spans="1:4">
      <c r="A4" s="4" t="s">
        <v>682</v>
      </c>
      <c r="B4" s="6" t="n">
        <v>20000</v>
      </c>
      <c r="C4" s="6" t="n">
        <v>19300</v>
      </c>
      <c r="D4" s="6" t="n">
        <v>19300</v>
      </c>
    </row>
    <row r="5" spans="1:4">
      <c r="A5" s="4" t="s">
        <v>683</v>
      </c>
      <c r="B5" s="5" t="n">
        <v>16080</v>
      </c>
    </row>
    <row r="6" spans="1:4">
      <c r="A6" s="4" t="s">
        <v>684</v>
      </c>
      <c r="B6" s="5" t="n">
        <v>13259</v>
      </c>
    </row>
    <row r="7" spans="1:4">
      <c r="A7" s="4" t="s">
        <v>685</v>
      </c>
      <c r="B7" s="5" t="n">
        <v>10389</v>
      </c>
    </row>
    <row r="8" spans="1:4">
      <c r="A8" s="4" t="s">
        <v>686</v>
      </c>
      <c r="B8" s="5" t="n">
        <v>7668</v>
      </c>
    </row>
    <row r="9" spans="1:4">
      <c r="A9" s="4" t="s">
        <v>687</v>
      </c>
      <c r="B9" s="5" t="n">
        <v>6849</v>
      </c>
    </row>
    <row r="10" spans="1:4">
      <c r="A10" s="4" t="s">
        <v>688</v>
      </c>
      <c r="B10" s="5" t="n">
        <v>50089</v>
      </c>
    </row>
    <row r="11" spans="1:4">
      <c r="A11" s="4" t="s">
        <v>689</v>
      </c>
      <c r="B11" s="6" t="n">
        <v>1043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7"/>
    <col customWidth="1" max="2" min="2" width="43"/>
    <col customWidth="1" max="3" min="3" width="4"/>
    <col customWidth="1" max="4" min="4" width="14"/>
    <col customWidth="1" max="5" min="5" width="14"/>
  </cols>
  <sheetData>
    <row r="1" spans="1:5">
      <c r="A1" s="1" t="s">
        <v>119</v>
      </c>
      <c r="B1" s="2" t="s">
        <v>1</v>
      </c>
    </row>
    <row r="2" spans="1:5">
      <c r="B2" s="2" t="s">
        <v>2</v>
      </c>
      <c r="D2" s="2" t="s">
        <v>30</v>
      </c>
      <c r="E2" s="2" t="s">
        <v>86</v>
      </c>
    </row>
    <row r="3" spans="1:5">
      <c r="A3" s="4" t="s">
        <v>120</v>
      </c>
      <c r="B3" s="6" t="n">
        <v>559334</v>
      </c>
      <c r="D3" s="6" t="n">
        <v>493626</v>
      </c>
      <c r="E3" s="6" t="n">
        <v>574250</v>
      </c>
    </row>
    <row r="4" spans="1:5">
      <c r="A4" s="4" t="s">
        <v>108</v>
      </c>
      <c r="B4" s="5" t="n">
        <v>-11320</v>
      </c>
      <c r="D4" s="5" t="n">
        <v>56650</v>
      </c>
      <c r="E4" s="5" t="n">
        <v>26561</v>
      </c>
    </row>
    <row r="5" spans="1:5">
      <c r="A5" s="4" t="s">
        <v>121</v>
      </c>
      <c r="B5" s="5" t="n">
        <v>47754</v>
      </c>
      <c r="D5" s="5" t="n">
        <v>38424</v>
      </c>
      <c r="E5" s="5" t="n">
        <v>-59340</v>
      </c>
    </row>
    <row r="6" spans="1:5">
      <c r="A6" s="4" t="s">
        <v>122</v>
      </c>
      <c r="B6" s="5" t="n">
        <v>-23951</v>
      </c>
      <c r="D6" s="5" t="n">
        <v>-24054</v>
      </c>
      <c r="E6" s="5" t="n">
        <v>-23617</v>
      </c>
    </row>
    <row r="7" spans="1:5">
      <c r="A7" s="4" t="s">
        <v>123</v>
      </c>
      <c r="B7" s="5" t="n">
        <v>5832</v>
      </c>
      <c r="D7" s="5" t="n">
        <v>6923</v>
      </c>
      <c r="E7" s="5" t="n">
        <v>13156</v>
      </c>
    </row>
    <row r="8" spans="1:5">
      <c r="A8" s="4" t="s">
        <v>124</v>
      </c>
      <c r="B8" s="5" t="n">
        <v>-1356</v>
      </c>
      <c r="D8" s="5" t="n">
        <v>-933</v>
      </c>
      <c r="E8" s="5" t="n">
        <v>-2474</v>
      </c>
    </row>
    <row r="9" spans="1:5">
      <c r="A9" s="4" t="s">
        <v>125</v>
      </c>
      <c r="B9" s="5" t="n">
        <v>3770</v>
      </c>
      <c r="D9" s="5" t="n">
        <v>3336</v>
      </c>
      <c r="E9" s="5" t="n">
        <v>3255</v>
      </c>
    </row>
    <row r="10" spans="1:5">
      <c r="A10" s="4" t="s">
        <v>126</v>
      </c>
      <c r="B10" s="5" t="n">
        <v>160</v>
      </c>
      <c r="D10" s="5" t="n">
        <v>1020</v>
      </c>
      <c r="E10" s="5" t="n">
        <v>-966</v>
      </c>
    </row>
    <row r="11" spans="1:5">
      <c r="A11" s="4" t="s">
        <v>127</v>
      </c>
      <c r="B11" s="5" t="n">
        <v>513</v>
      </c>
      <c r="D11" s="5" t="n">
        <v>4022</v>
      </c>
      <c r="E11" s="5" t="n">
        <v>242</v>
      </c>
    </row>
    <row r="12" spans="1:5">
      <c r="A12" s="4" t="s">
        <v>128</v>
      </c>
      <c r="B12" s="5" t="n">
        <v>-10312</v>
      </c>
      <c r="D12" s="5" t="n">
        <v>-19680</v>
      </c>
      <c r="E12" s="5" t="n">
        <v>-37441</v>
      </c>
    </row>
    <row r="13" spans="1:5">
      <c r="A13" s="4" t="s">
        <v>120</v>
      </c>
      <c r="B13" s="5" t="n">
        <v>570424</v>
      </c>
      <c r="D13" s="5" t="n">
        <v>559334</v>
      </c>
      <c r="E13" s="5" t="n">
        <v>493626</v>
      </c>
    </row>
    <row r="14" spans="1:5">
      <c r="A14" s="4" t="s">
        <v>129</v>
      </c>
    </row>
    <row r="15" spans="1:5">
      <c r="A15" s="4" t="s">
        <v>120</v>
      </c>
      <c r="B15" s="5" t="n">
        <v>579</v>
      </c>
      <c r="D15" s="5" t="n">
        <v>579</v>
      </c>
      <c r="E15" s="5" t="n">
        <v>579</v>
      </c>
    </row>
    <row r="16" spans="1:5">
      <c r="A16" s="4" t="s">
        <v>108</v>
      </c>
      <c r="B16" s="5" t="n">
        <v>0</v>
      </c>
      <c r="D16" s="5" t="n">
        <v>0</v>
      </c>
      <c r="E16" s="5" t="n">
        <v>0</v>
      </c>
    </row>
    <row r="17" spans="1:5">
      <c r="A17" s="4" t="s">
        <v>121</v>
      </c>
      <c r="B17" s="5" t="n">
        <v>0</v>
      </c>
      <c r="D17" s="5" t="n">
        <v>0</v>
      </c>
      <c r="E17" s="5" t="n">
        <v>0</v>
      </c>
    </row>
    <row r="18" spans="1:5">
      <c r="A18" s="4" t="s">
        <v>122</v>
      </c>
      <c r="B18" s="5" t="n">
        <v>0</v>
      </c>
      <c r="D18" s="5" t="n">
        <v>0</v>
      </c>
      <c r="E18" s="5" t="n">
        <v>0</v>
      </c>
    </row>
    <row r="19" spans="1:5">
      <c r="A19" s="4" t="s">
        <v>123</v>
      </c>
      <c r="B19" s="5" t="n">
        <v>0</v>
      </c>
      <c r="D19" s="5" t="n">
        <v>0</v>
      </c>
      <c r="E19" s="5" t="n">
        <v>0</v>
      </c>
    </row>
    <row r="20" spans="1:5">
      <c r="A20" s="4" t="s">
        <v>124</v>
      </c>
      <c r="B20" s="5" t="n">
        <v>0</v>
      </c>
      <c r="D20" s="5" t="n">
        <v>0</v>
      </c>
      <c r="E20" s="5" t="n">
        <v>0</v>
      </c>
    </row>
    <row r="21" spans="1:5">
      <c r="A21" s="4" t="s">
        <v>125</v>
      </c>
      <c r="B21" s="5" t="n">
        <v>0</v>
      </c>
      <c r="D21" s="5" t="n">
        <v>0</v>
      </c>
      <c r="E21" s="5" t="n">
        <v>0</v>
      </c>
    </row>
    <row r="22" spans="1:5">
      <c r="A22" s="4" t="s">
        <v>126</v>
      </c>
      <c r="B22" s="5" t="n">
        <v>0</v>
      </c>
      <c r="D22" s="5" t="n">
        <v>0</v>
      </c>
      <c r="E22" s="5" t="n">
        <v>0</v>
      </c>
    </row>
    <row r="23" spans="1:5">
      <c r="A23" s="4" t="s">
        <v>127</v>
      </c>
      <c r="B23" s="5" t="n">
        <v>0</v>
      </c>
      <c r="D23" s="5" t="n">
        <v>0</v>
      </c>
      <c r="E23" s="5" t="n">
        <v>0</v>
      </c>
    </row>
    <row r="24" spans="1:5">
      <c r="A24" s="4" t="s">
        <v>128</v>
      </c>
      <c r="B24" s="5" t="n">
        <v>0</v>
      </c>
      <c r="D24" s="5" t="n">
        <v>0</v>
      </c>
      <c r="E24" s="5" t="n">
        <v>0</v>
      </c>
    </row>
    <row r="25" spans="1:5">
      <c r="A25" s="4" t="s">
        <v>120</v>
      </c>
      <c r="B25" s="5" t="n">
        <v>579</v>
      </c>
      <c r="D25" s="5" t="n">
        <v>579</v>
      </c>
      <c r="E25" s="5" t="n">
        <v>579</v>
      </c>
    </row>
    <row r="26" spans="1:5">
      <c r="A26" s="4" t="s">
        <v>130</v>
      </c>
    </row>
    <row r="27" spans="1:5">
      <c r="A27" s="4" t="s">
        <v>120</v>
      </c>
      <c r="B27" s="5" t="n">
        <v>73562</v>
      </c>
      <c r="D27" s="5" t="n">
        <v>72020</v>
      </c>
      <c r="E27" s="5" t="n">
        <v>77272</v>
      </c>
    </row>
    <row r="28" spans="1:5">
      <c r="A28" s="4" t="s">
        <v>108</v>
      </c>
      <c r="B28" s="5" t="n">
        <v>0</v>
      </c>
      <c r="D28" s="5" t="n">
        <v>0</v>
      </c>
      <c r="E28" s="5" t="n">
        <v>0</v>
      </c>
    </row>
    <row r="29" spans="1:5">
      <c r="A29" s="4" t="s">
        <v>121</v>
      </c>
      <c r="B29" s="5" t="n">
        <v>0</v>
      </c>
      <c r="D29" s="5" t="n">
        <v>0</v>
      </c>
      <c r="E29" s="5" t="n">
        <v>0</v>
      </c>
    </row>
    <row r="30" spans="1:5">
      <c r="A30" s="4" t="s">
        <v>122</v>
      </c>
      <c r="B30" s="5" t="n">
        <v>0</v>
      </c>
      <c r="D30" s="5" t="n">
        <v>0</v>
      </c>
      <c r="E30" s="5" t="n">
        <v>0</v>
      </c>
    </row>
    <row r="31" spans="1:5">
      <c r="A31" s="4" t="s">
        <v>123</v>
      </c>
      <c r="B31" s="5" t="n">
        <v>1889</v>
      </c>
      <c r="D31" s="5" t="n">
        <v>-1628</v>
      </c>
      <c r="E31" s="5" t="n">
        <v>-1955</v>
      </c>
    </row>
    <row r="32" spans="1:5">
      <c r="A32" s="4" t="s">
        <v>124</v>
      </c>
      <c r="B32" s="5" t="n">
        <v>-3119</v>
      </c>
      <c r="D32" s="5" t="n">
        <v>-3439</v>
      </c>
      <c r="E32" s="5" t="n">
        <v>-3058</v>
      </c>
    </row>
    <row r="33" spans="1:5">
      <c r="A33" s="4" t="s">
        <v>125</v>
      </c>
      <c r="B33" s="5" t="n">
        <v>3770</v>
      </c>
      <c r="D33" s="5" t="n">
        <v>3336</v>
      </c>
      <c r="E33" s="5" t="n">
        <v>3255</v>
      </c>
    </row>
    <row r="34" spans="1:5">
      <c r="A34" s="4" t="s">
        <v>126</v>
      </c>
      <c r="B34" s="5" t="n">
        <v>-489</v>
      </c>
      <c r="D34" s="5" t="n">
        <v>-655</v>
      </c>
      <c r="E34" s="5" t="n">
        <v>-3461</v>
      </c>
    </row>
    <row r="35" spans="1:5">
      <c r="A35" s="4" t="s">
        <v>127</v>
      </c>
      <c r="B35" s="5" t="n">
        <v>795</v>
      </c>
      <c r="C35" s="4" t="s">
        <v>131</v>
      </c>
      <c r="D35" s="5" t="n">
        <v>3928</v>
      </c>
      <c r="E35" s="5" t="n">
        <v>-33</v>
      </c>
    </row>
    <row r="36" spans="1:5">
      <c r="A36" s="4" t="s">
        <v>128</v>
      </c>
      <c r="B36" s="5" t="n">
        <v>0</v>
      </c>
      <c r="D36" s="5" t="n">
        <v>0</v>
      </c>
      <c r="E36" s="5" t="n">
        <v>0</v>
      </c>
    </row>
    <row r="37" spans="1:5">
      <c r="A37" s="4" t="s">
        <v>120</v>
      </c>
      <c r="B37" s="5" t="n">
        <v>76408</v>
      </c>
      <c r="D37" s="5" t="n">
        <v>73562</v>
      </c>
      <c r="E37" s="5" t="n">
        <v>72020</v>
      </c>
    </row>
    <row r="38" spans="1:5">
      <c r="A38" s="4" t="s">
        <v>132</v>
      </c>
    </row>
    <row r="39" spans="1:5">
      <c r="A39" s="4" t="s">
        <v>120</v>
      </c>
      <c r="B39" s="5" t="n">
        <v>1107033</v>
      </c>
      <c r="D39" s="5" t="n">
        <v>1074437</v>
      </c>
      <c r="E39" s="5" t="n">
        <v>1071493</v>
      </c>
    </row>
    <row r="40" spans="1:5">
      <c r="A40" s="4" t="s">
        <v>108</v>
      </c>
      <c r="B40" s="5" t="n">
        <v>-11320</v>
      </c>
      <c r="D40" s="5" t="n">
        <v>56650</v>
      </c>
      <c r="E40" s="5" t="n">
        <v>26561</v>
      </c>
    </row>
    <row r="41" spans="1:5">
      <c r="A41" s="4" t="s">
        <v>121</v>
      </c>
      <c r="B41" s="4" t="s">
        <v>133</v>
      </c>
      <c r="D41" s="5" t="n">
        <v>0</v>
      </c>
      <c r="E41" s="5" t="n">
        <v>0</v>
      </c>
    </row>
    <row r="42" spans="1:5">
      <c r="A42" s="4" t="s">
        <v>122</v>
      </c>
      <c r="B42" s="5" t="n">
        <v>-23951</v>
      </c>
      <c r="D42" s="5" t="n">
        <v>-24054</v>
      </c>
      <c r="E42" s="5" t="n">
        <v>-23617</v>
      </c>
    </row>
    <row r="43" spans="1:5">
      <c r="A43" s="4" t="s">
        <v>123</v>
      </c>
      <c r="B43" s="5" t="n">
        <v>0</v>
      </c>
      <c r="D43" s="5" t="n">
        <v>0</v>
      </c>
      <c r="E43" s="5" t="n">
        <v>0</v>
      </c>
    </row>
    <row r="44" spans="1:5">
      <c r="A44" s="4" t="s">
        <v>124</v>
      </c>
      <c r="B44" s="5" t="n">
        <v>0</v>
      </c>
      <c r="D44" s="5" t="n">
        <v>0</v>
      </c>
      <c r="E44" s="5" t="n">
        <v>0</v>
      </c>
    </row>
    <row r="45" spans="1:5">
      <c r="A45" s="4" t="s">
        <v>125</v>
      </c>
      <c r="B45" s="5" t="n">
        <v>0</v>
      </c>
      <c r="D45" s="5" t="n">
        <v>0</v>
      </c>
      <c r="E45" s="5" t="n">
        <v>0</v>
      </c>
    </row>
    <row r="46" spans="1:5">
      <c r="A46" s="4" t="s">
        <v>126</v>
      </c>
      <c r="B46" s="5" t="n">
        <v>0</v>
      </c>
      <c r="D46" s="5" t="n">
        <v>0</v>
      </c>
      <c r="E46" s="5" t="n">
        <v>0</v>
      </c>
    </row>
    <row r="47" spans="1:5">
      <c r="A47" s="4" t="s">
        <v>127</v>
      </c>
      <c r="D47" s="5" t="n">
        <v>0</v>
      </c>
      <c r="E47" s="5" t="n">
        <v>0</v>
      </c>
    </row>
    <row r="48" spans="1:5">
      <c r="A48" s="4" t="s">
        <v>134</v>
      </c>
      <c r="B48" s="5" t="n">
        <v>-282</v>
      </c>
    </row>
    <row r="49" spans="1:5">
      <c r="A49" s="4" t="s">
        <v>128</v>
      </c>
      <c r="B49" s="4" t="s">
        <v>133</v>
      </c>
      <c r="D49" s="5" t="n">
        <v>0</v>
      </c>
      <c r="E49" s="5" t="n">
        <v>0</v>
      </c>
    </row>
    <row r="50" spans="1:5">
      <c r="A50" s="4" t="s">
        <v>120</v>
      </c>
      <c r="B50" s="5" t="n">
        <v>1071480</v>
      </c>
      <c r="D50" s="5" t="n">
        <v>1107033</v>
      </c>
      <c r="E50" s="5" t="n">
        <v>1074437</v>
      </c>
    </row>
    <row r="51" spans="1:5">
      <c r="A51" s="4" t="s">
        <v>135</v>
      </c>
    </row>
    <row r="52" spans="1:5">
      <c r="A52" s="4" t="s">
        <v>120</v>
      </c>
      <c r="B52" s="5" t="n">
        <v>-300026</v>
      </c>
      <c r="D52" s="5" t="n">
        <v>-338450</v>
      </c>
      <c r="E52" s="5" t="n">
        <v>-279110</v>
      </c>
    </row>
    <row r="53" spans="1:5">
      <c r="A53" s="4" t="s">
        <v>108</v>
      </c>
      <c r="B53" s="5" t="n">
        <v>0</v>
      </c>
      <c r="D53" s="5" t="n">
        <v>0</v>
      </c>
      <c r="E53" s="5" t="n">
        <v>0</v>
      </c>
    </row>
    <row r="54" spans="1:5">
      <c r="A54" s="4" t="s">
        <v>121</v>
      </c>
      <c r="B54" s="5" t="n">
        <v>47754</v>
      </c>
      <c r="D54" s="5" t="n">
        <v>38424</v>
      </c>
      <c r="E54" s="5" t="n">
        <v>-59340</v>
      </c>
    </row>
    <row r="55" spans="1:5">
      <c r="A55" s="4" t="s">
        <v>122</v>
      </c>
      <c r="B55" s="5" t="n">
        <v>0</v>
      </c>
      <c r="D55" s="5" t="n">
        <v>0</v>
      </c>
      <c r="E55" s="5" t="n">
        <v>0</v>
      </c>
    </row>
    <row r="56" spans="1:5">
      <c r="A56" s="4" t="s">
        <v>123</v>
      </c>
      <c r="B56" s="5" t="n">
        <v>0</v>
      </c>
      <c r="D56" s="5" t="n">
        <v>0</v>
      </c>
      <c r="E56" s="5" t="n">
        <v>0</v>
      </c>
    </row>
    <row r="57" spans="1:5">
      <c r="A57" s="4" t="s">
        <v>124</v>
      </c>
      <c r="B57" s="5" t="n">
        <v>0</v>
      </c>
      <c r="D57" s="5" t="n">
        <v>0</v>
      </c>
      <c r="E57" s="5" t="n">
        <v>0</v>
      </c>
    </row>
    <row r="58" spans="1:5">
      <c r="A58" s="4" t="s">
        <v>125</v>
      </c>
      <c r="B58" s="5" t="n">
        <v>0</v>
      </c>
      <c r="D58" s="5" t="n">
        <v>0</v>
      </c>
      <c r="E58" s="5" t="n">
        <v>0</v>
      </c>
    </row>
    <row r="59" spans="1:5">
      <c r="A59" s="4" t="s">
        <v>126</v>
      </c>
      <c r="B59" s="5" t="n">
        <v>0</v>
      </c>
      <c r="D59" s="5" t="n">
        <v>0</v>
      </c>
      <c r="E59" s="5" t="n">
        <v>0</v>
      </c>
    </row>
    <row r="60" spans="1:5">
      <c r="A60" s="4" t="s">
        <v>127</v>
      </c>
      <c r="B60" s="5" t="n">
        <v>0</v>
      </c>
      <c r="D60" s="5" t="n">
        <v>0</v>
      </c>
      <c r="E60" s="5" t="n">
        <v>0</v>
      </c>
    </row>
    <row r="61" spans="1:5">
      <c r="A61" s="4" t="s">
        <v>128</v>
      </c>
      <c r="B61" s="5" t="n">
        <v>0</v>
      </c>
      <c r="D61" s="5" t="n">
        <v>0</v>
      </c>
      <c r="E61" s="5" t="n">
        <v>0</v>
      </c>
    </row>
    <row r="62" spans="1:5">
      <c r="A62" s="4" t="s">
        <v>120</v>
      </c>
      <c r="B62" s="5" t="n">
        <v>-252272</v>
      </c>
      <c r="D62" s="5" t="n">
        <v>-300026</v>
      </c>
      <c r="E62" s="5" t="n">
        <v>-338450</v>
      </c>
    </row>
    <row r="63" spans="1:5">
      <c r="A63" s="4" t="s">
        <v>136</v>
      </c>
    </row>
    <row r="64" spans="1:5">
      <c r="A64" s="4" t="s">
        <v>120</v>
      </c>
      <c r="B64" s="5" t="n">
        <v>-321814</v>
      </c>
      <c r="D64" s="5" t="n">
        <v>-314960</v>
      </c>
      <c r="E64" s="5" t="n">
        <v>-295984</v>
      </c>
    </row>
    <row r="65" spans="1:5">
      <c r="A65" s="4" t="s">
        <v>108</v>
      </c>
      <c r="B65" s="5" t="n">
        <v>0</v>
      </c>
      <c r="D65" s="5" t="n">
        <v>0</v>
      </c>
      <c r="E65" s="5" t="n">
        <v>0</v>
      </c>
    </row>
    <row r="66" spans="1:5">
      <c r="A66" s="4" t="s">
        <v>121</v>
      </c>
      <c r="B66" s="5" t="n">
        <v>0</v>
      </c>
      <c r="D66" s="5" t="n">
        <v>0</v>
      </c>
      <c r="E66" s="5" t="n">
        <v>0</v>
      </c>
    </row>
    <row r="67" spans="1:5">
      <c r="A67" s="4" t="s">
        <v>122</v>
      </c>
      <c r="B67" s="5" t="n">
        <v>0</v>
      </c>
      <c r="D67" s="5" t="n">
        <v>0</v>
      </c>
      <c r="E67" s="5" t="n">
        <v>0</v>
      </c>
    </row>
    <row r="68" spans="1:5">
      <c r="A68" s="4" t="s">
        <v>123</v>
      </c>
      <c r="B68" s="5" t="n">
        <v>3943</v>
      </c>
      <c r="D68" s="5" t="n">
        <v>8551</v>
      </c>
      <c r="E68" s="5" t="n">
        <v>15111</v>
      </c>
    </row>
    <row r="69" spans="1:5">
      <c r="A69" s="4" t="s">
        <v>124</v>
      </c>
      <c r="B69" s="5" t="n">
        <v>1763</v>
      </c>
      <c r="D69" s="5" t="n">
        <v>2506</v>
      </c>
      <c r="E69" s="5" t="n">
        <v>584</v>
      </c>
    </row>
    <row r="70" spans="1:5">
      <c r="A70" s="4" t="s">
        <v>125</v>
      </c>
      <c r="B70" s="5" t="n">
        <v>0</v>
      </c>
      <c r="D70" s="5" t="n">
        <v>0</v>
      </c>
      <c r="E70" s="5" t="n">
        <v>0</v>
      </c>
    </row>
    <row r="71" spans="1:5">
      <c r="A71" s="4" t="s">
        <v>126</v>
      </c>
      <c r="B71" s="5" t="n">
        <v>649</v>
      </c>
      <c r="D71" s="5" t="n">
        <v>1675</v>
      </c>
      <c r="E71" s="5" t="n">
        <v>2495</v>
      </c>
    </row>
    <row r="72" spans="1:5">
      <c r="A72" s="4" t="s">
        <v>127</v>
      </c>
      <c r="B72" s="5" t="n">
        <v>0</v>
      </c>
      <c r="D72" s="5" t="n">
        <v>94</v>
      </c>
      <c r="E72" s="5" t="n">
        <v>275</v>
      </c>
    </row>
    <row r="73" spans="1:5">
      <c r="A73" s="4" t="s">
        <v>128</v>
      </c>
      <c r="B73" s="5" t="n">
        <v>-10312</v>
      </c>
      <c r="D73" s="5" t="n">
        <v>-19680</v>
      </c>
      <c r="E73" s="5" t="n">
        <v>-37441</v>
      </c>
    </row>
    <row r="74" spans="1:5">
      <c r="A74" s="4" t="s">
        <v>120</v>
      </c>
      <c r="B74" s="6" t="n">
        <v>-325771</v>
      </c>
      <c r="D74" s="6" t="n">
        <v>-321814</v>
      </c>
      <c r="E74" s="6" t="n">
        <v>-314960</v>
      </c>
    </row>
    <row r="75" spans="1:5"/>
    <row r="76" spans="1:5">
      <c r="A76" s="4" t="s">
        <v>131</v>
      </c>
      <c r="B76" s="4" t="s">
        <v>137</v>
      </c>
    </row>
  </sheetData>
  <mergeCells count="5">
    <mergeCell ref="A1:A2"/>
    <mergeCell ref="B1:E1"/>
    <mergeCell ref="B2:C2"/>
    <mergeCell ref="A75:E75"/>
    <mergeCell ref="B76:E7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s>
  <sheetData>
    <row r="1" spans="1:6">
      <c r="A1" s="1" t="s">
        <v>690</v>
      </c>
      <c r="B1" s="2" t="s">
        <v>1</v>
      </c>
    </row>
    <row r="2" spans="1:6">
      <c r="B2" s="2" t="s">
        <v>2</v>
      </c>
      <c r="C2" s="2" t="s">
        <v>30</v>
      </c>
      <c r="D2" s="2" t="s">
        <v>86</v>
      </c>
      <c r="E2" s="2" t="s">
        <v>691</v>
      </c>
      <c r="F2" s="2" t="s">
        <v>692</v>
      </c>
    </row>
    <row r="3" spans="1:6">
      <c r="A3" s="3" t="s">
        <v>693</v>
      </c>
    </row>
    <row r="4" spans="1:6">
      <c r="A4" s="4" t="s">
        <v>694</v>
      </c>
      <c r="B4" s="6" t="n">
        <v>1154</v>
      </c>
      <c r="C4" s="6" t="n">
        <v>0</v>
      </c>
      <c r="D4" s="6" t="n">
        <v>932</v>
      </c>
    </row>
    <row r="5" spans="1:6">
      <c r="A5" s="4" t="s">
        <v>695</v>
      </c>
      <c r="B5" s="4" t="s">
        <v>696</v>
      </c>
    </row>
    <row r="6" spans="1:6">
      <c r="A6" s="4" t="s">
        <v>697</v>
      </c>
      <c r="B6" s="6" t="n">
        <v>16000</v>
      </c>
    </row>
    <row r="7" spans="1:6">
      <c r="A7" s="4" t="s">
        <v>698</v>
      </c>
      <c r="B7" s="5" t="n">
        <v>8000</v>
      </c>
    </row>
    <row r="8" spans="1:6">
      <c r="A8" s="4" t="s">
        <v>699</v>
      </c>
      <c r="B8" s="5" t="n">
        <v>1200</v>
      </c>
    </row>
    <row r="9" spans="1:6">
      <c r="A9" s="4" t="s">
        <v>700</v>
      </c>
      <c r="B9" s="5" t="n">
        <v>4300</v>
      </c>
    </row>
    <row r="10" spans="1:6">
      <c r="A10" s="4" t="s">
        <v>701</v>
      </c>
    </row>
    <row r="11" spans="1:6">
      <c r="A11" s="3" t="s">
        <v>693</v>
      </c>
    </row>
    <row r="12" spans="1:6">
      <c r="A12" s="4" t="s">
        <v>702</v>
      </c>
      <c r="B12" s="6" t="n">
        <v>200888</v>
      </c>
      <c r="C12" s="5" t="n">
        <v>223149</v>
      </c>
      <c r="F12" s="6" t="n">
        <v>225000</v>
      </c>
    </row>
    <row r="13" spans="1:6">
      <c r="A13" s="4" t="s">
        <v>703</v>
      </c>
      <c r="F13" s="4" t="s">
        <v>704</v>
      </c>
    </row>
    <row r="14" spans="1:6">
      <c r="A14" s="4" t="s">
        <v>705</v>
      </c>
      <c r="B14" s="4" t="s">
        <v>706</v>
      </c>
    </row>
    <row r="15" spans="1:6">
      <c r="A15" s="4" t="s">
        <v>707</v>
      </c>
      <c r="B15" s="6" t="n">
        <v>22300</v>
      </c>
      <c r="C15" s="5" t="n">
        <v>0</v>
      </c>
      <c r="D15" s="6" t="n">
        <v>1900</v>
      </c>
    </row>
    <row r="16" spans="1:6">
      <c r="A16" s="4" t="s">
        <v>708</v>
      </c>
    </row>
    <row r="17" spans="1:6">
      <c r="A17" s="3" t="s">
        <v>693</v>
      </c>
    </row>
    <row r="18" spans="1:6">
      <c r="A18" s="4" t="s">
        <v>709</v>
      </c>
      <c r="E18" s="6" t="n">
        <v>500000</v>
      </c>
    </row>
    <row r="19" spans="1:6">
      <c r="A19" s="4" t="s">
        <v>710</v>
      </c>
      <c r="B19" s="4" t="s">
        <v>711</v>
      </c>
    </row>
    <row r="20" spans="1:6">
      <c r="A20" s="4" t="s">
        <v>712</v>
      </c>
      <c r="B20" s="6" t="n">
        <v>250000</v>
      </c>
    </row>
    <row r="21" spans="1:6">
      <c r="A21" s="4" t="s">
        <v>694</v>
      </c>
      <c r="C21" s="5" t="n">
        <v>932</v>
      </c>
    </row>
    <row r="22" spans="1:6">
      <c r="A22" s="4" t="s">
        <v>713</v>
      </c>
      <c r="B22" s="4" t="s">
        <v>714</v>
      </c>
    </row>
    <row r="23" spans="1:6">
      <c r="A23" s="4" t="s">
        <v>715</v>
      </c>
      <c r="B23" s="4" t="s">
        <v>716</v>
      </c>
    </row>
    <row r="24" spans="1:6">
      <c r="A24" s="4" t="s">
        <v>717</v>
      </c>
      <c r="B24" s="6" t="n">
        <v>48025</v>
      </c>
      <c r="C24" s="6" t="n">
        <v>0</v>
      </c>
    </row>
    <row r="25" spans="1:6">
      <c r="A25" s="4" t="s">
        <v>718</v>
      </c>
    </row>
    <row r="26" spans="1:6">
      <c r="A26" s="3" t="s">
        <v>693</v>
      </c>
    </row>
    <row r="27" spans="1:6">
      <c r="A27" s="4" t="s">
        <v>719</v>
      </c>
      <c r="B27" s="4" t="s">
        <v>720</v>
      </c>
    </row>
    <row r="28" spans="1:6">
      <c r="A28" s="4" t="s">
        <v>721</v>
      </c>
      <c r="B28" s="4" t="s">
        <v>722</v>
      </c>
    </row>
    <row r="29" spans="1:6">
      <c r="A29" s="4" t="s">
        <v>723</v>
      </c>
      <c r="B29" s="4" t="s">
        <v>724</v>
      </c>
    </row>
    <row r="30" spans="1:6">
      <c r="A30" s="4" t="s">
        <v>725</v>
      </c>
      <c r="B30" s="4" t="s">
        <v>720</v>
      </c>
    </row>
    <row r="31" spans="1:6">
      <c r="A31" s="4" t="s">
        <v>726</v>
      </c>
    </row>
    <row r="32" spans="1:6">
      <c r="A32" s="3" t="s">
        <v>693</v>
      </c>
    </row>
    <row r="33" spans="1:6">
      <c r="A33" s="4" t="s">
        <v>719</v>
      </c>
      <c r="B33" s="4" t="s">
        <v>727</v>
      </c>
    </row>
    <row r="34" spans="1:6">
      <c r="A34" s="4" t="s">
        <v>721</v>
      </c>
      <c r="B34" s="4" t="s">
        <v>720</v>
      </c>
    </row>
    <row r="35" spans="1:6">
      <c r="A35" s="4" t="s">
        <v>723</v>
      </c>
      <c r="B35" s="4" t="s">
        <v>728</v>
      </c>
    </row>
    <row r="36" spans="1:6">
      <c r="A36" s="4" t="s">
        <v>725</v>
      </c>
      <c r="B36" s="4" t="s">
        <v>7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29</v>
      </c>
      <c r="B1" s="2" t="s">
        <v>2</v>
      </c>
      <c r="C1" s="2" t="s">
        <v>30</v>
      </c>
      <c r="D1" s="2" t="s">
        <v>692</v>
      </c>
    </row>
    <row r="2" spans="1:4">
      <c r="A2" s="3" t="s">
        <v>730</v>
      </c>
    </row>
    <row r="3" spans="1:4">
      <c r="A3" s="4" t="s">
        <v>731</v>
      </c>
      <c r="B3" s="6" t="n">
        <v>48025</v>
      </c>
      <c r="C3" s="6" t="n">
        <v>0</v>
      </c>
    </row>
    <row r="4" spans="1:4">
      <c r="A4" s="4" t="s">
        <v>732</v>
      </c>
      <c r="B4" s="5" t="n">
        <v>8694</v>
      </c>
      <c r="C4" s="5" t="n">
        <v>0</v>
      </c>
    </row>
    <row r="5" spans="1:4">
      <c r="A5" s="4" t="s">
        <v>70</v>
      </c>
      <c r="B5" s="5" t="n">
        <v>199954</v>
      </c>
      <c r="C5" s="5" t="n">
        <v>221793</v>
      </c>
    </row>
    <row r="6" spans="1:4">
      <c r="A6" s="4" t="s">
        <v>708</v>
      </c>
    </row>
    <row r="7" spans="1:4">
      <c r="A7" s="3" t="s">
        <v>730</v>
      </c>
    </row>
    <row r="8" spans="1:4">
      <c r="A8" s="4" t="s">
        <v>717</v>
      </c>
      <c r="B8" s="5" t="n">
        <v>48025</v>
      </c>
      <c r="C8" s="5" t="n">
        <v>0</v>
      </c>
    </row>
    <row r="9" spans="1:4">
      <c r="A9" s="4" t="s">
        <v>733</v>
      </c>
    </row>
    <row r="10" spans="1:4">
      <c r="A10" s="3" t="s">
        <v>730</v>
      </c>
    </row>
    <row r="11" spans="1:4">
      <c r="A11" s="4" t="s">
        <v>732</v>
      </c>
      <c r="B11" s="5" t="n">
        <v>7685</v>
      </c>
      <c r="C11" s="5" t="n">
        <v>0</v>
      </c>
    </row>
    <row r="12" spans="1:4">
      <c r="A12" s="4" t="s">
        <v>734</v>
      </c>
      <c r="B12" s="5" t="n">
        <v>1009</v>
      </c>
      <c r="C12" s="5" t="n">
        <v>0</v>
      </c>
    </row>
    <row r="13" spans="1:4">
      <c r="A13" s="4" t="s">
        <v>701</v>
      </c>
    </row>
    <row r="14" spans="1:4">
      <c r="A14" s="3" t="s">
        <v>730</v>
      </c>
    </row>
    <row r="15" spans="1:4">
      <c r="A15" s="4" t="s">
        <v>702</v>
      </c>
      <c r="B15" s="5" t="n">
        <v>200888</v>
      </c>
      <c r="C15" s="5" t="n">
        <v>223149</v>
      </c>
      <c r="D15" s="6" t="n">
        <v>225000</v>
      </c>
    </row>
    <row r="16" spans="1:4">
      <c r="A16" s="4" t="s">
        <v>734</v>
      </c>
      <c r="B16" s="6" t="n">
        <v>934</v>
      </c>
      <c r="C16" s="6" t="n">
        <v>13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5</v>
      </c>
      <c r="B1" s="2" t="s">
        <v>1</v>
      </c>
    </row>
    <row r="2" spans="1:4">
      <c r="B2" s="2" t="s">
        <v>2</v>
      </c>
      <c r="C2" s="2" t="s">
        <v>30</v>
      </c>
      <c r="D2" s="2" t="s">
        <v>86</v>
      </c>
    </row>
    <row r="3" spans="1:4">
      <c r="A3" s="3" t="s">
        <v>222</v>
      </c>
    </row>
    <row r="4" spans="1:4">
      <c r="A4" s="4" t="s">
        <v>736</v>
      </c>
      <c r="B4" s="6" t="n">
        <v>1526</v>
      </c>
      <c r="C4" s="6" t="n">
        <v>1203</v>
      </c>
      <c r="D4" s="6" t="n">
        <v>695</v>
      </c>
    </row>
    <row r="5" spans="1:4">
      <c r="A5" s="4" t="s">
        <v>737</v>
      </c>
      <c r="B5" s="5" t="n">
        <v>0</v>
      </c>
      <c r="C5" s="5" t="n">
        <v>0</v>
      </c>
      <c r="D5" s="5" t="n">
        <v>3187</v>
      </c>
    </row>
    <row r="6" spans="1:4">
      <c r="A6" s="4" t="s">
        <v>400</v>
      </c>
      <c r="B6" s="5" t="n">
        <v>0</v>
      </c>
      <c r="C6" s="5" t="n">
        <v>0</v>
      </c>
      <c r="D6" s="5" t="n">
        <v>3343</v>
      </c>
    </row>
    <row r="7" spans="1:4">
      <c r="A7" s="4" t="s">
        <v>738</v>
      </c>
      <c r="B7" s="5" t="n">
        <v>1701</v>
      </c>
      <c r="C7" s="5" t="n">
        <v>1404</v>
      </c>
      <c r="D7" s="5" t="n">
        <v>1803</v>
      </c>
    </row>
    <row r="8" spans="1:4">
      <c r="A8" s="4" t="s">
        <v>739</v>
      </c>
      <c r="B8" s="6" t="n">
        <v>3227</v>
      </c>
      <c r="C8" s="6" t="n">
        <v>2607</v>
      </c>
      <c r="D8" s="6" t="n">
        <v>90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40</v>
      </c>
      <c r="B1" s="2" t="s">
        <v>1</v>
      </c>
    </row>
    <row r="2" spans="1:3">
      <c r="B2" s="2" t="s">
        <v>2</v>
      </c>
      <c r="C2" s="2" t="s">
        <v>30</v>
      </c>
    </row>
    <row r="3" spans="1:3">
      <c r="A3" s="3" t="s">
        <v>741</v>
      </c>
    </row>
    <row r="4" spans="1:3">
      <c r="A4" s="4" t="s">
        <v>742</v>
      </c>
      <c r="B4" s="6" t="n">
        <v>24300</v>
      </c>
    </row>
    <row r="5" spans="1:3">
      <c r="A5" s="4" t="s">
        <v>743</v>
      </c>
      <c r="B5" s="5" t="n">
        <v>24300</v>
      </c>
    </row>
    <row r="6" spans="1:3">
      <c r="A6" s="4" t="s">
        <v>744</v>
      </c>
      <c r="B6" s="6" t="n">
        <v>1500</v>
      </c>
    </row>
    <row r="7" spans="1:3">
      <c r="A7" s="4" t="s">
        <v>745</v>
      </c>
    </row>
    <row r="8" spans="1:3">
      <c r="A8" s="3" t="s">
        <v>741</v>
      </c>
    </row>
    <row r="9" spans="1:3">
      <c r="A9" s="4" t="s">
        <v>746</v>
      </c>
      <c r="C9" s="6" t="n">
        <v>3950</v>
      </c>
    </row>
    <row r="10" spans="1:3">
      <c r="A10" s="4" t="s">
        <v>747</v>
      </c>
      <c r="C10" s="5" t="n">
        <v>1975</v>
      </c>
    </row>
    <row r="11" spans="1:3">
      <c r="A11" s="4" t="s">
        <v>748</v>
      </c>
      <c r="C11" s="6" t="n">
        <v>197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9</v>
      </c>
      <c r="B1" s="2" t="s">
        <v>750</v>
      </c>
      <c r="C1" s="2" t="s">
        <v>751</v>
      </c>
      <c r="D1" s="2" t="s">
        <v>752</v>
      </c>
      <c r="E1" s="2" t="s">
        <v>753</v>
      </c>
      <c r="F1" s="2" t="s">
        <v>754</v>
      </c>
    </row>
    <row r="2" spans="1:6">
      <c r="A2" s="4" t="s">
        <v>755</v>
      </c>
      <c r="B2" s="5" t="n">
        <v>4700000</v>
      </c>
      <c r="D2" s="5" t="n">
        <v>3760000</v>
      </c>
      <c r="E2" s="5" t="n">
        <v>2481494</v>
      </c>
    </row>
    <row r="3" spans="1:6">
      <c r="A3" s="4" t="s">
        <v>756</v>
      </c>
      <c r="C3" s="5" t="n">
        <v>494</v>
      </c>
    </row>
    <row r="4" spans="1:6">
      <c r="A4" s="4" t="s">
        <v>757</v>
      </c>
    </row>
    <row r="5" spans="1:6">
      <c r="A5" s="4" t="s">
        <v>755</v>
      </c>
      <c r="F5" s="5" t="n">
        <v>8000000</v>
      </c>
    </row>
    <row r="6" spans="1:6">
      <c r="A6" s="4" t="s">
        <v>758</v>
      </c>
      <c r="F6"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59</v>
      </c>
      <c r="B1" s="2" t="s">
        <v>1</v>
      </c>
    </row>
    <row r="2" spans="1:5">
      <c r="B2" s="2" t="s">
        <v>2</v>
      </c>
      <c r="C2" s="2" t="s">
        <v>30</v>
      </c>
      <c r="D2" s="2" t="s">
        <v>86</v>
      </c>
      <c r="E2" s="2" t="s">
        <v>4</v>
      </c>
    </row>
    <row r="3" spans="1:5">
      <c r="A3" s="3" t="s">
        <v>760</v>
      </c>
    </row>
    <row r="4" spans="1:5">
      <c r="A4" s="4" t="s">
        <v>145</v>
      </c>
      <c r="B4" s="6" t="n">
        <v>6675</v>
      </c>
      <c r="C4" s="6" t="n">
        <v>4923</v>
      </c>
      <c r="D4" s="6" t="n">
        <v>5109</v>
      </c>
    </row>
    <row r="5" spans="1:5">
      <c r="A5" s="4" t="s">
        <v>761</v>
      </c>
      <c r="B5" s="5" t="n">
        <v>500</v>
      </c>
      <c r="C5" s="5" t="n">
        <v>1500</v>
      </c>
      <c r="D5" s="5" t="n">
        <v>2000</v>
      </c>
    </row>
    <row r="6" spans="1:5">
      <c r="A6" s="4" t="s">
        <v>762</v>
      </c>
      <c r="B6" s="5" t="n">
        <v>3772</v>
      </c>
      <c r="C6" s="5" t="n">
        <v>7770</v>
      </c>
      <c r="D6" s="6" t="n">
        <v>12389</v>
      </c>
    </row>
    <row r="7" spans="1:5">
      <c r="A7" s="4" t="s">
        <v>763</v>
      </c>
      <c r="B7" s="6" t="n">
        <v>5200</v>
      </c>
    </row>
    <row r="8" spans="1:5">
      <c r="A8" s="4" t="s">
        <v>764</v>
      </c>
      <c r="B8" s="4" t="s">
        <v>765</v>
      </c>
    </row>
    <row r="9" spans="1:5">
      <c r="A9" s="4" t="s">
        <v>766</v>
      </c>
      <c r="B9" s="6" t="n">
        <v>7700</v>
      </c>
      <c r="C9" s="6" t="n">
        <v>7400</v>
      </c>
    </row>
    <row r="10" spans="1:5">
      <c r="A10" s="4" t="s">
        <v>767</v>
      </c>
      <c r="E10" s="6" t="n">
        <v>4800</v>
      </c>
    </row>
    <row r="11" spans="1:5">
      <c r="A11" s="4" t="s">
        <v>768</v>
      </c>
    </row>
    <row r="12" spans="1:5">
      <c r="A12" s="3" t="s">
        <v>760</v>
      </c>
    </row>
    <row r="13" spans="1:5">
      <c r="A13" s="4" t="s">
        <v>769</v>
      </c>
      <c r="B13" s="5" t="n">
        <v>13476</v>
      </c>
    </row>
    <row r="14" spans="1:5">
      <c r="A14" s="4" t="s">
        <v>770</v>
      </c>
    </row>
    <row r="15" spans="1:5">
      <c r="A15" s="3" t="s">
        <v>760</v>
      </c>
    </row>
    <row r="16" spans="1:5">
      <c r="A16" s="4" t="s">
        <v>769</v>
      </c>
      <c r="B16" s="5" t="n">
        <v>46120</v>
      </c>
      <c r="C16" s="5" t="n">
        <v>45307</v>
      </c>
      <c r="D16" s="5" t="n">
        <v>39049</v>
      </c>
    </row>
    <row r="17" spans="1:5">
      <c r="A17" s="4" t="s">
        <v>771</v>
      </c>
    </row>
    <row r="18" spans="1:5">
      <c r="A18" s="3" t="s">
        <v>760</v>
      </c>
    </row>
    <row r="19" spans="1:5">
      <c r="A19" s="4" t="s">
        <v>772</v>
      </c>
      <c r="B19" s="6" t="n">
        <v>300</v>
      </c>
      <c r="C19" s="6" t="n">
        <v>300</v>
      </c>
      <c r="D19" s="6" t="n">
        <v>400</v>
      </c>
    </row>
    <row r="20" spans="1:5">
      <c r="A20" s="4" t="s">
        <v>769</v>
      </c>
      <c r="B20" s="5" t="n">
        <v>13476</v>
      </c>
      <c r="C20" s="5" t="n">
        <v>15131</v>
      </c>
      <c r="D20" s="5" t="n">
        <v>20177</v>
      </c>
    </row>
    <row r="21" spans="1:5">
      <c r="A21" s="4" t="s">
        <v>773</v>
      </c>
    </row>
    <row r="22" spans="1:5">
      <c r="A22" s="3" t="s">
        <v>760</v>
      </c>
    </row>
    <row r="23" spans="1:5">
      <c r="A23" s="4" t="s">
        <v>772</v>
      </c>
      <c r="B23" s="6" t="n">
        <v>3100</v>
      </c>
      <c r="C23" s="6" t="n">
        <v>3100</v>
      </c>
      <c r="D23" s="6" t="n">
        <v>2900</v>
      </c>
    </row>
    <row r="24" spans="1:5">
      <c r="A24" s="4" t="s">
        <v>769</v>
      </c>
      <c r="B24" s="5" t="n">
        <v>148930</v>
      </c>
      <c r="C24" s="5" t="n">
        <v>160130</v>
      </c>
      <c r="D24" s="5" t="n">
        <v>143760</v>
      </c>
    </row>
    <row r="25" spans="1:5">
      <c r="A25" s="4" t="s">
        <v>774</v>
      </c>
    </row>
    <row r="26" spans="1:5">
      <c r="A26" s="3" t="s">
        <v>760</v>
      </c>
    </row>
    <row r="27" spans="1:5">
      <c r="A27" s="4" t="s">
        <v>772</v>
      </c>
      <c r="D27" s="6" t="n">
        <v>2400</v>
      </c>
    </row>
    <row r="28" spans="1:5">
      <c r="A28" s="4" t="s">
        <v>769</v>
      </c>
      <c r="B28" s="5" t="n">
        <v>0</v>
      </c>
      <c r="C28" s="5" t="n">
        <v>0</v>
      </c>
      <c r="D28" s="5" t="n">
        <v>1204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75</v>
      </c>
      <c r="B1" s="2" t="s">
        <v>1</v>
      </c>
    </row>
    <row r="2" spans="1:4">
      <c r="B2" s="2" t="s">
        <v>2</v>
      </c>
      <c r="C2" s="2" t="s">
        <v>30</v>
      </c>
      <c r="D2" s="2" t="s">
        <v>86</v>
      </c>
    </row>
    <row r="3" spans="1:4">
      <c r="A3" s="3" t="s">
        <v>760</v>
      </c>
    </row>
    <row r="4" spans="1:4">
      <c r="A4" s="4" t="s">
        <v>776</v>
      </c>
      <c r="B4" s="7" t="n">
        <v>4.64</v>
      </c>
      <c r="C4" s="7" t="n">
        <v>3.84</v>
      </c>
      <c r="D4" s="7" t="n">
        <v>3.72</v>
      </c>
    </row>
    <row r="5" spans="1:4">
      <c r="A5" s="4" t="s">
        <v>777</v>
      </c>
      <c r="B5" s="4" t="s">
        <v>778</v>
      </c>
      <c r="C5" s="4" t="s">
        <v>779</v>
      </c>
      <c r="D5" s="4" t="s">
        <v>780</v>
      </c>
    </row>
    <row r="6" spans="1:4">
      <c r="A6" s="4" t="s">
        <v>781</v>
      </c>
      <c r="B6" s="4" t="s">
        <v>782</v>
      </c>
      <c r="C6" s="4" t="s">
        <v>783</v>
      </c>
      <c r="D6" s="4" t="s">
        <v>784</v>
      </c>
    </row>
    <row r="7" spans="1:4">
      <c r="A7" s="4" t="s">
        <v>785</v>
      </c>
      <c r="B7" s="4" t="s">
        <v>786</v>
      </c>
      <c r="C7" s="4" t="s">
        <v>787</v>
      </c>
      <c r="D7" s="4" t="s">
        <v>788</v>
      </c>
    </row>
    <row r="8" spans="1:4">
      <c r="A8" s="4" t="s">
        <v>789</v>
      </c>
      <c r="B8" s="4" t="s">
        <v>790</v>
      </c>
      <c r="C8" s="4" t="s">
        <v>790</v>
      </c>
      <c r="D8" s="4" t="s">
        <v>7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91</v>
      </c>
      <c r="B1" s="2" t="s">
        <v>1</v>
      </c>
    </row>
    <row r="2" spans="1:4">
      <c r="B2" s="2" t="s">
        <v>2</v>
      </c>
      <c r="C2" s="2" t="s">
        <v>30</v>
      </c>
      <c r="D2" s="2" t="s">
        <v>86</v>
      </c>
    </row>
    <row r="3" spans="1:4">
      <c r="A3" s="3" t="s">
        <v>229</v>
      </c>
    </row>
    <row r="4" spans="1:4">
      <c r="A4" s="4" t="s">
        <v>792</v>
      </c>
      <c r="B4" s="5" t="n">
        <v>1927247</v>
      </c>
      <c r="C4" s="5" t="n">
        <v>1844543</v>
      </c>
      <c r="D4" s="5" t="n">
        <v>2176850</v>
      </c>
    </row>
    <row r="5" spans="1:4">
      <c r="A5" s="4" t="s">
        <v>793</v>
      </c>
      <c r="B5" s="5" t="n">
        <v>416210</v>
      </c>
      <c r="C5" s="5" t="n">
        <v>496880</v>
      </c>
      <c r="D5" s="5" t="n">
        <v>501990</v>
      </c>
    </row>
    <row r="6" spans="1:4">
      <c r="A6" s="4" t="s">
        <v>794</v>
      </c>
      <c r="B6" s="5" t="n">
        <v>-184530</v>
      </c>
      <c r="C6" s="5" t="n">
        <v>-414176</v>
      </c>
      <c r="D6" s="5" t="n">
        <v>-697309</v>
      </c>
    </row>
    <row r="7" spans="1:4">
      <c r="A7" s="4" t="s">
        <v>795</v>
      </c>
      <c r="D7" s="5" t="n">
        <v>-136988</v>
      </c>
    </row>
    <row r="8" spans="1:4">
      <c r="A8" s="4" t="s">
        <v>796</v>
      </c>
      <c r="B8" s="5" t="n">
        <v>2158927</v>
      </c>
      <c r="C8" s="5" t="n">
        <v>1927247</v>
      </c>
      <c r="D8" s="5" t="n">
        <v>1844543</v>
      </c>
    </row>
    <row r="9" spans="1:4">
      <c r="A9" s="4" t="s">
        <v>797</v>
      </c>
      <c r="B9" s="5" t="n">
        <v>743847</v>
      </c>
    </row>
    <row r="10" spans="1:4">
      <c r="A10" s="4" t="s">
        <v>798</v>
      </c>
      <c r="B10" s="7" t="n">
        <v>19.55</v>
      </c>
      <c r="C10" s="7" t="n">
        <v>19.48</v>
      </c>
      <c r="D10" s="7" t="n">
        <v>18.86</v>
      </c>
    </row>
    <row r="11" spans="1:4">
      <c r="A11" s="4" t="s">
        <v>799</v>
      </c>
      <c r="B11" s="10" t="n">
        <v>20.47</v>
      </c>
      <c r="C11" s="10" t="n">
        <v>19.15</v>
      </c>
      <c r="D11" s="10" t="n">
        <v>19.9</v>
      </c>
    </row>
    <row r="12" spans="1:4">
      <c r="A12" s="4" t="s">
        <v>800</v>
      </c>
      <c r="B12" s="10" t="n">
        <v>20.44</v>
      </c>
      <c r="C12" s="10" t="n">
        <v>18.76</v>
      </c>
      <c r="D12" s="10" t="n">
        <v>17.77</v>
      </c>
    </row>
    <row r="13" spans="1:4">
      <c r="A13" s="4" t="s">
        <v>801</v>
      </c>
      <c r="D13" s="10" t="n">
        <v>19.88</v>
      </c>
    </row>
    <row r="14" spans="1:4">
      <c r="A14" s="4" t="s">
        <v>802</v>
      </c>
      <c r="B14" s="10" t="n">
        <v>19.64</v>
      </c>
      <c r="C14" s="7" t="n">
        <v>19.55</v>
      </c>
      <c r="D14" s="7" t="n">
        <v>19.48</v>
      </c>
    </row>
    <row r="15" spans="1:4">
      <c r="A15" s="4" t="s">
        <v>803</v>
      </c>
      <c r="B15" s="7" t="n">
        <v>19.37</v>
      </c>
    </row>
    <row r="16" spans="1:4">
      <c r="A16" s="4" t="s">
        <v>804</v>
      </c>
      <c r="B16" s="4" t="s">
        <v>805</v>
      </c>
    </row>
    <row r="17" spans="1:4">
      <c r="A17" s="4" t="s">
        <v>806</v>
      </c>
      <c r="B17" s="4" t="s">
        <v>807</v>
      </c>
    </row>
    <row r="18" spans="1:4">
      <c r="A18" s="4" t="s">
        <v>808</v>
      </c>
      <c r="B18" s="6" t="n">
        <v>0</v>
      </c>
    </row>
    <row r="19" spans="1:4">
      <c r="A19" s="4" t="s">
        <v>809</v>
      </c>
      <c r="B1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6"/>
  </cols>
  <sheetData>
    <row r="1" spans="1:6">
      <c r="A1" s="1" t="s">
        <v>810</v>
      </c>
      <c r="B1" s="2" t="s">
        <v>1</v>
      </c>
    </row>
    <row r="2" spans="1:6">
      <c r="B2" s="2" t="s">
        <v>2</v>
      </c>
      <c r="C2" s="2" t="s">
        <v>30</v>
      </c>
      <c r="D2" s="2" t="s">
        <v>86</v>
      </c>
      <c r="E2" s="2" t="s">
        <v>811</v>
      </c>
      <c r="F2" s="2" t="s">
        <v>812</v>
      </c>
    </row>
    <row r="3" spans="1:6">
      <c r="A3" s="4" t="s">
        <v>813</v>
      </c>
      <c r="B3" s="7" t="n">
        <v>19.64</v>
      </c>
      <c r="C3" s="7" t="n">
        <v>19.55</v>
      </c>
      <c r="D3" s="7" t="n">
        <v>19.48</v>
      </c>
      <c r="E3" s="7" t="n">
        <v>18.86</v>
      </c>
    </row>
    <row r="4" spans="1:6">
      <c r="A4" s="4" t="s">
        <v>814</v>
      </c>
      <c r="B4" s="5" t="n">
        <v>2158927</v>
      </c>
      <c r="C4" s="5" t="n">
        <v>1927247</v>
      </c>
      <c r="D4" s="5" t="n">
        <v>1844543</v>
      </c>
      <c r="E4" s="5" t="n">
        <v>2176850</v>
      </c>
    </row>
    <row r="5" spans="1:6">
      <c r="A5" s="4" t="s">
        <v>815</v>
      </c>
    </row>
    <row r="6" spans="1:6">
      <c r="A6" s="4" t="s">
        <v>816</v>
      </c>
      <c r="B6" s="4" t="s">
        <v>817</v>
      </c>
      <c r="C6" s="4" t="s">
        <v>818</v>
      </c>
      <c r="D6" s="4" t="s">
        <v>819</v>
      </c>
      <c r="E6" s="4" t="s">
        <v>820</v>
      </c>
      <c r="F6" s="4" t="s">
        <v>821</v>
      </c>
    </row>
    <row r="7" spans="1:6">
      <c r="A7" s="4" t="s">
        <v>822</v>
      </c>
      <c r="B7" s="4" t="s">
        <v>823</v>
      </c>
      <c r="C7" s="4" t="s">
        <v>824</v>
      </c>
      <c r="D7" s="4" t="s">
        <v>825</v>
      </c>
      <c r="E7" s="4" t="s">
        <v>826</v>
      </c>
      <c r="F7" s="4" t="s">
        <v>827</v>
      </c>
    </row>
    <row r="8" spans="1:6">
      <c r="A8" s="4" t="s">
        <v>828</v>
      </c>
      <c r="B8" s="4" t="s">
        <v>829</v>
      </c>
      <c r="C8" s="4" t="s">
        <v>830</v>
      </c>
      <c r="D8" s="4" t="s">
        <v>831</v>
      </c>
      <c r="E8" s="4" t="s">
        <v>832</v>
      </c>
      <c r="F8" s="4" t="s">
        <v>833</v>
      </c>
    </row>
    <row r="9" spans="1:6">
      <c r="A9" s="4" t="s">
        <v>813</v>
      </c>
      <c r="B9" s="7" t="n">
        <v>20.47</v>
      </c>
      <c r="C9" s="7" t="n">
        <v>19.15</v>
      </c>
      <c r="D9" s="7" t="n">
        <v>19.9</v>
      </c>
      <c r="E9" s="7" t="n">
        <v>18.83</v>
      </c>
      <c r="F9" s="7" t="n">
        <v>20.82</v>
      </c>
    </row>
    <row r="10" spans="1:6">
      <c r="A10" s="4" t="s">
        <v>814</v>
      </c>
      <c r="B10" s="5" t="n">
        <v>416210</v>
      </c>
      <c r="C10" s="5" t="n">
        <v>496880</v>
      </c>
      <c r="D10" s="5" t="n">
        <v>501990</v>
      </c>
      <c r="E10" s="5" t="n">
        <v>543520</v>
      </c>
      <c r="F10" s="5" t="n">
        <v>200327</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86</v>
      </c>
    </row>
    <row r="3" spans="1:4">
      <c r="A3" s="4" t="s">
        <v>793</v>
      </c>
      <c r="B3" s="5" t="n">
        <v>416210</v>
      </c>
      <c r="C3" s="5" t="n">
        <v>496880</v>
      </c>
      <c r="D3" s="5" t="n">
        <v>501990</v>
      </c>
    </row>
    <row r="4" spans="1:4">
      <c r="A4" s="4" t="s">
        <v>768</v>
      </c>
    </row>
    <row r="5" spans="1:4">
      <c r="A5" s="4" t="s">
        <v>835</v>
      </c>
      <c r="B5" s="5" t="n">
        <v>105974</v>
      </c>
    </row>
    <row r="6" spans="1:4">
      <c r="A6" s="4" t="s">
        <v>769</v>
      </c>
      <c r="B6" s="5" t="n">
        <v>13476</v>
      </c>
    </row>
    <row r="7" spans="1:4">
      <c r="A7" s="4" t="s">
        <v>836</v>
      </c>
      <c r="B7" s="5" t="n">
        <v>-3989</v>
      </c>
    </row>
    <row r="8" spans="1:4">
      <c r="A8" s="4" t="s">
        <v>837</v>
      </c>
      <c r="B8" s="5" t="n">
        <v>-36640</v>
      </c>
    </row>
    <row r="9" spans="1:4">
      <c r="A9" s="4" t="s">
        <v>838</v>
      </c>
      <c r="B9" s="5" t="n">
        <v>78821</v>
      </c>
      <c r="C9" s="5" t="n">
        <v>105974</v>
      </c>
    </row>
    <row r="10" spans="1:4">
      <c r="A10" s="4" t="s">
        <v>839</v>
      </c>
      <c r="B10" s="7" t="n">
        <v>19.32</v>
      </c>
    </row>
    <row r="11" spans="1:4">
      <c r="A11" s="4" t="s">
        <v>840</v>
      </c>
      <c r="B11" s="10" t="n">
        <v>20.39</v>
      </c>
    </row>
    <row r="12" spans="1:4">
      <c r="A12" s="4" t="s">
        <v>841</v>
      </c>
      <c r="B12" s="10" t="n">
        <v>20.47</v>
      </c>
    </row>
    <row r="13" spans="1:4">
      <c r="A13" s="4" t="s">
        <v>842</v>
      </c>
      <c r="B13" s="10" t="n">
        <v>19.15</v>
      </c>
    </row>
    <row r="14" spans="1:4">
      <c r="A14" s="4" t="s">
        <v>843</v>
      </c>
      <c r="B14" s="7" t="n">
        <v>19.52</v>
      </c>
      <c r="C14" s="7" t="n">
        <v>19.32</v>
      </c>
    </row>
    <row r="15" spans="1:4">
      <c r="A15" s="4" t="s">
        <v>773</v>
      </c>
    </row>
    <row r="16" spans="1:4">
      <c r="A16" s="4" t="s">
        <v>835</v>
      </c>
      <c r="B16" s="5" t="n">
        <v>699635</v>
      </c>
    </row>
    <row r="17" spans="1:4">
      <c r="A17" s="4" t="s">
        <v>769</v>
      </c>
      <c r="B17" s="5" t="n">
        <v>148930</v>
      </c>
      <c r="C17" s="5" t="n">
        <v>160130</v>
      </c>
      <c r="D17" s="5" t="n">
        <v>143760</v>
      </c>
    </row>
    <row r="18" spans="1:4">
      <c r="A18" s="4" t="s">
        <v>836</v>
      </c>
      <c r="B18" s="5" t="n">
        <v>-11940</v>
      </c>
    </row>
    <row r="19" spans="1:4">
      <c r="A19" s="4" t="s">
        <v>837</v>
      </c>
      <c r="B19" s="5" t="n">
        <v>-141370</v>
      </c>
    </row>
    <row r="20" spans="1:4">
      <c r="A20" s="4" t="s">
        <v>838</v>
      </c>
      <c r="B20" s="5" t="n">
        <v>695255</v>
      </c>
      <c r="C20" s="5" t="n">
        <v>699635</v>
      </c>
    </row>
    <row r="21" spans="1:4">
      <c r="A21" s="4" t="s">
        <v>839</v>
      </c>
      <c r="B21" s="7" t="n">
        <v>19.47</v>
      </c>
    </row>
    <row r="22" spans="1:4">
      <c r="A22" s="4" t="s">
        <v>840</v>
      </c>
      <c r="B22" s="10" t="n">
        <v>20.52</v>
      </c>
    </row>
    <row r="23" spans="1:4">
      <c r="A23" s="4" t="s">
        <v>841</v>
      </c>
      <c r="B23" s="10" t="n">
        <v>19.51</v>
      </c>
    </row>
    <row r="24" spans="1:4">
      <c r="A24" s="4" t="s">
        <v>842</v>
      </c>
      <c r="B24" s="10" t="n">
        <v>18.83</v>
      </c>
    </row>
    <row r="25" spans="1:4">
      <c r="A25" s="4" t="s">
        <v>843</v>
      </c>
      <c r="B25" s="7" t="n">
        <v>19.87</v>
      </c>
      <c r="C25" s="7" t="n">
        <v>19.47</v>
      </c>
    </row>
    <row r="26" spans="1:4">
      <c r="A26" s="4" t="s">
        <v>815</v>
      </c>
    </row>
    <row r="27" spans="1:4">
      <c r="A27" s="4" t="s">
        <v>835</v>
      </c>
      <c r="B27" s="5" t="n">
        <v>1556040</v>
      </c>
    </row>
    <row r="28" spans="1:4">
      <c r="A28" s="4" t="s">
        <v>793</v>
      </c>
      <c r="B28" s="5" t="n">
        <v>416210</v>
      </c>
    </row>
    <row r="29" spans="1:4">
      <c r="A29" s="4" t="s">
        <v>844</v>
      </c>
      <c r="B29" s="5" t="n">
        <v>0</v>
      </c>
    </row>
    <row r="30" spans="1:4">
      <c r="A30" s="4" t="s">
        <v>845</v>
      </c>
      <c r="B30" s="6" t="n">
        <v>0</v>
      </c>
    </row>
    <row r="31" spans="1:4">
      <c r="A31" s="4" t="s">
        <v>846</v>
      </c>
      <c r="B31" s="5" t="n">
        <v>-557170</v>
      </c>
    </row>
    <row r="32" spans="1:4">
      <c r="A32" s="4" t="s">
        <v>838</v>
      </c>
      <c r="B32" s="5" t="n">
        <v>1415080</v>
      </c>
      <c r="C32" s="5" t="n">
        <v>1556040</v>
      </c>
    </row>
    <row r="33" spans="1:4">
      <c r="A33" s="4" t="s">
        <v>839</v>
      </c>
      <c r="B33" s="10" t="n">
        <v>3.79</v>
      </c>
    </row>
    <row r="34" spans="1:4">
      <c r="A34" s="4" t="s">
        <v>847</v>
      </c>
      <c r="B34" s="7" t="n">
        <v>4.64</v>
      </c>
      <c r="C34" s="7" t="n">
        <v>3.84</v>
      </c>
      <c r="D34" s="7" t="n">
        <v>3.72</v>
      </c>
    </row>
    <row r="35" spans="1:4">
      <c r="A35" s="4" t="s">
        <v>848</v>
      </c>
      <c r="B35" s="7" t="n">
        <v>3.81</v>
      </c>
    </row>
    <row r="36" spans="1:4">
      <c r="A36" s="4" t="s">
        <v>843</v>
      </c>
      <c r="B36" s="10" t="n">
        <v>4.03</v>
      </c>
      <c r="C36" s="10" t="n">
        <v>3.79</v>
      </c>
    </row>
    <row r="37" spans="1:4">
      <c r="A37" s="4" t="s">
        <v>774</v>
      </c>
    </row>
    <row r="38" spans="1:4">
      <c r="A38" s="4" t="s">
        <v>835</v>
      </c>
      <c r="B38" s="5" t="n">
        <v>220381</v>
      </c>
    </row>
    <row r="39" spans="1:4">
      <c r="A39" s="4" t="s">
        <v>769</v>
      </c>
      <c r="B39" s="5" t="n">
        <v>0</v>
      </c>
      <c r="C39" s="5" t="n">
        <v>0</v>
      </c>
      <c r="D39" s="5" t="n">
        <v>120451</v>
      </c>
    </row>
    <row r="40" spans="1:4">
      <c r="A40" s="4" t="s">
        <v>836</v>
      </c>
      <c r="B40" s="5" t="n">
        <v>0</v>
      </c>
    </row>
    <row r="41" spans="1:4">
      <c r="A41" s="4" t="s">
        <v>837</v>
      </c>
      <c r="B41" s="5" t="n">
        <v>-113941</v>
      </c>
    </row>
    <row r="42" spans="1:4">
      <c r="A42" s="4" t="s">
        <v>838</v>
      </c>
      <c r="B42" s="5" t="n">
        <v>106440</v>
      </c>
      <c r="C42" s="5" t="n">
        <v>220381</v>
      </c>
    </row>
    <row r="43" spans="1:4">
      <c r="A43" s="4" t="s">
        <v>839</v>
      </c>
      <c r="B43" s="7" t="n">
        <v>19.48</v>
      </c>
    </row>
    <row r="44" spans="1:4">
      <c r="A44" s="4" t="s">
        <v>840</v>
      </c>
      <c r="B44" s="10" t="n">
        <v>21.19</v>
      </c>
    </row>
    <row r="45" spans="1:4">
      <c r="A45" s="4" t="s">
        <v>841</v>
      </c>
      <c r="B45" s="5" t="n">
        <v>0</v>
      </c>
    </row>
    <row r="46" spans="1:4">
      <c r="A46" s="4" t="s">
        <v>842</v>
      </c>
      <c r="B46" s="10" t="n">
        <v>19.29</v>
      </c>
    </row>
    <row r="47" spans="1:4">
      <c r="A47" s="4" t="s">
        <v>843</v>
      </c>
      <c r="B47" s="7" t="n">
        <v>19.9</v>
      </c>
      <c r="C47" s="7" t="n">
        <v>19.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6</v>
      </c>
    </row>
    <row r="3" spans="1:4">
      <c r="A3" s="3" t="s">
        <v>139</v>
      </c>
    </row>
    <row r="4" spans="1:4">
      <c r="A4" s="4" t="s">
        <v>140</v>
      </c>
      <c r="B4" s="7" t="n">
        <v>0.5600000000000001</v>
      </c>
      <c r="C4" s="7" t="n">
        <v>0.5600000000000001</v>
      </c>
      <c r="D4" s="7" t="n">
        <v>0.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86</v>
      </c>
    </row>
    <row r="3" spans="1:4">
      <c r="A3" s="4" t="s">
        <v>850</v>
      </c>
      <c r="B3" s="6" t="n">
        <v>6675</v>
      </c>
      <c r="C3" s="6" t="n">
        <v>4923</v>
      </c>
      <c r="D3" s="6" t="n">
        <v>5109</v>
      </c>
    </row>
    <row r="4" spans="1:4">
      <c r="A4" s="4" t="s">
        <v>851</v>
      </c>
      <c r="B4" s="5" t="n">
        <v>-1867</v>
      </c>
      <c r="C4" s="5" t="n">
        <v>-1846</v>
      </c>
      <c r="D4" s="5" t="n">
        <v>-1915</v>
      </c>
    </row>
    <row r="5" spans="1:4">
      <c r="A5" s="4" t="s">
        <v>852</v>
      </c>
      <c r="B5" s="5" t="n">
        <v>4808</v>
      </c>
      <c r="C5" s="5" t="n">
        <v>3077</v>
      </c>
      <c r="D5" s="5" t="n">
        <v>3194</v>
      </c>
    </row>
    <row r="6" spans="1:4">
      <c r="A6" s="4" t="s">
        <v>815</v>
      </c>
    </row>
    <row r="7" spans="1:4">
      <c r="A7" s="4" t="s">
        <v>853</v>
      </c>
      <c r="B7" s="5" t="n">
        <v>2060</v>
      </c>
      <c r="C7" s="5" t="n">
        <v>1862</v>
      </c>
      <c r="D7" s="5" t="n">
        <v>1763</v>
      </c>
    </row>
    <row r="8" spans="1:4">
      <c r="A8" s="4" t="s">
        <v>851</v>
      </c>
      <c r="B8" s="5" t="n">
        <v>-576</v>
      </c>
      <c r="C8" s="5" t="n">
        <v>-698</v>
      </c>
      <c r="D8" s="5" t="n">
        <v>-661</v>
      </c>
    </row>
    <row r="9" spans="1:4">
      <c r="A9" s="4" t="s">
        <v>852</v>
      </c>
      <c r="B9" s="5" t="n">
        <v>1484</v>
      </c>
      <c r="C9" s="5" t="n">
        <v>1164</v>
      </c>
      <c r="D9" s="5" t="n">
        <v>1102</v>
      </c>
    </row>
    <row r="10" spans="1:4">
      <c r="A10" s="4" t="s">
        <v>773</v>
      </c>
    </row>
    <row r="11" spans="1:4">
      <c r="A11" s="4" t="s">
        <v>853</v>
      </c>
      <c r="B11" s="5" t="n">
        <v>3302</v>
      </c>
      <c r="C11" s="5" t="n">
        <v>3291</v>
      </c>
      <c r="D11" s="5" t="n">
        <v>2750</v>
      </c>
    </row>
    <row r="12" spans="1:4">
      <c r="A12" s="4" t="s">
        <v>851</v>
      </c>
      <c r="B12" s="5" t="n">
        <v>-924</v>
      </c>
      <c r="C12" s="5" t="n">
        <v>-1234</v>
      </c>
      <c r="D12" s="5" t="n">
        <v>-1031</v>
      </c>
    </row>
    <row r="13" spans="1:4">
      <c r="A13" s="4" t="s">
        <v>852</v>
      </c>
      <c r="B13" s="5" t="n">
        <v>2378</v>
      </c>
      <c r="C13" s="5" t="n">
        <v>2057</v>
      </c>
      <c r="D13" s="5" t="n">
        <v>1719</v>
      </c>
    </row>
    <row r="14" spans="1:4">
      <c r="A14" s="4" t="s">
        <v>768</v>
      </c>
    </row>
    <row r="15" spans="1:4">
      <c r="A15" s="4" t="s">
        <v>853</v>
      </c>
      <c r="B15" s="5" t="n">
        <v>1046</v>
      </c>
      <c r="C15" s="5" t="n">
        <v>585</v>
      </c>
      <c r="D15" s="5" t="n">
        <v>102</v>
      </c>
    </row>
    <row r="16" spans="1:4">
      <c r="A16" s="4" t="s">
        <v>851</v>
      </c>
      <c r="B16" s="5" t="n">
        <v>-292</v>
      </c>
      <c r="C16" s="5" t="n">
        <v>-220</v>
      </c>
      <c r="D16" s="5" t="n">
        <v>-38</v>
      </c>
    </row>
    <row r="17" spans="1:4">
      <c r="A17" s="4" t="s">
        <v>852</v>
      </c>
      <c r="B17" s="5" t="n">
        <v>754</v>
      </c>
      <c r="C17" s="5" t="n">
        <v>365</v>
      </c>
      <c r="D17" s="5" t="n">
        <v>64</v>
      </c>
    </row>
    <row r="18" spans="1:4">
      <c r="A18" s="4" t="s">
        <v>774</v>
      </c>
    </row>
    <row r="19" spans="1:4">
      <c r="A19" s="4" t="s">
        <v>853</v>
      </c>
      <c r="B19" s="5" t="n">
        <v>267</v>
      </c>
      <c r="C19" s="5" t="n">
        <v>-815</v>
      </c>
      <c r="D19" s="5" t="n">
        <v>494</v>
      </c>
    </row>
    <row r="20" spans="1:4">
      <c r="A20" s="4" t="s">
        <v>851</v>
      </c>
      <c r="B20" s="5" t="n">
        <v>-75</v>
      </c>
      <c r="C20" s="5" t="n">
        <v>306</v>
      </c>
      <c r="D20" s="5" t="n">
        <v>-185</v>
      </c>
    </row>
    <row r="21" spans="1:4">
      <c r="A21" s="4" t="s">
        <v>852</v>
      </c>
      <c r="B21" s="6" t="n">
        <v>192</v>
      </c>
      <c r="C21" s="6" t="n">
        <v>-509</v>
      </c>
      <c r="D21" s="6" t="n">
        <v>3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0</v>
      </c>
    </row>
    <row r="3" spans="1:3">
      <c r="A3" s="3" t="s">
        <v>855</v>
      </c>
    </row>
    <row r="4" spans="1:3">
      <c r="A4" s="4" t="s">
        <v>856</v>
      </c>
      <c r="B4" s="6" t="n">
        <v>2900</v>
      </c>
    </row>
    <row r="5" spans="1:3">
      <c r="A5" s="4" t="s">
        <v>857</v>
      </c>
    </row>
    <row r="6" spans="1:3">
      <c r="A6" s="3" t="s">
        <v>855</v>
      </c>
    </row>
    <row r="7" spans="1:3">
      <c r="A7" s="4" t="s">
        <v>858</v>
      </c>
      <c r="B7" s="6" t="n">
        <v>110000</v>
      </c>
      <c r="C7" s="6" t="n">
        <v>95000</v>
      </c>
    </row>
    <row r="8" spans="1:3">
      <c r="A8" s="4" t="s">
        <v>859</v>
      </c>
    </row>
    <row r="9" spans="1:3">
      <c r="A9" s="3" t="s">
        <v>855</v>
      </c>
    </row>
    <row r="10" spans="1:3">
      <c r="A10" s="4" t="s">
        <v>860</v>
      </c>
      <c r="B10" s="4" t="s">
        <v>861</v>
      </c>
    </row>
    <row r="11" spans="1:3">
      <c r="A11" s="4" t="s">
        <v>862</v>
      </c>
    </row>
    <row r="12" spans="1:3">
      <c r="A12" s="3" t="s">
        <v>855</v>
      </c>
    </row>
    <row r="13" spans="1:3">
      <c r="A13" s="4" t="s">
        <v>863</v>
      </c>
      <c r="B13" s="4" t="s">
        <v>864</v>
      </c>
    </row>
    <row r="14" spans="1:3">
      <c r="A14" s="4" t="s">
        <v>865</v>
      </c>
    </row>
    <row r="15" spans="1:3">
      <c r="A15" s="3" t="s">
        <v>855</v>
      </c>
    </row>
    <row r="16" spans="1:3">
      <c r="A16" s="4" t="s">
        <v>860</v>
      </c>
      <c r="B16" s="4" t="s">
        <v>587</v>
      </c>
    </row>
    <row r="17" spans="1:3">
      <c r="A17" s="4" t="s">
        <v>866</v>
      </c>
    </row>
    <row r="18" spans="1:3">
      <c r="A18" s="3" t="s">
        <v>855</v>
      </c>
    </row>
    <row r="19" spans="1:3">
      <c r="A19" s="4" t="s">
        <v>863</v>
      </c>
      <c r="B19" s="4" t="s">
        <v>86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5"/>
    <col customWidth="1" max="6" min="6" width="24"/>
    <col customWidth="1" max="7" min="7" width="24"/>
    <col customWidth="1" max="8" min="8" width="24"/>
    <col customWidth="1" max="9" min="9" width="24"/>
    <col customWidth="1" max="10" min="10" width="24"/>
    <col customWidth="1" max="11" min="11" width="24"/>
    <col customWidth="1" max="12" min="12" width="25"/>
    <col customWidth="1" max="13" min="13" width="24"/>
    <col customWidth="1" max="14" min="14" width="24"/>
    <col customWidth="1" max="15" min="15" width="24"/>
  </cols>
  <sheetData>
    <row r="1" spans="1:15">
      <c r="A1" s="1" t="s">
        <v>868</v>
      </c>
      <c r="B1" s="2" t="s">
        <v>869</v>
      </c>
      <c r="C1" s="2" t="s">
        <v>870</v>
      </c>
      <c r="D1" s="2" t="s">
        <v>871</v>
      </c>
      <c r="E1" s="2" t="s">
        <v>872</v>
      </c>
      <c r="F1" s="2" t="s">
        <v>873</v>
      </c>
      <c r="G1" s="2" t="s">
        <v>874</v>
      </c>
      <c r="H1" s="2" t="s">
        <v>875</v>
      </c>
      <c r="I1" s="2" t="s">
        <v>876</v>
      </c>
      <c r="J1" s="2" t="s">
        <v>877</v>
      </c>
      <c r="K1" s="2" t="s">
        <v>878</v>
      </c>
      <c r="L1" s="2" t="s">
        <v>879</v>
      </c>
      <c r="M1" s="2" t="s">
        <v>880</v>
      </c>
      <c r="N1" s="2" t="s">
        <v>881</v>
      </c>
      <c r="O1" s="2" t="s">
        <v>882</v>
      </c>
    </row>
    <row r="2" spans="1:15">
      <c r="A2" s="4" t="s">
        <v>857</v>
      </c>
    </row>
    <row r="3" spans="1:15">
      <c r="A3" s="3" t="s">
        <v>855</v>
      </c>
    </row>
    <row r="4" spans="1:15">
      <c r="A4" s="4" t="s">
        <v>858</v>
      </c>
      <c r="B4" s="6" t="n">
        <v>110000</v>
      </c>
      <c r="I4" s="6" t="n">
        <v>95000</v>
      </c>
    </row>
    <row r="5" spans="1:15">
      <c r="A5" s="4" t="s">
        <v>883</v>
      </c>
    </row>
    <row r="6" spans="1:15">
      <c r="A6" s="3" t="s">
        <v>855</v>
      </c>
    </row>
    <row r="7" spans="1:15">
      <c r="A7" s="4" t="s">
        <v>858</v>
      </c>
      <c r="H7" s="6" t="n">
        <v>35833</v>
      </c>
      <c r="O7" s="6" t="n">
        <v>39196</v>
      </c>
    </row>
    <row r="8" spans="1:15">
      <c r="A8" s="4" t="s">
        <v>884</v>
      </c>
    </row>
    <row r="9" spans="1:15">
      <c r="A9" s="3" t="s">
        <v>855</v>
      </c>
    </row>
    <row r="10" spans="1:15">
      <c r="A10" s="4" t="s">
        <v>858</v>
      </c>
      <c r="E10" s="11" t="s">
        <v>885</v>
      </c>
      <c r="L10" s="11" t="s">
        <v>886</v>
      </c>
      <c r="O10" s="6" t="n">
        <v>28137</v>
      </c>
    </row>
    <row r="11" spans="1:15">
      <c r="A11" s="4" t="s">
        <v>887</v>
      </c>
    </row>
    <row r="12" spans="1:15">
      <c r="A12" s="3" t="s">
        <v>855</v>
      </c>
    </row>
    <row r="13" spans="1:15">
      <c r="A13" s="4" t="s">
        <v>858</v>
      </c>
      <c r="G13" s="6" t="n">
        <v>14430</v>
      </c>
      <c r="N13" s="6" t="n">
        <v>14725</v>
      </c>
    </row>
    <row r="14" spans="1:15">
      <c r="A14" s="4" t="s">
        <v>888</v>
      </c>
    </row>
    <row r="15" spans="1:15">
      <c r="A15" s="3" t="s">
        <v>855</v>
      </c>
    </row>
    <row r="16" spans="1:15">
      <c r="A16" s="4" t="s">
        <v>858</v>
      </c>
      <c r="D16" s="12" t="n">
        <v>62209</v>
      </c>
      <c r="K16" s="12" t="n">
        <v>74950</v>
      </c>
      <c r="M16" s="12" t="n">
        <v>74950</v>
      </c>
    </row>
    <row r="17" spans="1:15">
      <c r="A17" s="4" t="s">
        <v>889</v>
      </c>
    </row>
    <row r="18" spans="1:15">
      <c r="A18" s="3" t="s">
        <v>855</v>
      </c>
    </row>
    <row r="19" spans="1:15">
      <c r="A19" s="4" t="s">
        <v>890</v>
      </c>
      <c r="C19" s="13" t="n">
        <v>32592</v>
      </c>
      <c r="J19" s="13" t="n">
        <v>31240</v>
      </c>
    </row>
    <row r="20" spans="1:15">
      <c r="A20" s="4" t="s">
        <v>891</v>
      </c>
    </row>
    <row r="21" spans="1:15">
      <c r="A21" s="3" t="s">
        <v>855</v>
      </c>
    </row>
    <row r="22" spans="1:15">
      <c r="A22" s="4" t="s">
        <v>892</v>
      </c>
      <c r="F22" s="12" t="n">
        <v>587500</v>
      </c>
      <c r="M22" s="12" t="n">
        <v>570000</v>
      </c>
    </row>
    <row r="23" spans="1:15">
      <c r="A23" s="4" t="s">
        <v>893</v>
      </c>
    </row>
    <row r="24" spans="1:15">
      <c r="A24" s="3" t="s">
        <v>855</v>
      </c>
    </row>
    <row r="25" spans="1:15">
      <c r="A25" s="4" t="s">
        <v>894</v>
      </c>
      <c r="B25" s="5" t="n">
        <v>10553</v>
      </c>
      <c r="C25" s="5" t="n">
        <v>10553</v>
      </c>
      <c r="D25" s="5" t="n">
        <v>10553</v>
      </c>
      <c r="E25" s="5" t="n">
        <v>10553</v>
      </c>
      <c r="F25" s="5" t="n">
        <v>10553</v>
      </c>
      <c r="G25" s="5" t="n">
        <v>10553</v>
      </c>
      <c r="H25" s="5" t="n">
        <v>10553</v>
      </c>
      <c r="I25" s="5" t="n">
        <v>11307</v>
      </c>
      <c r="J25" s="5" t="n">
        <v>11307</v>
      </c>
      <c r="K25" s="5" t="n">
        <v>11307</v>
      </c>
      <c r="L25" s="5" t="n">
        <v>11307</v>
      </c>
      <c r="M25" s="5" t="n">
        <v>11307</v>
      </c>
      <c r="N25" s="5" t="n">
        <v>11307</v>
      </c>
      <c r="O25" s="5" t="n">
        <v>113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897</v>
      </c>
      <c r="B3" s="6" t="n">
        <v>7707</v>
      </c>
      <c r="C3" s="6" t="n">
        <v>-1132</v>
      </c>
    </row>
    <row r="4" spans="1:3">
      <c r="A4" s="4" t="s">
        <v>898</v>
      </c>
    </row>
    <row r="5" spans="1:3">
      <c r="A5" s="3" t="s">
        <v>896</v>
      </c>
    </row>
    <row r="6" spans="1:3">
      <c r="A6" s="4" t="s">
        <v>899</v>
      </c>
      <c r="B6" s="5" t="n">
        <v>3844</v>
      </c>
      <c r="C6" s="5" t="n">
        <v>1852</v>
      </c>
    </row>
    <row r="7" spans="1:3">
      <c r="A7" s="4" t="s">
        <v>900</v>
      </c>
      <c r="B7" s="5" t="n">
        <v>31</v>
      </c>
      <c r="C7" s="5" t="n">
        <v>31</v>
      </c>
    </row>
    <row r="8" spans="1:3">
      <c r="A8" s="4" t="s">
        <v>901</v>
      </c>
      <c r="B8" s="5" t="n">
        <v>5</v>
      </c>
      <c r="C8" s="5" t="n">
        <v>1</v>
      </c>
    </row>
    <row r="9" spans="1:3">
      <c r="A9" s="4" t="s">
        <v>902</v>
      </c>
    </row>
    <row r="10" spans="1:3">
      <c r="A10" s="3" t="s">
        <v>896</v>
      </c>
    </row>
    <row r="11" spans="1:3">
      <c r="A11" s="4" t="s">
        <v>899</v>
      </c>
      <c r="B11" s="5" t="n">
        <v>0</v>
      </c>
      <c r="C11" s="5" t="n">
        <v>-39</v>
      </c>
    </row>
    <row r="12" spans="1:3">
      <c r="A12" s="4" t="s">
        <v>900</v>
      </c>
      <c r="B12" s="5" t="n">
        <v>0</v>
      </c>
      <c r="C12" s="5" t="n">
        <v>-68</v>
      </c>
    </row>
    <row r="13" spans="1:3">
      <c r="A13" s="4" t="s">
        <v>901</v>
      </c>
      <c r="B13" s="5" t="n">
        <v>-29</v>
      </c>
      <c r="C13" s="5" t="n">
        <v>-11</v>
      </c>
    </row>
    <row r="14" spans="1:3">
      <c r="A14" s="4" t="s">
        <v>903</v>
      </c>
    </row>
    <row r="15" spans="1:3">
      <c r="A15" s="3" t="s">
        <v>896</v>
      </c>
    </row>
    <row r="16" spans="1:3">
      <c r="A16" s="4" t="s">
        <v>899</v>
      </c>
      <c r="B16" s="5" t="n">
        <v>161</v>
      </c>
      <c r="C16" s="5" t="n">
        <v>0</v>
      </c>
    </row>
    <row r="17" spans="1:3">
      <c r="A17" s="4" t="s">
        <v>900</v>
      </c>
      <c r="B17" s="5" t="n">
        <v>3881</v>
      </c>
      <c r="C17" s="5" t="n">
        <v>157</v>
      </c>
    </row>
    <row r="18" spans="1:3">
      <c r="A18" s="4" t="s">
        <v>901</v>
      </c>
      <c r="B18" s="5" t="n">
        <v>16</v>
      </c>
      <c r="C18" s="5" t="n">
        <v>40</v>
      </c>
    </row>
    <row r="19" spans="1:3">
      <c r="A19" s="4" t="s">
        <v>904</v>
      </c>
    </row>
    <row r="20" spans="1:3">
      <c r="A20" s="3" t="s">
        <v>896</v>
      </c>
    </row>
    <row r="21" spans="1:3">
      <c r="A21" s="4" t="s">
        <v>899</v>
      </c>
      <c r="B21" s="5" t="n">
        <v>0</v>
      </c>
      <c r="C21" s="5" t="n">
        <v>-23</v>
      </c>
    </row>
    <row r="22" spans="1:3">
      <c r="A22" s="4" t="s">
        <v>900</v>
      </c>
      <c r="B22" s="5" t="n">
        <v>-195</v>
      </c>
      <c r="C22" s="5" t="n">
        <v>-3050</v>
      </c>
    </row>
    <row r="23" spans="1:3">
      <c r="A23" s="4" t="s">
        <v>901</v>
      </c>
      <c r="B23" s="6" t="n">
        <v>-7</v>
      </c>
      <c r="C23" s="6" t="n">
        <v>-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86</v>
      </c>
    </row>
    <row r="3" spans="1:4">
      <c r="A3" s="4" t="s">
        <v>857</v>
      </c>
    </row>
    <row r="4" spans="1:4">
      <c r="A4" s="3" t="s">
        <v>906</v>
      </c>
    </row>
    <row r="5" spans="1:4">
      <c r="A5" s="4" t="s">
        <v>907</v>
      </c>
      <c r="B5" s="6" t="n">
        <v>1921</v>
      </c>
      <c r="C5" s="6" t="n">
        <v>1973</v>
      </c>
      <c r="D5" s="6" t="n">
        <v>-213</v>
      </c>
    </row>
    <row r="6" spans="1:4">
      <c r="A6" s="4" t="s">
        <v>908</v>
      </c>
    </row>
    <row r="7" spans="1:4">
      <c r="A7" s="3" t="s">
        <v>906</v>
      </c>
    </row>
    <row r="8" spans="1:4">
      <c r="A8" s="4" t="s">
        <v>909</v>
      </c>
      <c r="B8" s="5" t="n">
        <v>251</v>
      </c>
      <c r="C8" s="5" t="n">
        <v>-743</v>
      </c>
      <c r="D8" s="5" t="n">
        <v>-1113</v>
      </c>
    </row>
    <row r="9" spans="1:4">
      <c r="A9" s="4" t="s">
        <v>910</v>
      </c>
      <c r="B9" s="5" t="n">
        <v>0</v>
      </c>
      <c r="C9" s="5" t="n">
        <v>0</v>
      </c>
      <c r="D9" s="5" t="n">
        <v>0</v>
      </c>
    </row>
    <row r="10" spans="1:4">
      <c r="A10" s="4" t="s">
        <v>911</v>
      </c>
    </row>
    <row r="11" spans="1:4">
      <c r="A11" s="3" t="s">
        <v>906</v>
      </c>
    </row>
    <row r="12" spans="1:4">
      <c r="A12" s="4" t="s">
        <v>907</v>
      </c>
      <c r="B12" s="5" t="n">
        <v>2925</v>
      </c>
      <c r="C12" s="5" t="n">
        <v>-887</v>
      </c>
      <c r="D12" s="5" t="n">
        <v>-2187</v>
      </c>
    </row>
    <row r="13" spans="1:4">
      <c r="A13" s="4" t="s">
        <v>912</v>
      </c>
    </row>
    <row r="14" spans="1:4">
      <c r="A14" s="3" t="s">
        <v>906</v>
      </c>
    </row>
    <row r="15" spans="1:4">
      <c r="A15" s="4" t="s">
        <v>909</v>
      </c>
      <c r="B15" s="5" t="n">
        <v>-4116</v>
      </c>
      <c r="C15" s="5" t="n">
        <v>1785</v>
      </c>
      <c r="D15" s="5" t="n">
        <v>5554</v>
      </c>
    </row>
    <row r="16" spans="1:4">
      <c r="A16" s="4" t="s">
        <v>910</v>
      </c>
      <c r="B16" s="5" t="n">
        <v>0</v>
      </c>
      <c r="C16" s="5" t="n">
        <v>0</v>
      </c>
      <c r="D16" s="5" t="n">
        <v>0</v>
      </c>
    </row>
    <row r="17" spans="1:4">
      <c r="A17" s="4" t="s">
        <v>913</v>
      </c>
    </row>
    <row r="18" spans="1:4">
      <c r="A18" s="3" t="s">
        <v>906</v>
      </c>
    </row>
    <row r="19" spans="1:4">
      <c r="A19" s="4" t="s">
        <v>907</v>
      </c>
      <c r="B19" s="5" t="n">
        <v>1731</v>
      </c>
      <c r="C19" s="5" t="n">
        <v>297</v>
      </c>
      <c r="D19" s="5" t="n">
        <v>-664</v>
      </c>
    </row>
    <row r="20" spans="1:4">
      <c r="A20" s="4" t="s">
        <v>914</v>
      </c>
    </row>
    <row r="21" spans="1:4">
      <c r="A21" s="3" t="s">
        <v>906</v>
      </c>
    </row>
    <row r="22" spans="1:4">
      <c r="A22" s="4" t="s">
        <v>909</v>
      </c>
      <c r="B22" s="5" t="n">
        <v>-679</v>
      </c>
      <c r="C22" s="5" t="n">
        <v>-2142</v>
      </c>
      <c r="D22" s="5" t="n">
        <v>2030</v>
      </c>
    </row>
    <row r="23" spans="1:4">
      <c r="A23" s="4" t="s">
        <v>910</v>
      </c>
      <c r="B23" s="5" t="n">
        <v>0</v>
      </c>
      <c r="C23" s="5" t="n">
        <v>0</v>
      </c>
      <c r="D23" s="5" t="n">
        <v>0</v>
      </c>
    </row>
    <row r="24" spans="1:4">
      <c r="A24" s="4" t="s">
        <v>473</v>
      </c>
    </row>
    <row r="25" spans="1:4">
      <c r="A25" s="3" t="s">
        <v>906</v>
      </c>
    </row>
    <row r="26" spans="1:4">
      <c r="A26" s="4" t="s">
        <v>907</v>
      </c>
      <c r="B26" s="5" t="n">
        <v>-17</v>
      </c>
      <c r="C26" s="5" t="n">
        <v>93</v>
      </c>
      <c r="D26" s="5" t="n">
        <v>300</v>
      </c>
    </row>
    <row r="27" spans="1:4">
      <c r="A27" s="4" t="s">
        <v>915</v>
      </c>
    </row>
    <row r="28" spans="1:4">
      <c r="A28" s="3" t="s">
        <v>906</v>
      </c>
    </row>
    <row r="29" spans="1:4">
      <c r="A29" s="4" t="s">
        <v>909</v>
      </c>
      <c r="B29" s="5" t="n">
        <v>-96</v>
      </c>
      <c r="C29" s="5" t="n">
        <v>-258</v>
      </c>
      <c r="D29" s="5" t="n">
        <v>-901</v>
      </c>
    </row>
    <row r="30" spans="1:4">
      <c r="A30" s="4" t="s">
        <v>910</v>
      </c>
      <c r="B30" s="6" t="n">
        <v>0</v>
      </c>
      <c r="C30" s="6" t="n">
        <v>0</v>
      </c>
      <c r="D30"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21"/>
  </cols>
  <sheetData>
    <row r="1" spans="1:15">
      <c r="A1" s="1" t="s">
        <v>916</v>
      </c>
      <c r="B1" s="2" t="s">
        <v>1</v>
      </c>
    </row>
    <row r="2" spans="1:15">
      <c r="B2" s="2" t="s">
        <v>533</v>
      </c>
      <c r="C2" s="2" t="s">
        <v>917</v>
      </c>
      <c r="D2" s="2" t="s">
        <v>918</v>
      </c>
      <c r="E2" s="2" t="s">
        <v>919</v>
      </c>
      <c r="F2" s="2" t="s">
        <v>920</v>
      </c>
      <c r="G2" s="2" t="s">
        <v>921</v>
      </c>
      <c r="H2" s="2" t="s">
        <v>922</v>
      </c>
      <c r="I2" s="2" t="s">
        <v>923</v>
      </c>
      <c r="J2" s="2" t="s">
        <v>924</v>
      </c>
      <c r="K2" s="2" t="s">
        <v>925</v>
      </c>
      <c r="L2" s="2" t="s">
        <v>926</v>
      </c>
      <c r="M2" s="2" t="s">
        <v>927</v>
      </c>
      <c r="N2" s="2" t="s">
        <v>928</v>
      </c>
      <c r="O2" s="2" t="s">
        <v>929</v>
      </c>
    </row>
    <row r="3" spans="1:15">
      <c r="A3" s="4" t="s">
        <v>883</v>
      </c>
    </row>
    <row r="4" spans="1:15">
      <c r="A4" s="4" t="s">
        <v>858</v>
      </c>
      <c r="I4" s="6" t="n">
        <v>35833</v>
      </c>
      <c r="O4" s="6" t="n">
        <v>39196</v>
      </c>
    </row>
    <row r="5" spans="1:15">
      <c r="A5" s="4" t="s">
        <v>930</v>
      </c>
      <c r="B5" s="6" t="n">
        <v>27880</v>
      </c>
      <c r="C5" s="6" t="n">
        <v>29360</v>
      </c>
    </row>
    <row r="6" spans="1:15">
      <c r="A6" s="4" t="s">
        <v>201</v>
      </c>
      <c r="B6" s="5" t="n">
        <v>26558</v>
      </c>
      <c r="C6" s="5" t="n">
        <v>30081</v>
      </c>
    </row>
    <row r="7" spans="1:15">
      <c r="A7" s="4" t="s">
        <v>931</v>
      </c>
      <c r="B7" s="6" t="n">
        <v>-1322</v>
      </c>
      <c r="C7" s="6" t="n">
        <v>721</v>
      </c>
    </row>
    <row r="8" spans="1:15">
      <c r="A8" s="4" t="s">
        <v>932</v>
      </c>
      <c r="B8" s="4" t="s">
        <v>933</v>
      </c>
      <c r="C8" s="4" t="s">
        <v>933</v>
      </c>
    </row>
    <row r="9" spans="1:15">
      <c r="A9" s="4" t="s">
        <v>934</v>
      </c>
      <c r="B9" s="4" t="s">
        <v>935</v>
      </c>
      <c r="C9" s="4" t="s">
        <v>936</v>
      </c>
    </row>
    <row r="10" spans="1:15">
      <c r="A10" s="4" t="s">
        <v>884</v>
      </c>
    </row>
    <row r="11" spans="1:15">
      <c r="A11" s="4" t="s">
        <v>858</v>
      </c>
      <c r="F11" s="11" t="s">
        <v>885</v>
      </c>
      <c r="L11" s="11" t="s">
        <v>886</v>
      </c>
      <c r="O11" s="6" t="n">
        <v>28137</v>
      </c>
    </row>
    <row r="12" spans="1:15">
      <c r="A12" s="4" t="s">
        <v>930</v>
      </c>
      <c r="B12" s="6" t="n">
        <v>6682</v>
      </c>
      <c r="C12" s="6" t="n">
        <v>9140</v>
      </c>
    </row>
    <row r="13" spans="1:15">
      <c r="A13" s="4" t="s">
        <v>201</v>
      </c>
      <c r="B13" s="5" t="n">
        <v>7571</v>
      </c>
      <c r="C13" s="5" t="n">
        <v>8799</v>
      </c>
    </row>
    <row r="14" spans="1:15">
      <c r="A14" s="4" t="s">
        <v>931</v>
      </c>
      <c r="B14" s="6" t="n">
        <v>-889</v>
      </c>
      <c r="C14" s="6" t="n">
        <v>341</v>
      </c>
    </row>
    <row r="15" spans="1:15">
      <c r="A15" s="4" t="s">
        <v>932</v>
      </c>
      <c r="B15" s="4" t="s">
        <v>933</v>
      </c>
      <c r="C15" s="4" t="s">
        <v>933</v>
      </c>
    </row>
    <row r="16" spans="1:15">
      <c r="A16" s="4" t="s">
        <v>934</v>
      </c>
      <c r="B16" s="4" t="s">
        <v>937</v>
      </c>
      <c r="C16" s="4" t="s">
        <v>938</v>
      </c>
    </row>
    <row r="17" spans="1:15">
      <c r="A17" s="4" t="s">
        <v>887</v>
      </c>
    </row>
    <row r="18" spans="1:15">
      <c r="A18" s="4" t="s">
        <v>858</v>
      </c>
      <c r="H18" s="6" t="n">
        <v>14430</v>
      </c>
      <c r="N18" s="6" t="n">
        <v>14725</v>
      </c>
    </row>
    <row r="19" spans="1:15">
      <c r="A19" s="4" t="s">
        <v>930</v>
      </c>
      <c r="B19" s="6" t="n">
        <v>11393</v>
      </c>
      <c r="C19" s="6" t="n">
        <v>11044</v>
      </c>
    </row>
    <row r="20" spans="1:15">
      <c r="A20" s="4" t="s">
        <v>201</v>
      </c>
      <c r="B20" s="5" t="n">
        <v>11020</v>
      </c>
      <c r="C20" s="5" t="n">
        <v>11386</v>
      </c>
    </row>
    <row r="21" spans="1:15">
      <c r="A21" s="4" t="s">
        <v>931</v>
      </c>
      <c r="B21" s="6" t="n">
        <v>-373</v>
      </c>
      <c r="C21" s="6" t="n">
        <v>342</v>
      </c>
    </row>
    <row r="22" spans="1:15">
      <c r="A22" s="4" t="s">
        <v>932</v>
      </c>
      <c r="B22" s="4" t="s">
        <v>933</v>
      </c>
      <c r="C22" s="4" t="s">
        <v>933</v>
      </c>
    </row>
    <row r="23" spans="1:15">
      <c r="A23" s="4" t="s">
        <v>934</v>
      </c>
      <c r="B23" s="4" t="s">
        <v>939</v>
      </c>
      <c r="C23" s="4" t="s">
        <v>940</v>
      </c>
    </row>
    <row r="24" spans="1:15">
      <c r="A24" s="4" t="s">
        <v>888</v>
      </c>
    </row>
    <row r="25" spans="1:15">
      <c r="A25" s="4" t="s">
        <v>858</v>
      </c>
      <c r="E25" s="12" t="n">
        <v>62209</v>
      </c>
      <c r="K25" s="12" t="n">
        <v>74950</v>
      </c>
      <c r="M25" s="12" t="n">
        <v>74950</v>
      </c>
    </row>
    <row r="26" spans="1:15">
      <c r="A26" s="4" t="s">
        <v>930</v>
      </c>
      <c r="B26" s="6" t="n">
        <v>9234</v>
      </c>
      <c r="C26" s="6" t="n">
        <v>10916</v>
      </c>
    </row>
    <row r="27" spans="1:15">
      <c r="A27" s="4" t="s">
        <v>201</v>
      </c>
      <c r="B27" s="5" t="n">
        <v>9324</v>
      </c>
      <c r="C27" s="5" t="n">
        <v>10894</v>
      </c>
    </row>
    <row r="28" spans="1:15">
      <c r="A28" s="4" t="s">
        <v>931</v>
      </c>
      <c r="B28" s="6" t="n">
        <v>-90</v>
      </c>
      <c r="C28" s="6" t="n">
        <v>22</v>
      </c>
    </row>
    <row r="29" spans="1:15">
      <c r="A29" s="4" t="s">
        <v>932</v>
      </c>
      <c r="B29" s="4" t="s">
        <v>933</v>
      </c>
      <c r="C29" s="4" t="s">
        <v>933</v>
      </c>
    </row>
    <row r="30" spans="1:15">
      <c r="A30" s="4" t="s">
        <v>934</v>
      </c>
      <c r="B30" s="4" t="s">
        <v>941</v>
      </c>
      <c r="C30" s="4" t="s">
        <v>942</v>
      </c>
    </row>
    <row r="31" spans="1:15">
      <c r="A31" s="4" t="s">
        <v>889</v>
      </c>
    </row>
    <row r="32" spans="1:15">
      <c r="A32" s="4" t="s">
        <v>890</v>
      </c>
      <c r="D32" s="13" t="n">
        <v>32592</v>
      </c>
      <c r="J32" s="13" t="n">
        <v>31240</v>
      </c>
    </row>
    <row r="33" spans="1:15">
      <c r="A33" s="4" t="s">
        <v>930</v>
      </c>
      <c r="B33" s="6" t="n">
        <v>39648</v>
      </c>
      <c r="C33" s="6" t="n">
        <v>34801</v>
      </c>
    </row>
    <row r="34" spans="1:15">
      <c r="A34" s="4" t="s">
        <v>201</v>
      </c>
      <c r="B34" s="5" t="n">
        <v>38603</v>
      </c>
      <c r="C34" s="5" t="n">
        <v>36119</v>
      </c>
    </row>
    <row r="35" spans="1:15">
      <c r="A35" s="4" t="s">
        <v>931</v>
      </c>
      <c r="B35" s="6" t="n">
        <v>-1045</v>
      </c>
      <c r="C35" s="6" t="n">
        <v>1318</v>
      </c>
    </row>
    <row r="36" spans="1:15">
      <c r="A36" s="4" t="s">
        <v>932</v>
      </c>
      <c r="B36" s="4" t="s">
        <v>933</v>
      </c>
      <c r="C36" s="4" t="s">
        <v>933</v>
      </c>
    </row>
    <row r="37" spans="1:15">
      <c r="A37" s="4" t="s">
        <v>934</v>
      </c>
      <c r="B37" s="4" t="s">
        <v>943</v>
      </c>
      <c r="C37" s="4" t="s">
        <v>944</v>
      </c>
    </row>
    <row r="38" spans="1:15">
      <c r="A38" s="4" t="s">
        <v>891</v>
      </c>
    </row>
    <row r="39" spans="1:15">
      <c r="A39" s="4" t="s">
        <v>892</v>
      </c>
      <c r="G39" s="12" t="n">
        <v>587500</v>
      </c>
      <c r="M39" s="12" t="n">
        <v>570000</v>
      </c>
    </row>
    <row r="40" spans="1:15">
      <c r="A40" s="4" t="s">
        <v>930</v>
      </c>
      <c r="B40" s="6" t="n">
        <v>5316</v>
      </c>
      <c r="C40" s="6" t="n">
        <v>5271</v>
      </c>
    </row>
    <row r="41" spans="1:15">
      <c r="A41" s="4" t="s">
        <v>201</v>
      </c>
      <c r="B41" s="5" t="n">
        <v>5324</v>
      </c>
      <c r="C41" s="5" t="n">
        <v>5085</v>
      </c>
    </row>
    <row r="42" spans="1:15">
      <c r="A42" s="4" t="s">
        <v>931</v>
      </c>
      <c r="B42" s="6" t="n">
        <v>0</v>
      </c>
      <c r="C42" s="6" t="n">
        <v>186</v>
      </c>
    </row>
    <row r="43" spans="1:15">
      <c r="A43" s="4" t="s">
        <v>932</v>
      </c>
      <c r="B43" s="4" t="s">
        <v>933</v>
      </c>
      <c r="C43" s="4" t="s">
        <v>933</v>
      </c>
    </row>
    <row r="44" spans="1:15">
      <c r="A44" s="4" t="s">
        <v>934</v>
      </c>
      <c r="B44" s="4" t="s">
        <v>945</v>
      </c>
      <c r="C44" s="4" t="s">
        <v>946</v>
      </c>
    </row>
  </sheetData>
  <mergeCells count="4">
    <mergeCell ref="A1:A2"/>
    <mergeCell ref="B1:C1"/>
    <mergeCell ref="D1:I1"/>
    <mergeCell ref="J1:O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6</v>
      </c>
    </row>
    <row r="3" spans="1:4">
      <c r="A3" s="4" t="s">
        <v>948</v>
      </c>
      <c r="B3" s="6" t="n">
        <v>30000</v>
      </c>
      <c r="C3" s="6" t="n">
        <v>0</v>
      </c>
      <c r="D3" s="6" t="n">
        <v>0</v>
      </c>
    </row>
    <row r="4" spans="1:4">
      <c r="A4" s="4" t="s">
        <v>949</v>
      </c>
      <c r="B4" s="6" t="n">
        <v>959000</v>
      </c>
      <c r="C4" s="5" t="n">
        <v>1117000</v>
      </c>
    </row>
    <row r="5" spans="1:4">
      <c r="A5" s="4" t="s">
        <v>950</v>
      </c>
      <c r="B5" s="4" t="s">
        <v>951</v>
      </c>
    </row>
    <row r="6" spans="1:4">
      <c r="A6" s="4" t="s">
        <v>952</v>
      </c>
      <c r="B6" s="4" t="s">
        <v>615</v>
      </c>
    </row>
    <row r="7" spans="1:4">
      <c r="A7" s="4" t="s">
        <v>953</v>
      </c>
      <c r="B7" s="5" t="n">
        <v>2038</v>
      </c>
    </row>
    <row r="8" spans="1:4">
      <c r="A8" s="4" t="s">
        <v>954</v>
      </c>
      <c r="B8" s="6" t="n">
        <v>900</v>
      </c>
    </row>
    <row r="9" spans="1:4">
      <c r="A9" s="4" t="s">
        <v>955</v>
      </c>
      <c r="B9" s="5" t="n">
        <v>49</v>
      </c>
    </row>
    <row r="10" spans="1:4">
      <c r="A10" s="4" t="s">
        <v>956</v>
      </c>
      <c r="B10" s="5" t="n">
        <v>-1000</v>
      </c>
    </row>
    <row r="11" spans="1:4">
      <c r="A11" s="4" t="s">
        <v>957</v>
      </c>
      <c r="B11" s="5" t="n">
        <v>-51</v>
      </c>
    </row>
    <row r="12" spans="1:4">
      <c r="A12" s="4" t="s">
        <v>958</v>
      </c>
      <c r="B12" s="5" t="n">
        <v>100000</v>
      </c>
    </row>
    <row r="13" spans="1:4">
      <c r="A13" s="4" t="s">
        <v>959</v>
      </c>
      <c r="B13" s="5" t="n">
        <v>41200</v>
      </c>
    </row>
    <row r="14" spans="1:4">
      <c r="A14" s="4" t="s">
        <v>960</v>
      </c>
      <c r="B14" s="5" t="n">
        <v>29600</v>
      </c>
    </row>
    <row r="15" spans="1:4">
      <c r="A15" s="4" t="s">
        <v>961</v>
      </c>
      <c r="B15" s="6" t="n">
        <v>0</v>
      </c>
    </row>
    <row r="16" spans="1:4">
      <c r="A16" s="4" t="s">
        <v>962</v>
      </c>
      <c r="B16" s="4" t="s">
        <v>963</v>
      </c>
    </row>
    <row r="17" spans="1:4">
      <c r="A17" s="4" t="s">
        <v>964</v>
      </c>
      <c r="B17" s="6" t="n">
        <v>14500</v>
      </c>
    </row>
    <row r="18" spans="1:4">
      <c r="A18" s="4" t="s">
        <v>147</v>
      </c>
      <c r="B18" s="5" t="n">
        <v>41157</v>
      </c>
      <c r="C18" s="5" t="n">
        <v>0</v>
      </c>
      <c r="D18" s="5" t="n">
        <v>20245</v>
      </c>
    </row>
    <row r="19" spans="1:4">
      <c r="A19" s="4" t="s">
        <v>965</v>
      </c>
      <c r="D19" s="5" t="n">
        <v>13200</v>
      </c>
    </row>
    <row r="20" spans="1:4">
      <c r="A20" s="4" t="s">
        <v>966</v>
      </c>
    </row>
    <row r="21" spans="1:4">
      <c r="A21" s="4" t="s">
        <v>147</v>
      </c>
      <c r="B21" s="6" t="n">
        <v>0</v>
      </c>
      <c r="C21" s="6" t="n">
        <v>0</v>
      </c>
      <c r="D21" s="5" t="n">
        <v>0</v>
      </c>
    </row>
    <row r="22" spans="1:4">
      <c r="A22" s="4" t="s">
        <v>967</v>
      </c>
      <c r="B22" s="4" t="s">
        <v>968</v>
      </c>
      <c r="C22" s="4" t="s">
        <v>969</v>
      </c>
    </row>
    <row r="23" spans="1:4">
      <c r="A23" s="4" t="s">
        <v>970</v>
      </c>
    </row>
    <row r="24" spans="1:4">
      <c r="A24" s="4" t="s">
        <v>147</v>
      </c>
      <c r="B24" s="6" t="n">
        <v>41157</v>
      </c>
      <c r="C24" s="6" t="n">
        <v>0</v>
      </c>
      <c r="D24" s="6" t="n">
        <v>20245</v>
      </c>
    </row>
    <row r="25" spans="1:4">
      <c r="A25" s="4" t="s">
        <v>967</v>
      </c>
      <c r="B25" s="4" t="s">
        <v>971</v>
      </c>
      <c r="C25" s="4" t="s">
        <v>972</v>
      </c>
    </row>
    <row r="26" spans="1:4">
      <c r="A26" s="4" t="s">
        <v>859</v>
      </c>
    </row>
    <row r="27" spans="1:4">
      <c r="A27" s="4" t="s">
        <v>973</v>
      </c>
      <c r="B27" s="4" t="s">
        <v>586</v>
      </c>
    </row>
    <row r="28" spans="1:4">
      <c r="A28" s="4" t="s">
        <v>865</v>
      </c>
    </row>
    <row r="29" spans="1:4">
      <c r="A29" s="4" t="s">
        <v>973</v>
      </c>
      <c r="B29" s="4" t="s">
        <v>972</v>
      </c>
    </row>
    <row r="30" spans="1:4">
      <c r="A30" s="4" t="s">
        <v>745</v>
      </c>
    </row>
    <row r="31" spans="1:4">
      <c r="A31" s="4" t="s">
        <v>746</v>
      </c>
      <c r="C31" s="6" t="n">
        <v>3950</v>
      </c>
    </row>
    <row r="32" spans="1:4">
      <c r="A32" s="4" t="s">
        <v>747</v>
      </c>
      <c r="C32" s="5" t="n">
        <v>1975</v>
      </c>
    </row>
    <row r="33" spans="1:4">
      <c r="A33" s="4" t="s">
        <v>748</v>
      </c>
      <c r="C33" s="6" t="n">
        <v>19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0</v>
      </c>
      <c r="D2" s="2" t="s">
        <v>86</v>
      </c>
    </row>
    <row r="3" spans="1:4">
      <c r="A3" s="4" t="s">
        <v>975</v>
      </c>
      <c r="B3" s="6" t="n">
        <v>870606</v>
      </c>
    </row>
    <row r="4" spans="1:4">
      <c r="A4" s="4" t="s">
        <v>976</v>
      </c>
      <c r="B4" s="6" t="n">
        <v>765631</v>
      </c>
      <c r="C4" s="6" t="n">
        <v>870606</v>
      </c>
    </row>
    <row r="5" spans="1:4">
      <c r="A5" s="4" t="s">
        <v>970</v>
      </c>
    </row>
    <row r="6" spans="1:4">
      <c r="A6" s="4" t="s">
        <v>977</v>
      </c>
      <c r="B6" s="4" t="s">
        <v>971</v>
      </c>
      <c r="C6" s="4" t="s">
        <v>972</v>
      </c>
    </row>
    <row r="7" spans="1:4">
      <c r="A7" s="4" t="s">
        <v>978</v>
      </c>
      <c r="B7" s="4" t="s">
        <v>979</v>
      </c>
      <c r="C7" s="4" t="s">
        <v>980</v>
      </c>
    </row>
    <row r="8" spans="1:4">
      <c r="A8" s="4" t="s">
        <v>981</v>
      </c>
      <c r="B8" s="6" t="n">
        <v>2402</v>
      </c>
      <c r="C8" s="6" t="n">
        <v>6757</v>
      </c>
      <c r="D8" s="6" t="n">
        <v>3532</v>
      </c>
    </row>
    <row r="9" spans="1:4">
      <c r="A9" s="4" t="s">
        <v>982</v>
      </c>
      <c r="B9" s="5" t="n">
        <v>43068</v>
      </c>
      <c r="C9" s="5" t="n">
        <v>43357</v>
      </c>
      <c r="D9" s="5" t="n">
        <v>52110</v>
      </c>
    </row>
    <row r="10" spans="1:4">
      <c r="A10" s="4" t="s">
        <v>983</v>
      </c>
      <c r="B10" s="5" t="n">
        <v>-193366</v>
      </c>
      <c r="C10" s="5" t="n">
        <v>-246099</v>
      </c>
    </row>
    <row r="11" spans="1:4">
      <c r="A11" s="4" t="s">
        <v>984</v>
      </c>
      <c r="B11" s="5" t="n">
        <v>-189872</v>
      </c>
      <c r="C11" s="5" t="n">
        <v>-242908</v>
      </c>
    </row>
    <row r="12" spans="1:4">
      <c r="A12" s="4" t="s">
        <v>985</v>
      </c>
      <c r="B12" s="5" t="n">
        <v>-3494</v>
      </c>
      <c r="C12" s="5" t="n">
        <v>-3191</v>
      </c>
    </row>
    <row r="13" spans="1:4">
      <c r="A13" s="4" t="s">
        <v>61</v>
      </c>
      <c r="B13" s="5" t="n">
        <v>0</v>
      </c>
      <c r="C13" s="5" t="n">
        <v>0</v>
      </c>
    </row>
    <row r="14" spans="1:4">
      <c r="A14" s="4" t="s">
        <v>986</v>
      </c>
      <c r="B14" s="5" t="n">
        <v>0</v>
      </c>
      <c r="C14" s="5" t="n">
        <v>0</v>
      </c>
    </row>
    <row r="15" spans="1:4">
      <c r="A15" s="4" t="s">
        <v>987</v>
      </c>
      <c r="B15" s="5" t="n">
        <v>0</v>
      </c>
      <c r="C15" s="5" t="n">
        <v>0</v>
      </c>
    </row>
    <row r="16" spans="1:4">
      <c r="A16" s="4" t="s">
        <v>988</v>
      </c>
      <c r="B16" s="5" t="n">
        <v>-193366</v>
      </c>
      <c r="C16" s="5" t="n">
        <v>-246099</v>
      </c>
    </row>
    <row r="17" spans="1:4">
      <c r="A17" s="4" t="s">
        <v>989</v>
      </c>
      <c r="B17" s="5" t="n">
        <v>-218066</v>
      </c>
      <c r="C17" s="5" t="n">
        <v>-261835</v>
      </c>
    </row>
    <row r="18" spans="1:4">
      <c r="A18" s="4" t="s">
        <v>990</v>
      </c>
      <c r="B18" s="5" t="n">
        <v>-125</v>
      </c>
      <c r="C18" s="5" t="n">
        <v>-223</v>
      </c>
    </row>
    <row r="19" spans="1:4">
      <c r="A19" s="4" t="s">
        <v>988</v>
      </c>
      <c r="B19" s="6" t="n">
        <v>-218191</v>
      </c>
      <c r="C19" s="6" t="n">
        <v>-262058</v>
      </c>
    </row>
    <row r="20" spans="1:4">
      <c r="A20" s="4" t="s">
        <v>966</v>
      </c>
    </row>
    <row r="21" spans="1:4">
      <c r="A21" s="4" t="s">
        <v>977</v>
      </c>
      <c r="B21" s="4" t="s">
        <v>968</v>
      </c>
      <c r="C21" s="4" t="s">
        <v>969</v>
      </c>
    </row>
    <row r="22" spans="1:4">
      <c r="A22" s="4" t="s">
        <v>981</v>
      </c>
      <c r="B22" s="6" t="n">
        <v>135</v>
      </c>
      <c r="C22" s="6" t="n">
        <v>191</v>
      </c>
      <c r="D22" s="5" t="n">
        <v>262</v>
      </c>
    </row>
    <row r="23" spans="1:4">
      <c r="A23" s="4" t="s">
        <v>982</v>
      </c>
      <c r="B23" s="5" t="n">
        <v>2372</v>
      </c>
      <c r="C23" s="5" t="n">
        <v>2382</v>
      </c>
      <c r="D23" s="5" t="n">
        <v>3170</v>
      </c>
    </row>
    <row r="24" spans="1:4">
      <c r="A24" s="4" t="s">
        <v>983</v>
      </c>
      <c r="B24" s="5" t="n">
        <v>-58801</v>
      </c>
      <c r="C24" s="5" t="n">
        <v>-66693</v>
      </c>
    </row>
    <row r="25" spans="1:4">
      <c r="A25" s="4" t="s">
        <v>984</v>
      </c>
      <c r="B25" s="5" t="n">
        <v>0</v>
      </c>
      <c r="C25" s="5" t="n">
        <v>0</v>
      </c>
    </row>
    <row r="26" spans="1:4">
      <c r="A26" s="4" t="s">
        <v>985</v>
      </c>
      <c r="B26" s="5" t="n">
        <v>0</v>
      </c>
      <c r="C26" s="5" t="n">
        <v>0</v>
      </c>
    </row>
    <row r="27" spans="1:4">
      <c r="A27" s="4" t="s">
        <v>61</v>
      </c>
      <c r="B27" s="5" t="n">
        <v>-30186</v>
      </c>
      <c r="C27" s="5" t="n">
        <v>-35132</v>
      </c>
    </row>
    <row r="28" spans="1:4">
      <c r="A28" s="4" t="s">
        <v>986</v>
      </c>
      <c r="B28" s="5" t="n">
        <v>-8418</v>
      </c>
      <c r="C28" s="5" t="n">
        <v>-9755</v>
      </c>
    </row>
    <row r="29" spans="1:4">
      <c r="A29" s="4" t="s">
        <v>987</v>
      </c>
      <c r="B29" s="5" t="n">
        <v>-20196</v>
      </c>
      <c r="C29" s="5" t="n">
        <v>-21806</v>
      </c>
    </row>
    <row r="30" spans="1:4">
      <c r="A30" s="4" t="s">
        <v>988</v>
      </c>
      <c r="B30" s="5" t="n">
        <v>-58800</v>
      </c>
      <c r="C30" s="5" t="n">
        <v>-66693</v>
      </c>
    </row>
    <row r="31" spans="1:4">
      <c r="A31" s="4" t="s">
        <v>989</v>
      </c>
      <c r="B31" s="5" t="n">
        <v>-11815</v>
      </c>
      <c r="C31" s="5" t="n">
        <v>-14197</v>
      </c>
    </row>
    <row r="32" spans="1:4">
      <c r="A32" s="4" t="s">
        <v>990</v>
      </c>
      <c r="B32" s="5" t="n">
        <v>433</v>
      </c>
      <c r="C32" s="5" t="n">
        <v>1306</v>
      </c>
    </row>
    <row r="33" spans="1:4">
      <c r="A33" s="4" t="s">
        <v>988</v>
      </c>
      <c r="B33" s="5" t="n">
        <v>-11382</v>
      </c>
      <c r="C33" s="5" t="n">
        <v>-12891</v>
      </c>
    </row>
    <row r="34" spans="1:4">
      <c r="A34" s="4" t="s">
        <v>991</v>
      </c>
    </row>
    <row r="35" spans="1:4">
      <c r="A35" s="4" t="s">
        <v>992</v>
      </c>
      <c r="B35" s="5" t="n">
        <v>1116705</v>
      </c>
      <c r="C35" s="5" t="n">
        <v>1196925</v>
      </c>
    </row>
    <row r="36" spans="1:4">
      <c r="A36" s="4" t="s">
        <v>981</v>
      </c>
      <c r="B36" s="5" t="n">
        <v>2402</v>
      </c>
      <c r="C36" s="5" t="n">
        <v>6757</v>
      </c>
    </row>
    <row r="37" spans="1:4">
      <c r="A37" s="4" t="s">
        <v>982</v>
      </c>
      <c r="B37" s="5" t="n">
        <v>43068</v>
      </c>
      <c r="C37" s="5" t="n">
        <v>43357</v>
      </c>
    </row>
    <row r="38" spans="1:4">
      <c r="A38" s="4" t="s">
        <v>993</v>
      </c>
      <c r="B38" s="5" t="n">
        <v>-101553</v>
      </c>
      <c r="C38" s="5" t="n">
        <v>0</v>
      </c>
    </row>
    <row r="39" spans="1:4">
      <c r="A39" s="4" t="s">
        <v>994</v>
      </c>
      <c r="B39" s="5" t="n">
        <v>0</v>
      </c>
      <c r="C39" s="5" t="n">
        <v>0</v>
      </c>
    </row>
    <row r="40" spans="1:4">
      <c r="A40" s="4" t="s">
        <v>995</v>
      </c>
      <c r="B40" s="5" t="n">
        <v>-27541</v>
      </c>
      <c r="C40" s="5" t="n">
        <v>-55237</v>
      </c>
    </row>
    <row r="41" spans="1:4">
      <c r="A41" s="4" t="s">
        <v>996</v>
      </c>
      <c r="B41" s="5" t="n">
        <v>-74071</v>
      </c>
      <c r="C41" s="5" t="n">
        <v>-75097</v>
      </c>
    </row>
    <row r="42" spans="1:4">
      <c r="A42" s="4" t="s">
        <v>997</v>
      </c>
      <c r="B42" s="5" t="n">
        <v>959010</v>
      </c>
      <c r="C42" s="5" t="n">
        <v>1116705</v>
      </c>
      <c r="D42" s="5" t="n">
        <v>1196925</v>
      </c>
    </row>
    <row r="43" spans="1:4">
      <c r="A43" s="4" t="s">
        <v>998</v>
      </c>
    </row>
    <row r="44" spans="1:4">
      <c r="A44" s="4" t="s">
        <v>992</v>
      </c>
      <c r="B44" s="5" t="n">
        <v>66693</v>
      </c>
      <c r="C44" s="5" t="n">
        <v>70494</v>
      </c>
    </row>
    <row r="45" spans="1:4">
      <c r="A45" s="4" t="s">
        <v>981</v>
      </c>
      <c r="B45" s="5" t="n">
        <v>135</v>
      </c>
      <c r="C45" s="5" t="n">
        <v>191</v>
      </c>
    </row>
    <row r="46" spans="1:4">
      <c r="A46" s="4" t="s">
        <v>982</v>
      </c>
      <c r="B46" s="5" t="n">
        <v>2372</v>
      </c>
      <c r="C46" s="5" t="n">
        <v>2382</v>
      </c>
    </row>
    <row r="47" spans="1:4">
      <c r="A47" s="4" t="s">
        <v>993</v>
      </c>
      <c r="B47" s="5" t="n">
        <v>0</v>
      </c>
      <c r="C47" s="5" t="n">
        <v>0</v>
      </c>
    </row>
    <row r="48" spans="1:4">
      <c r="A48" s="4" t="s">
        <v>994</v>
      </c>
      <c r="B48" s="5" t="n">
        <v>2346</v>
      </c>
      <c r="C48" s="5" t="n">
        <v>1918</v>
      </c>
    </row>
    <row r="49" spans="1:4">
      <c r="A49" s="4" t="s">
        <v>995</v>
      </c>
      <c r="B49" s="5" t="n">
        <v>-146</v>
      </c>
      <c r="C49" s="5" t="n">
        <v>5681</v>
      </c>
    </row>
    <row r="50" spans="1:4">
      <c r="A50" s="4" t="s">
        <v>996</v>
      </c>
      <c r="B50" s="5" t="n">
        <v>-12599</v>
      </c>
      <c r="C50" s="5" t="n">
        <v>-13973</v>
      </c>
    </row>
    <row r="51" spans="1:4">
      <c r="A51" s="4" t="s">
        <v>997</v>
      </c>
      <c r="B51" s="5" t="n">
        <v>58801</v>
      </c>
      <c r="C51" s="5" t="n">
        <v>66693</v>
      </c>
      <c r="D51" s="5" t="n">
        <v>70494</v>
      </c>
    </row>
    <row r="52" spans="1:4">
      <c r="A52" s="4" t="s">
        <v>999</v>
      </c>
    </row>
    <row r="53" spans="1:4">
      <c r="A53" s="4" t="s">
        <v>996</v>
      </c>
      <c r="B53" s="5" t="n">
        <v>-74071</v>
      </c>
      <c r="C53" s="5" t="n">
        <v>-75097</v>
      </c>
    </row>
    <row r="54" spans="1:4">
      <c r="A54" s="4" t="s">
        <v>975</v>
      </c>
      <c r="B54" s="5" t="n">
        <v>870606</v>
      </c>
      <c r="C54" s="5" t="n">
        <v>883585</v>
      </c>
    </row>
    <row r="55" spans="1:4">
      <c r="A55" s="4" t="s">
        <v>1000</v>
      </c>
      <c r="B55" s="5" t="n">
        <v>36914</v>
      </c>
      <c r="C55" s="5" t="n">
        <v>58837</v>
      </c>
    </row>
    <row r="56" spans="1:4">
      <c r="A56" s="4" t="s">
        <v>1001</v>
      </c>
      <c r="B56" s="5" t="n">
        <v>0</v>
      </c>
      <c r="C56" s="5" t="n">
        <v>0</v>
      </c>
    </row>
    <row r="57" spans="1:4">
      <c r="A57" s="4" t="s">
        <v>964</v>
      </c>
      <c r="B57" s="5" t="n">
        <v>33748</v>
      </c>
      <c r="C57" s="5" t="n">
        <v>3281</v>
      </c>
    </row>
    <row r="58" spans="1:4">
      <c r="A58" s="4" t="s">
        <v>1002</v>
      </c>
      <c r="B58" s="5" t="n">
        <v>101553</v>
      </c>
      <c r="C58" s="5" t="n">
        <v>0</v>
      </c>
    </row>
    <row r="59" spans="1:4">
      <c r="A59" s="4" t="s">
        <v>976</v>
      </c>
      <c r="B59" s="5" t="n">
        <v>765644</v>
      </c>
      <c r="C59" s="5" t="n">
        <v>870606</v>
      </c>
      <c r="D59" s="5" t="n">
        <v>883585</v>
      </c>
    </row>
    <row r="60" spans="1:4">
      <c r="A60" s="4" t="s">
        <v>1003</v>
      </c>
    </row>
    <row r="61" spans="1:4">
      <c r="A61" s="4" t="s">
        <v>996</v>
      </c>
      <c r="B61" s="5" t="n">
        <v>-12599</v>
      </c>
      <c r="C61" s="5" t="n">
        <v>-13973</v>
      </c>
    </row>
    <row r="62" spans="1:4">
      <c r="A62" s="4" t="s">
        <v>975</v>
      </c>
      <c r="B62" s="5" t="n">
        <v>0</v>
      </c>
      <c r="C62" s="5" t="n">
        <v>0</v>
      </c>
    </row>
    <row r="63" spans="1:4">
      <c r="A63" s="4" t="s">
        <v>1000</v>
      </c>
      <c r="B63" s="5" t="n">
        <v>0</v>
      </c>
      <c r="C63" s="5" t="n">
        <v>0</v>
      </c>
    </row>
    <row r="64" spans="1:4">
      <c r="A64" s="4" t="s">
        <v>1001</v>
      </c>
      <c r="B64" s="5" t="n">
        <v>2346</v>
      </c>
      <c r="C64" s="5" t="n">
        <v>1918</v>
      </c>
    </row>
    <row r="65" spans="1:4">
      <c r="A65" s="4" t="s">
        <v>964</v>
      </c>
      <c r="B65" s="5" t="n">
        <v>10253</v>
      </c>
      <c r="C65" s="5" t="n">
        <v>12055</v>
      </c>
    </row>
    <row r="66" spans="1:4">
      <c r="A66" s="4" t="s">
        <v>1002</v>
      </c>
      <c r="B66" s="5" t="n">
        <v>0</v>
      </c>
      <c r="C66" s="5" t="n">
        <v>0</v>
      </c>
    </row>
    <row r="67" spans="1:4">
      <c r="A67" s="4" t="s">
        <v>976</v>
      </c>
      <c r="B67" s="6" t="n">
        <v>0</v>
      </c>
      <c r="C67" s="6" t="n">
        <v>0</v>
      </c>
      <c r="D67"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6</v>
      </c>
    </row>
    <row r="3" spans="1:4">
      <c r="A3" s="4" t="s">
        <v>1005</v>
      </c>
      <c r="B3" s="6" t="n">
        <v>41157</v>
      </c>
      <c r="C3" s="6" t="n">
        <v>0</v>
      </c>
      <c r="D3" s="6" t="n">
        <v>20245</v>
      </c>
    </row>
    <row r="4" spans="1:4">
      <c r="A4" s="4" t="s">
        <v>970</v>
      </c>
    </row>
    <row r="5" spans="1:4">
      <c r="A5" s="4" t="s">
        <v>1006</v>
      </c>
      <c r="B5" s="5" t="n">
        <v>2402</v>
      </c>
      <c r="C5" s="5" t="n">
        <v>6757</v>
      </c>
      <c r="D5" s="5" t="n">
        <v>3532</v>
      </c>
    </row>
    <row r="6" spans="1:4">
      <c r="A6" s="4" t="s">
        <v>1007</v>
      </c>
      <c r="B6" s="5" t="n">
        <v>43068</v>
      </c>
      <c r="C6" s="5" t="n">
        <v>43357</v>
      </c>
      <c r="D6" s="5" t="n">
        <v>52110</v>
      </c>
    </row>
    <row r="7" spans="1:4">
      <c r="A7" s="4" t="s">
        <v>1008</v>
      </c>
      <c r="B7" s="5" t="n">
        <v>-61912</v>
      </c>
      <c r="C7" s="5" t="n">
        <v>-64427</v>
      </c>
      <c r="D7" s="5" t="n">
        <v>-71202</v>
      </c>
    </row>
    <row r="8" spans="1:4">
      <c r="A8" s="4" t="s">
        <v>1009</v>
      </c>
      <c r="B8" s="5" t="n">
        <v>179</v>
      </c>
      <c r="C8" s="5" t="n">
        <v>180</v>
      </c>
      <c r="D8" s="5" t="n">
        <v>180</v>
      </c>
    </row>
    <row r="9" spans="1:4">
      <c r="A9" s="4" t="s">
        <v>1010</v>
      </c>
      <c r="B9" s="5" t="n">
        <v>15332</v>
      </c>
      <c r="C9" s="5" t="n">
        <v>16957</v>
      </c>
      <c r="D9" s="5" t="n">
        <v>13007</v>
      </c>
    </row>
    <row r="10" spans="1:4">
      <c r="A10" s="4" t="s">
        <v>1005</v>
      </c>
      <c r="B10" s="5" t="n">
        <v>41157</v>
      </c>
      <c r="C10" s="5" t="n">
        <v>0</v>
      </c>
      <c r="D10" s="5" t="n">
        <v>20245</v>
      </c>
    </row>
    <row r="11" spans="1:4">
      <c r="A11" s="4" t="s">
        <v>1011</v>
      </c>
      <c r="B11" s="5" t="n">
        <v>40226</v>
      </c>
      <c r="C11" s="5" t="n">
        <v>2824</v>
      </c>
      <c r="D11" s="5" t="n">
        <v>17872</v>
      </c>
    </row>
    <row r="12" spans="1:4">
      <c r="A12" s="4" t="s">
        <v>966</v>
      </c>
    </row>
    <row r="13" spans="1:4">
      <c r="A13" s="4" t="s">
        <v>1006</v>
      </c>
      <c r="B13" s="5" t="n">
        <v>135</v>
      </c>
      <c r="C13" s="5" t="n">
        <v>191</v>
      </c>
      <c r="D13" s="5" t="n">
        <v>262</v>
      </c>
    </row>
    <row r="14" spans="1:4">
      <c r="A14" s="4" t="s">
        <v>1007</v>
      </c>
      <c r="B14" s="5" t="n">
        <v>2372</v>
      </c>
      <c r="C14" s="5" t="n">
        <v>2382</v>
      </c>
      <c r="D14" s="5" t="n">
        <v>3170</v>
      </c>
    </row>
    <row r="15" spans="1:4">
      <c r="A15" s="4" t="s">
        <v>1008</v>
      </c>
      <c r="B15" s="5" t="n">
        <v>0</v>
      </c>
      <c r="C15" s="5" t="n">
        <v>0</v>
      </c>
      <c r="D15" s="5" t="n">
        <v>0</v>
      </c>
    </row>
    <row r="16" spans="1:4">
      <c r="A16" s="4" t="s">
        <v>1009</v>
      </c>
      <c r="B16" s="5" t="n">
        <v>-1434</v>
      </c>
      <c r="C16" s="5" t="n">
        <v>-2654</v>
      </c>
      <c r="D16" s="5" t="n">
        <v>-2659</v>
      </c>
    </row>
    <row r="17" spans="1:4">
      <c r="A17" s="4" t="s">
        <v>1010</v>
      </c>
      <c r="B17" s="5" t="n">
        <v>3453</v>
      </c>
      <c r="C17" s="5" t="n">
        <v>2796</v>
      </c>
      <c r="D17" s="5" t="n">
        <v>3234</v>
      </c>
    </row>
    <row r="18" spans="1:4">
      <c r="A18" s="4" t="s">
        <v>1005</v>
      </c>
      <c r="B18" s="5" t="n">
        <v>0</v>
      </c>
      <c r="C18" s="5" t="n">
        <v>0</v>
      </c>
      <c r="D18" s="5" t="n">
        <v>0</v>
      </c>
    </row>
    <row r="19" spans="1:4">
      <c r="A19" s="4" t="s">
        <v>1011</v>
      </c>
      <c r="B19" s="6" t="n">
        <v>4526</v>
      </c>
      <c r="C19" s="6" t="n">
        <v>2715</v>
      </c>
      <c r="D19" s="6" t="n">
        <v>40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86</v>
      </c>
    </row>
    <row r="3" spans="1:4">
      <c r="A3" s="4" t="s">
        <v>970</v>
      </c>
    </row>
    <row r="4" spans="1:4">
      <c r="A4" s="4" t="s">
        <v>1013</v>
      </c>
      <c r="B4" s="4" t="s">
        <v>972</v>
      </c>
      <c r="C4" s="4" t="s">
        <v>1014</v>
      </c>
      <c r="D4" s="4" t="s">
        <v>1015</v>
      </c>
    </row>
    <row r="5" spans="1:4">
      <c r="A5" s="4" t="s">
        <v>1008</v>
      </c>
      <c r="B5" s="4" t="s">
        <v>980</v>
      </c>
      <c r="C5" s="4" t="s">
        <v>1016</v>
      </c>
      <c r="D5" s="4" t="s">
        <v>1017</v>
      </c>
    </row>
    <row r="6" spans="1:4">
      <c r="A6" s="4" t="s">
        <v>966</v>
      </c>
    </row>
    <row r="7" spans="1:4">
      <c r="A7" s="4" t="s">
        <v>1013</v>
      </c>
      <c r="B7" s="4" t="s">
        <v>969</v>
      </c>
      <c r="C7" s="4" t="s">
        <v>1018</v>
      </c>
      <c r="D7" s="4" t="s">
        <v>10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v>
      </c>
      <c r="C1" s="2" t="s">
        <v>1</v>
      </c>
    </row>
    <row r="2" spans="1:5">
      <c r="C2" s="2" t="s">
        <v>2</v>
      </c>
      <c r="D2" s="2" t="s">
        <v>30</v>
      </c>
      <c r="E2" s="2" t="s">
        <v>86</v>
      </c>
    </row>
    <row r="3" spans="1:5">
      <c r="A3" s="3" t="s">
        <v>142</v>
      </c>
    </row>
    <row r="4" spans="1:5">
      <c r="A4" s="4" t="s">
        <v>108</v>
      </c>
      <c r="C4" s="6" t="n">
        <v>-11320</v>
      </c>
      <c r="D4" s="6" t="n">
        <v>56650</v>
      </c>
      <c r="E4" s="6" t="n">
        <v>26561</v>
      </c>
    </row>
    <row r="5" spans="1:5">
      <c r="A5" s="3" t="s">
        <v>143</v>
      </c>
    </row>
    <row r="6" spans="1:5">
      <c r="A6" s="4" t="s">
        <v>144</v>
      </c>
      <c r="C6" s="5" t="n">
        <v>58258</v>
      </c>
      <c r="D6" s="5" t="n">
        <v>56183</v>
      </c>
      <c r="E6" s="5" t="n">
        <v>54400</v>
      </c>
    </row>
    <row r="7" spans="1:5">
      <c r="A7" s="4" t="s">
        <v>145</v>
      </c>
      <c r="C7" s="5" t="n">
        <v>6675</v>
      </c>
      <c r="D7" s="5" t="n">
        <v>4923</v>
      </c>
      <c r="E7" s="5" t="n">
        <v>5109</v>
      </c>
    </row>
    <row r="8" spans="1:5">
      <c r="A8" s="4" t="s">
        <v>146</v>
      </c>
      <c r="C8" s="5" t="n">
        <v>0</v>
      </c>
      <c r="D8" s="5" t="n">
        <v>0</v>
      </c>
      <c r="E8" s="5" t="n">
        <v>10334</v>
      </c>
    </row>
    <row r="9" spans="1:5">
      <c r="A9" s="4" t="s">
        <v>147</v>
      </c>
      <c r="C9" s="5" t="n">
        <v>41157</v>
      </c>
      <c r="D9" s="5" t="n">
        <v>0</v>
      </c>
      <c r="E9" s="5" t="n">
        <v>20245</v>
      </c>
    </row>
    <row r="10" spans="1:5">
      <c r="A10" s="4" t="s">
        <v>148</v>
      </c>
      <c r="C10" s="5" t="n">
        <v>-12230</v>
      </c>
      <c r="D10" s="5" t="n">
        <v>-11056</v>
      </c>
      <c r="E10" s="5" t="n">
        <v>-4947</v>
      </c>
    </row>
    <row r="11" spans="1:5">
      <c r="A11" s="4" t="s">
        <v>149</v>
      </c>
      <c r="C11" s="5" t="n">
        <v>10911</v>
      </c>
      <c r="D11" s="5" t="n">
        <v>9067</v>
      </c>
      <c r="E11" s="5" t="n">
        <v>6119</v>
      </c>
    </row>
    <row r="12" spans="1:5">
      <c r="A12" s="4" t="s">
        <v>150</v>
      </c>
      <c r="C12" s="5" t="n">
        <v>1915</v>
      </c>
      <c r="D12" s="5" t="n">
        <v>857</v>
      </c>
      <c r="E12" s="5" t="n">
        <v>751</v>
      </c>
    </row>
    <row r="13" spans="1:5">
      <c r="A13" s="4" t="s">
        <v>151</v>
      </c>
      <c r="C13" s="5" t="n">
        <v>35351</v>
      </c>
      <c r="D13" s="5" t="n">
        <v>10316</v>
      </c>
      <c r="E13" s="5" t="n">
        <v>2194</v>
      </c>
    </row>
    <row r="14" spans="1:5">
      <c r="A14" s="4" t="s">
        <v>152</v>
      </c>
      <c r="C14" s="5" t="n">
        <v>0</v>
      </c>
      <c r="D14" s="5" t="n">
        <v>0</v>
      </c>
      <c r="E14" s="5" t="n">
        <v>3903</v>
      </c>
    </row>
    <row r="15" spans="1:5">
      <c r="A15" s="3" t="s">
        <v>153</v>
      </c>
    </row>
    <row r="16" spans="1:5">
      <c r="A16" s="4" t="s">
        <v>154</v>
      </c>
      <c r="C16" s="5" t="n">
        <v>47180</v>
      </c>
      <c r="D16" s="5" t="n">
        <v>-41655</v>
      </c>
      <c r="E16" s="5" t="n">
        <v>23917</v>
      </c>
    </row>
    <row r="17" spans="1:5">
      <c r="A17" s="4" t="s">
        <v>155</v>
      </c>
      <c r="C17" s="5" t="n">
        <v>-37446</v>
      </c>
      <c r="D17" s="5" t="n">
        <v>11204</v>
      </c>
      <c r="E17" s="5" t="n">
        <v>-7933</v>
      </c>
    </row>
    <row r="18" spans="1:5">
      <c r="A18" s="4" t="s">
        <v>156</v>
      </c>
      <c r="C18" s="5" t="n">
        <v>-4759</v>
      </c>
      <c r="D18" s="5" t="n">
        <v>-1759</v>
      </c>
      <c r="E18" s="5" t="n">
        <v>1231</v>
      </c>
    </row>
    <row r="19" spans="1:5">
      <c r="A19" s="4" t="s">
        <v>157</v>
      </c>
      <c r="C19" s="5" t="n">
        <v>-10345</v>
      </c>
      <c r="D19" s="5" t="n">
        <v>8152</v>
      </c>
      <c r="E19" s="5" t="n">
        <v>-14016</v>
      </c>
    </row>
    <row r="20" spans="1:5">
      <c r="A20" s="4" t="s">
        <v>158</v>
      </c>
      <c r="C20" s="5" t="n">
        <v>-2624</v>
      </c>
      <c r="D20" s="5" t="n">
        <v>-12538</v>
      </c>
      <c r="E20" s="5" t="n">
        <v>-12941</v>
      </c>
    </row>
    <row r="21" spans="1:5">
      <c r="A21" s="4" t="s">
        <v>159</v>
      </c>
      <c r="C21" s="5" t="n">
        <v>92723</v>
      </c>
      <c r="D21" s="5" t="n">
        <v>90344</v>
      </c>
      <c r="E21" s="5" t="n">
        <v>114927</v>
      </c>
    </row>
    <row r="22" spans="1:5">
      <c r="A22" s="3" t="s">
        <v>160</v>
      </c>
    </row>
    <row r="23" spans="1:5">
      <c r="A23" s="4" t="s">
        <v>161</v>
      </c>
      <c r="B23" s="4" t="s">
        <v>131</v>
      </c>
      <c r="C23" s="5" t="n">
        <v>-103203</v>
      </c>
      <c r="D23" s="5" t="n">
        <v>-83141</v>
      </c>
      <c r="E23" s="5" t="n">
        <v>-64161</v>
      </c>
    </row>
    <row r="24" spans="1:5">
      <c r="A24" s="4" t="s">
        <v>162</v>
      </c>
      <c r="C24" s="5" t="n">
        <v>-1800</v>
      </c>
      <c r="D24" s="5" t="n">
        <v>0</v>
      </c>
      <c r="E24" s="5" t="n">
        <v>-3074</v>
      </c>
    </row>
    <row r="25" spans="1:5">
      <c r="A25" s="4" t="s">
        <v>163</v>
      </c>
      <c r="C25" s="5" t="n">
        <v>0</v>
      </c>
      <c r="D25" s="5" t="n">
        <v>0</v>
      </c>
      <c r="E25" s="5" t="n">
        <v>-19100</v>
      </c>
    </row>
    <row r="26" spans="1:5">
      <c r="A26" s="4" t="s">
        <v>164</v>
      </c>
      <c r="C26" s="5" t="n">
        <v>339</v>
      </c>
      <c r="D26" s="5" t="n">
        <v>1027</v>
      </c>
      <c r="E26" s="5" t="n">
        <v>1359</v>
      </c>
    </row>
    <row r="27" spans="1:5">
      <c r="A27" s="4" t="s">
        <v>165</v>
      </c>
      <c r="C27" s="5" t="n">
        <v>0</v>
      </c>
      <c r="D27" s="5" t="n">
        <v>3343</v>
      </c>
      <c r="E27" s="5" t="n">
        <v>0</v>
      </c>
    </row>
    <row r="28" spans="1:5">
      <c r="A28" s="4" t="s">
        <v>166</v>
      </c>
      <c r="C28" s="5" t="n">
        <v>-4295</v>
      </c>
      <c r="D28" s="5" t="n">
        <v>0</v>
      </c>
      <c r="E28" s="5" t="n">
        <v>0</v>
      </c>
    </row>
    <row r="29" spans="1:5">
      <c r="A29" s="4" t="s">
        <v>158</v>
      </c>
      <c r="C29" s="5" t="n">
        <v>0</v>
      </c>
      <c r="D29" s="5" t="n">
        <v>0</v>
      </c>
      <c r="E29" s="5" t="n">
        <v>-860</v>
      </c>
    </row>
    <row r="30" spans="1:5">
      <c r="A30" s="4" t="s">
        <v>167</v>
      </c>
      <c r="C30" s="5" t="n">
        <v>-108959</v>
      </c>
      <c r="D30" s="5" t="n">
        <v>-78771</v>
      </c>
      <c r="E30" s="5" t="n">
        <v>-85836</v>
      </c>
    </row>
    <row r="31" spans="1:5">
      <c r="A31" s="3" t="s">
        <v>168</v>
      </c>
    </row>
    <row r="32" spans="1:5">
      <c r="A32" s="4" t="s">
        <v>169</v>
      </c>
      <c r="C32" s="5" t="n">
        <v>48036</v>
      </c>
      <c r="D32" s="5" t="n">
        <v>0</v>
      </c>
      <c r="E32" s="5" t="n">
        <v>0</v>
      </c>
    </row>
    <row r="33" spans="1:5">
      <c r="A33" s="4" t="s">
        <v>170</v>
      </c>
      <c r="C33" s="5" t="n">
        <v>7685</v>
      </c>
      <c r="D33" s="5" t="n">
        <v>0</v>
      </c>
      <c r="E33" s="5" t="n">
        <v>0</v>
      </c>
    </row>
    <row r="34" spans="1:5">
      <c r="A34" s="4" t="s">
        <v>171</v>
      </c>
      <c r="C34" s="5" t="n">
        <v>-22261</v>
      </c>
      <c r="D34" s="5" t="n">
        <v>0</v>
      </c>
      <c r="E34" s="5" t="n">
        <v>-1851</v>
      </c>
    </row>
    <row r="35" spans="1:5">
      <c r="A35" s="4" t="s">
        <v>172</v>
      </c>
      <c r="C35" s="5" t="n">
        <v>-1154</v>
      </c>
      <c r="D35" s="5" t="n">
        <v>0</v>
      </c>
      <c r="E35" s="5" t="n">
        <v>-932</v>
      </c>
    </row>
    <row r="36" spans="1:5">
      <c r="A36" s="4" t="s">
        <v>122</v>
      </c>
      <c r="C36" s="5" t="n">
        <v>-23951</v>
      </c>
      <c r="D36" s="5" t="n">
        <v>-24054</v>
      </c>
      <c r="E36" s="5" t="n">
        <v>-23617</v>
      </c>
    </row>
    <row r="37" spans="1:5">
      <c r="A37" s="4" t="s">
        <v>173</v>
      </c>
      <c r="C37" s="5" t="n">
        <v>3772</v>
      </c>
      <c r="D37" s="5" t="n">
        <v>7770</v>
      </c>
      <c r="E37" s="5" t="n">
        <v>12389</v>
      </c>
    </row>
    <row r="38" spans="1:5">
      <c r="A38" s="4" t="s">
        <v>174</v>
      </c>
      <c r="C38" s="5" t="n">
        <v>0</v>
      </c>
      <c r="D38" s="5" t="n">
        <v>-1625</v>
      </c>
      <c r="E38" s="5" t="n">
        <v>0</v>
      </c>
    </row>
    <row r="39" spans="1:5">
      <c r="A39" s="4" t="s">
        <v>175</v>
      </c>
      <c r="C39" s="5" t="n">
        <v>-1396</v>
      </c>
      <c r="D39" s="5" t="n">
        <v>-1750</v>
      </c>
      <c r="E39" s="5" t="n">
        <v>-3104</v>
      </c>
    </row>
    <row r="40" spans="1:5">
      <c r="A40" s="4" t="s">
        <v>128</v>
      </c>
      <c r="C40" s="5" t="n">
        <v>-10312</v>
      </c>
      <c r="D40" s="5" t="n">
        <v>-19680</v>
      </c>
      <c r="E40" s="5" t="n">
        <v>-37441</v>
      </c>
    </row>
    <row r="41" spans="1:5">
      <c r="A41" s="4" t="s">
        <v>176</v>
      </c>
      <c r="C41" s="5" t="n">
        <v>419</v>
      </c>
      <c r="D41" s="5" t="n">
        <v>-39339</v>
      </c>
      <c r="E41" s="5" t="n">
        <v>-54556</v>
      </c>
    </row>
    <row r="42" spans="1:5">
      <c r="A42" s="4" t="s">
        <v>177</v>
      </c>
      <c r="C42" s="5" t="n">
        <v>-967</v>
      </c>
      <c r="D42" s="5" t="n">
        <v>-366</v>
      </c>
      <c r="E42" s="5" t="n">
        <v>-3086</v>
      </c>
    </row>
    <row r="43" spans="1:5">
      <c r="A43" s="4" t="s">
        <v>178</v>
      </c>
      <c r="C43" s="5" t="n">
        <v>-16784</v>
      </c>
      <c r="D43" s="5" t="n">
        <v>-28132</v>
      </c>
      <c r="E43" s="5" t="n">
        <v>-28551</v>
      </c>
    </row>
    <row r="44" spans="1:5">
      <c r="A44" s="3" t="s">
        <v>179</v>
      </c>
    </row>
    <row r="45" spans="1:5">
      <c r="A45" s="4" t="s">
        <v>180</v>
      </c>
      <c r="C45" s="5" t="n">
        <v>61707</v>
      </c>
      <c r="D45" s="5" t="n">
        <v>89839</v>
      </c>
      <c r="E45" s="5" t="n">
        <v>118390</v>
      </c>
    </row>
    <row r="46" spans="1:5">
      <c r="A46" s="4" t="s">
        <v>181</v>
      </c>
      <c r="C46" s="5" t="n">
        <v>44923</v>
      </c>
      <c r="D46" s="5" t="n">
        <v>61707</v>
      </c>
      <c r="E46" s="5" t="n">
        <v>89839</v>
      </c>
    </row>
    <row r="47" spans="1:5">
      <c r="A47" s="3" t="s">
        <v>182</v>
      </c>
    </row>
    <row r="48" spans="1:5">
      <c r="A48" s="4" t="s">
        <v>183</v>
      </c>
      <c r="C48" s="5" t="n">
        <v>24075</v>
      </c>
      <c r="D48" s="5" t="n">
        <v>19422</v>
      </c>
      <c r="E48" s="5" t="n">
        <v>18804</v>
      </c>
    </row>
    <row r="49" spans="1:5">
      <c r="A49" s="4" t="s">
        <v>184</v>
      </c>
      <c r="C49" s="5" t="n">
        <v>606</v>
      </c>
      <c r="D49" s="6" t="n">
        <v>4683</v>
      </c>
      <c r="E49" s="6" t="n">
        <v>5980</v>
      </c>
    </row>
    <row r="50" spans="1:5">
      <c r="A50" s="4" t="s">
        <v>185</v>
      </c>
      <c r="C50" s="6" t="n">
        <v>9100</v>
      </c>
    </row>
    <row r="51" spans="1:5"/>
    <row r="52" spans="1:5">
      <c r="A52" s="4" t="s">
        <v>131</v>
      </c>
      <c r="B52" s="4" t="s">
        <v>186</v>
      </c>
    </row>
  </sheetData>
  <mergeCells count="4">
    <mergeCell ref="A1:B2"/>
    <mergeCell ref="C1:E1"/>
    <mergeCell ref="A51:D51"/>
    <mergeCell ref="B52:D5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533</v>
      </c>
    </row>
    <row r="2" spans="1:2">
      <c r="A2" s="4" t="s">
        <v>970</v>
      </c>
    </row>
    <row r="3" spans="1:2">
      <c r="A3" s="4" t="s">
        <v>1021</v>
      </c>
      <c r="B3" s="6" t="n">
        <v>179</v>
      </c>
    </row>
    <row r="4" spans="1:2">
      <c r="A4" s="4" t="s">
        <v>989</v>
      </c>
      <c r="B4" s="5" t="n">
        <v>11705</v>
      </c>
    </row>
    <row r="5" spans="1:2">
      <c r="A5" s="4" t="s">
        <v>966</v>
      </c>
    </row>
    <row r="6" spans="1:2">
      <c r="A6" s="4" t="s">
        <v>1021</v>
      </c>
      <c r="B6" s="5" t="n">
        <v>-729</v>
      </c>
    </row>
    <row r="7" spans="1:2">
      <c r="A7" s="4" t="s">
        <v>989</v>
      </c>
      <c r="B7" s="6" t="n">
        <v>32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4" t="s">
        <v>1023</v>
      </c>
      <c r="B2" s="4" t="s">
        <v>1024</v>
      </c>
      <c r="C2" s="4" t="s">
        <v>1024</v>
      </c>
    </row>
    <row r="3" spans="1:3">
      <c r="A3" s="4" t="s">
        <v>1025</v>
      </c>
    </row>
    <row r="4" spans="1:3">
      <c r="A4" s="4" t="s">
        <v>1023</v>
      </c>
      <c r="B4" s="4" t="s">
        <v>1026</v>
      </c>
      <c r="C4" s="4" t="s">
        <v>674</v>
      </c>
    </row>
    <row r="5" spans="1:3">
      <c r="A5" s="4" t="s">
        <v>1027</v>
      </c>
    </row>
    <row r="6" spans="1:3">
      <c r="A6" s="4" t="s">
        <v>1023</v>
      </c>
      <c r="B6" s="4" t="s">
        <v>1028</v>
      </c>
      <c r="C6" s="4" t="s">
        <v>1028</v>
      </c>
    </row>
    <row r="7" spans="1:3">
      <c r="A7" s="4" t="s">
        <v>1029</v>
      </c>
    </row>
    <row r="8" spans="1:3">
      <c r="A8" s="4" t="s">
        <v>1023</v>
      </c>
      <c r="B8" s="4" t="s">
        <v>979</v>
      </c>
      <c r="C8" s="4" t="s">
        <v>1030</v>
      </c>
    </row>
    <row r="9" spans="1:3">
      <c r="A9" s="4" t="s">
        <v>1031</v>
      </c>
    </row>
    <row r="10" spans="1:3">
      <c r="A10" s="4" t="s">
        <v>1023</v>
      </c>
      <c r="B10" s="4" t="s">
        <v>388</v>
      </c>
      <c r="C10" s="4" t="s">
        <v>387</v>
      </c>
    </row>
    <row r="11" spans="1:3">
      <c r="A11" s="4" t="s">
        <v>1032</v>
      </c>
    </row>
    <row r="12" spans="1:3">
      <c r="A12" s="4" t="s">
        <v>1023</v>
      </c>
      <c r="B12" s="4" t="s">
        <v>587</v>
      </c>
      <c r="C12" s="4" t="s">
        <v>963</v>
      </c>
    </row>
    <row r="13" spans="1:3">
      <c r="A13" s="4" t="s">
        <v>1033</v>
      </c>
    </row>
    <row r="14" spans="1:3">
      <c r="A14" s="4" t="s">
        <v>1034</v>
      </c>
      <c r="B14" s="4" t="s">
        <v>1035</v>
      </c>
    </row>
    <row r="15" spans="1:3">
      <c r="A15" s="4" t="s">
        <v>1036</v>
      </c>
    </row>
    <row r="16" spans="1:3">
      <c r="A16" s="4" t="s">
        <v>1034</v>
      </c>
      <c r="B16" s="4" t="s">
        <v>673</v>
      </c>
    </row>
    <row r="17" spans="1:3">
      <c r="A17" s="4" t="s">
        <v>1037</v>
      </c>
    </row>
    <row r="18" spans="1:3">
      <c r="A18" s="4" t="s">
        <v>1034</v>
      </c>
      <c r="B18" s="4" t="s">
        <v>670</v>
      </c>
    </row>
    <row r="19" spans="1:3">
      <c r="A19" s="4" t="s">
        <v>1038</v>
      </c>
    </row>
    <row r="20" spans="1:3">
      <c r="A20" s="4" t="s">
        <v>1034</v>
      </c>
      <c r="B20" s="4" t="s">
        <v>1039</v>
      </c>
    </row>
    <row r="21" spans="1:3">
      <c r="A21" s="4" t="s">
        <v>1040</v>
      </c>
    </row>
    <row r="22" spans="1:3">
      <c r="A22" s="4" t="s">
        <v>1034</v>
      </c>
      <c r="B22" s="4" t="s">
        <v>587</v>
      </c>
    </row>
    <row r="23" spans="1:3">
      <c r="A23" s="4" t="s">
        <v>1041</v>
      </c>
    </row>
    <row r="24" spans="1:3">
      <c r="A24" s="4" t="s">
        <v>1034</v>
      </c>
      <c r="B24" s="4" t="s">
        <v>1042</v>
      </c>
    </row>
    <row r="25" spans="1:3">
      <c r="A25" s="4" t="s">
        <v>1043</v>
      </c>
    </row>
    <row r="26" spans="1:3">
      <c r="A26" s="4" t="s">
        <v>1034</v>
      </c>
      <c r="B26" s="4" t="s">
        <v>1044</v>
      </c>
    </row>
    <row r="27" spans="1:3">
      <c r="A27" s="4" t="s">
        <v>1045</v>
      </c>
    </row>
    <row r="28" spans="1:3">
      <c r="A28" s="4" t="s">
        <v>1034</v>
      </c>
      <c r="B28" s="4" t="s">
        <v>593</v>
      </c>
    </row>
    <row r="29" spans="1:3">
      <c r="A29" s="4" t="s">
        <v>1046</v>
      </c>
    </row>
    <row r="30" spans="1:3">
      <c r="A30" s="4" t="s">
        <v>1034</v>
      </c>
      <c r="B30" s="4" t="s">
        <v>1047</v>
      </c>
    </row>
    <row r="31" spans="1:3">
      <c r="A31" s="4" t="s">
        <v>1048</v>
      </c>
    </row>
    <row r="32" spans="1:3">
      <c r="A32" s="4" t="s">
        <v>1034</v>
      </c>
      <c r="B32" s="4" t="s">
        <v>5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9</v>
      </c>
      <c r="C1" s="2" t="s">
        <v>2</v>
      </c>
      <c r="D1" s="2" t="s">
        <v>30</v>
      </c>
    </row>
    <row r="2" spans="1:4">
      <c r="A2" s="4" t="s">
        <v>1050</v>
      </c>
      <c r="C2" s="6" t="n">
        <v>765631</v>
      </c>
      <c r="D2" s="6" t="n">
        <v>870606</v>
      </c>
    </row>
    <row r="3" spans="1:4">
      <c r="A3" s="4" t="s">
        <v>1051</v>
      </c>
    </row>
    <row r="4" spans="1:4">
      <c r="A4" s="4" t="s">
        <v>1050</v>
      </c>
      <c r="C4" s="5" t="n">
        <v>17061</v>
      </c>
      <c r="D4" s="5" t="n">
        <v>25563</v>
      </c>
    </row>
    <row r="5" spans="1:4">
      <c r="A5" s="4" t="s">
        <v>1052</v>
      </c>
    </row>
    <row r="6" spans="1:4">
      <c r="A6" s="4" t="s">
        <v>1050</v>
      </c>
      <c r="C6" s="5" t="n">
        <v>394188</v>
      </c>
      <c r="D6" s="5" t="n">
        <v>433372</v>
      </c>
    </row>
    <row r="7" spans="1:4">
      <c r="A7" s="4" t="s">
        <v>1053</v>
      </c>
    </row>
    <row r="8" spans="1:4">
      <c r="A8" s="4" t="s">
        <v>1050</v>
      </c>
      <c r="C8" s="5" t="n">
        <v>183030</v>
      </c>
      <c r="D8" s="5" t="n">
        <v>204736</v>
      </c>
    </row>
    <row r="9" spans="1:4">
      <c r="A9" s="4" t="s">
        <v>1054</v>
      </c>
    </row>
    <row r="10" spans="1:4">
      <c r="A10" s="4" t="s">
        <v>1050</v>
      </c>
      <c r="C10" s="5" t="n">
        <v>118674</v>
      </c>
      <c r="D10" s="5" t="n">
        <v>141565</v>
      </c>
    </row>
    <row r="11" spans="1:4">
      <c r="A11" s="4" t="s">
        <v>1055</v>
      </c>
    </row>
    <row r="12" spans="1:4">
      <c r="A12" s="4" t="s">
        <v>1050</v>
      </c>
      <c r="B12" s="4" t="s">
        <v>1056</v>
      </c>
      <c r="C12" s="5" t="n">
        <v>26078</v>
      </c>
      <c r="D12" s="5" t="n">
        <v>31060</v>
      </c>
    </row>
    <row r="13" spans="1:4">
      <c r="A13" s="4" t="s">
        <v>1057</v>
      </c>
    </row>
    <row r="14" spans="1:4">
      <c r="A14" s="4" t="s">
        <v>1050</v>
      </c>
      <c r="B14" s="4" t="s">
        <v>1058</v>
      </c>
      <c r="C14" s="5" t="n">
        <v>2778</v>
      </c>
      <c r="D14" s="5" t="n">
        <v>5469</v>
      </c>
    </row>
    <row r="15" spans="1:4">
      <c r="A15" s="4" t="s">
        <v>1059</v>
      </c>
    </row>
    <row r="16" spans="1:4">
      <c r="A16" s="4" t="s">
        <v>1050</v>
      </c>
      <c r="B16" s="4" t="s">
        <v>1060</v>
      </c>
      <c r="C16" s="5" t="n">
        <v>1166</v>
      </c>
      <c r="D16" s="5" t="n">
        <v>1621</v>
      </c>
    </row>
    <row r="17" spans="1:4">
      <c r="A17" s="4" t="s">
        <v>1061</v>
      </c>
    </row>
    <row r="18" spans="1:4">
      <c r="A18" s="4" t="s">
        <v>1050</v>
      </c>
      <c r="B18" s="4" t="s">
        <v>1062</v>
      </c>
      <c r="C18" s="5" t="n">
        <v>22656</v>
      </c>
      <c r="D18" s="5" t="n">
        <v>27220</v>
      </c>
    </row>
    <row r="19" spans="1:4">
      <c r="A19" s="4" t="s">
        <v>499</v>
      </c>
    </row>
    <row r="20" spans="1:4">
      <c r="A20" s="4" t="s">
        <v>1050</v>
      </c>
      <c r="C20" s="5" t="n">
        <v>318765</v>
      </c>
      <c r="D20" s="5" t="n">
        <v>371864</v>
      </c>
    </row>
    <row r="21" spans="1:4">
      <c r="A21" s="4" t="s">
        <v>1063</v>
      </c>
    </row>
    <row r="22" spans="1:4">
      <c r="A22" s="4" t="s">
        <v>1050</v>
      </c>
      <c r="C22" s="5" t="n">
        <v>17061</v>
      </c>
      <c r="D22" s="5" t="n">
        <v>25563</v>
      </c>
    </row>
    <row r="23" spans="1:4">
      <c r="A23" s="4" t="s">
        <v>1064</v>
      </c>
    </row>
    <row r="24" spans="1:4">
      <c r="A24" s="4" t="s">
        <v>1050</v>
      </c>
      <c r="C24" s="5" t="n">
        <v>0</v>
      </c>
      <c r="D24" s="5" t="n">
        <v>0</v>
      </c>
    </row>
    <row r="25" spans="1:4">
      <c r="A25" s="4" t="s">
        <v>1065</v>
      </c>
    </row>
    <row r="26" spans="1:4">
      <c r="A26" s="4" t="s">
        <v>1050</v>
      </c>
      <c r="C26" s="5" t="n">
        <v>183030</v>
      </c>
      <c r="D26" s="5" t="n">
        <v>204736</v>
      </c>
    </row>
    <row r="27" spans="1:4">
      <c r="A27" s="4" t="s">
        <v>1066</v>
      </c>
    </row>
    <row r="28" spans="1:4">
      <c r="A28" s="4" t="s">
        <v>1050</v>
      </c>
      <c r="C28" s="5" t="n">
        <v>118674</v>
      </c>
      <c r="D28" s="5" t="n">
        <v>141565</v>
      </c>
    </row>
    <row r="29" spans="1:4">
      <c r="A29" s="4" t="s">
        <v>1067</v>
      </c>
    </row>
    <row r="30" spans="1:4">
      <c r="A30" s="4" t="s">
        <v>1050</v>
      </c>
      <c r="B30" s="4" t="s">
        <v>1056</v>
      </c>
      <c r="C30" s="5" t="n">
        <v>0</v>
      </c>
      <c r="D30" s="5" t="n">
        <v>0</v>
      </c>
    </row>
    <row r="31" spans="1:4">
      <c r="A31" s="4" t="s">
        <v>1068</v>
      </c>
    </row>
    <row r="32" spans="1:4">
      <c r="A32" s="4" t="s">
        <v>1050</v>
      </c>
      <c r="B32" s="4" t="s">
        <v>1058</v>
      </c>
      <c r="C32" s="5" t="n">
        <v>0</v>
      </c>
      <c r="D32" s="5" t="n">
        <v>0</v>
      </c>
    </row>
    <row r="33" spans="1:4">
      <c r="A33" s="4" t="s">
        <v>1069</v>
      </c>
    </row>
    <row r="34" spans="1:4">
      <c r="A34" s="4" t="s">
        <v>1050</v>
      </c>
      <c r="B34" s="4" t="s">
        <v>1060</v>
      </c>
      <c r="C34" s="5" t="n">
        <v>0</v>
      </c>
      <c r="D34" s="5" t="n">
        <v>0</v>
      </c>
    </row>
    <row r="35" spans="1:4">
      <c r="A35" s="4" t="s">
        <v>1070</v>
      </c>
    </row>
    <row r="36" spans="1:4">
      <c r="A36" s="4" t="s">
        <v>1050</v>
      </c>
      <c r="B36" s="4" t="s">
        <v>1062</v>
      </c>
      <c r="C36" s="5" t="n">
        <v>0</v>
      </c>
      <c r="D36" s="5" t="n">
        <v>0</v>
      </c>
    </row>
    <row r="37" spans="1:4">
      <c r="A37" s="4" t="s">
        <v>502</v>
      </c>
    </row>
    <row r="38" spans="1:4">
      <c r="A38" s="4" t="s">
        <v>1050</v>
      </c>
      <c r="C38" s="5" t="n">
        <v>394188</v>
      </c>
      <c r="D38" s="5" t="n">
        <v>433372</v>
      </c>
    </row>
    <row r="39" spans="1:4">
      <c r="A39" s="4" t="s">
        <v>1071</v>
      </c>
    </row>
    <row r="40" spans="1:4">
      <c r="A40" s="4" t="s">
        <v>1050</v>
      </c>
      <c r="C40" s="5" t="n">
        <v>0</v>
      </c>
      <c r="D40" s="5" t="n">
        <v>0</v>
      </c>
    </row>
    <row r="41" spans="1:4">
      <c r="A41" s="4" t="s">
        <v>1072</v>
      </c>
    </row>
    <row r="42" spans="1:4">
      <c r="A42" s="4" t="s">
        <v>1050</v>
      </c>
      <c r="C42" s="5" t="n">
        <v>394188</v>
      </c>
      <c r="D42" s="5" t="n">
        <v>433372</v>
      </c>
    </row>
    <row r="43" spans="1:4">
      <c r="A43" s="4" t="s">
        <v>1073</v>
      </c>
    </row>
    <row r="44" spans="1:4">
      <c r="A44" s="4" t="s">
        <v>1050</v>
      </c>
      <c r="C44" s="5" t="n">
        <v>0</v>
      </c>
      <c r="D44" s="5" t="n">
        <v>0</v>
      </c>
    </row>
    <row r="45" spans="1:4">
      <c r="A45" s="4" t="s">
        <v>1074</v>
      </c>
    </row>
    <row r="46" spans="1:4">
      <c r="A46" s="4" t="s">
        <v>1050</v>
      </c>
      <c r="C46" s="5" t="n">
        <v>0</v>
      </c>
      <c r="D46" s="5" t="n">
        <v>0</v>
      </c>
    </row>
    <row r="47" spans="1:4">
      <c r="A47" s="4" t="s">
        <v>1075</v>
      </c>
    </row>
    <row r="48" spans="1:4">
      <c r="A48" s="4" t="s">
        <v>1050</v>
      </c>
      <c r="B48" s="4" t="s">
        <v>1056</v>
      </c>
      <c r="C48" s="5" t="n">
        <v>0</v>
      </c>
      <c r="D48" s="5" t="n">
        <v>0</v>
      </c>
    </row>
    <row r="49" spans="1:4">
      <c r="A49" s="4" t="s">
        <v>1076</v>
      </c>
    </row>
    <row r="50" spans="1:4">
      <c r="A50" s="4" t="s">
        <v>1050</v>
      </c>
      <c r="B50" s="4" t="s">
        <v>1058</v>
      </c>
      <c r="C50" s="5" t="n">
        <v>0</v>
      </c>
      <c r="D50" s="5" t="n">
        <v>0</v>
      </c>
    </row>
    <row r="51" spans="1:4">
      <c r="A51" s="4" t="s">
        <v>1077</v>
      </c>
    </row>
    <row r="52" spans="1:4">
      <c r="A52" s="4" t="s">
        <v>1050</v>
      </c>
      <c r="B52" s="4" t="s">
        <v>1060</v>
      </c>
      <c r="C52" s="5" t="n">
        <v>0</v>
      </c>
      <c r="D52" s="5" t="n">
        <v>0</v>
      </c>
    </row>
    <row r="53" spans="1:4">
      <c r="A53" s="4" t="s">
        <v>1078</v>
      </c>
    </row>
    <row r="54" spans="1:4">
      <c r="A54" s="4" t="s">
        <v>1050</v>
      </c>
      <c r="B54" s="4" t="s">
        <v>1062</v>
      </c>
      <c r="C54" s="5" t="n">
        <v>0</v>
      </c>
      <c r="D54" s="5" t="n">
        <v>0</v>
      </c>
    </row>
    <row r="55" spans="1:4">
      <c r="A55" s="4" t="s">
        <v>503</v>
      </c>
    </row>
    <row r="56" spans="1:4">
      <c r="A56" s="4" t="s">
        <v>1050</v>
      </c>
      <c r="C56" s="5" t="n">
        <v>0</v>
      </c>
      <c r="D56" s="5" t="n">
        <v>0</v>
      </c>
    </row>
    <row r="57" spans="1:4">
      <c r="A57" s="4" t="s">
        <v>1079</v>
      </c>
    </row>
    <row r="58" spans="1:4">
      <c r="A58" s="4" t="s">
        <v>1050</v>
      </c>
      <c r="C58" s="5" t="n">
        <v>0</v>
      </c>
      <c r="D58" s="5" t="n">
        <v>0</v>
      </c>
    </row>
    <row r="59" spans="1:4">
      <c r="A59" s="4" t="s">
        <v>1080</v>
      </c>
    </row>
    <row r="60" spans="1:4">
      <c r="A60" s="4" t="s">
        <v>1050</v>
      </c>
      <c r="C60" s="5" t="n">
        <v>0</v>
      </c>
      <c r="D60" s="5" t="n">
        <v>0</v>
      </c>
    </row>
    <row r="61" spans="1:4">
      <c r="A61" s="4" t="s">
        <v>1081</v>
      </c>
    </row>
    <row r="62" spans="1:4">
      <c r="A62" s="4" t="s">
        <v>1050</v>
      </c>
      <c r="C62" s="5" t="n">
        <v>0</v>
      </c>
      <c r="D62" s="5" t="n">
        <v>0</v>
      </c>
    </row>
    <row r="63" spans="1:4">
      <c r="A63" s="4" t="s">
        <v>1082</v>
      </c>
    </row>
    <row r="64" spans="1:4">
      <c r="A64" s="4" t="s">
        <v>1050</v>
      </c>
      <c r="C64" s="5" t="n">
        <v>0</v>
      </c>
      <c r="D64" s="5" t="n">
        <v>0</v>
      </c>
    </row>
    <row r="65" spans="1:4">
      <c r="A65" s="4" t="s">
        <v>1083</v>
      </c>
    </row>
    <row r="66" spans="1:4">
      <c r="A66" s="4" t="s">
        <v>1050</v>
      </c>
      <c r="B66" s="4" t="s">
        <v>1056</v>
      </c>
      <c r="C66" s="5" t="n">
        <v>0</v>
      </c>
      <c r="D66" s="5" t="n">
        <v>0</v>
      </c>
    </row>
    <row r="67" spans="1:4">
      <c r="A67" s="4" t="s">
        <v>1084</v>
      </c>
    </row>
    <row r="68" spans="1:4">
      <c r="A68" s="4" t="s">
        <v>1050</v>
      </c>
      <c r="B68" s="4" t="s">
        <v>1058</v>
      </c>
      <c r="C68" s="5" t="n">
        <v>0</v>
      </c>
      <c r="D68" s="5" t="n">
        <v>0</v>
      </c>
    </row>
    <row r="69" spans="1:4">
      <c r="A69" s="4" t="s">
        <v>1085</v>
      </c>
    </row>
    <row r="70" spans="1:4">
      <c r="A70" s="4" t="s">
        <v>1050</v>
      </c>
      <c r="B70" s="4" t="s">
        <v>1060</v>
      </c>
      <c r="C70" s="5" t="n">
        <v>0</v>
      </c>
      <c r="D70" s="5" t="n">
        <v>0</v>
      </c>
    </row>
    <row r="71" spans="1:4">
      <c r="A71" s="4" t="s">
        <v>1086</v>
      </c>
    </row>
    <row r="72" spans="1:4">
      <c r="A72" s="4" t="s">
        <v>1050</v>
      </c>
      <c r="B72" s="4" t="s">
        <v>1062</v>
      </c>
      <c r="C72" s="6" t="n">
        <v>0</v>
      </c>
      <c r="D72" s="6" t="n">
        <v>0</v>
      </c>
    </row>
    <row r="73" spans="1:4"/>
    <row r="74" spans="1:4">
      <c r="A74" s="4" t="s">
        <v>131</v>
      </c>
      <c r="B74" s="4" t="s">
        <v>1087</v>
      </c>
    </row>
    <row r="75" spans="1:4">
      <c r="A75" s="4" t="s">
        <v>472</v>
      </c>
      <c r="B75" s="4" t="s">
        <v>1088</v>
      </c>
    </row>
    <row r="76" spans="1:4">
      <c r="A76" s="4" t="s">
        <v>1089</v>
      </c>
      <c r="B76" s="4" t="s">
        <v>1087</v>
      </c>
    </row>
    <row r="77" spans="1:4">
      <c r="A77" s="4" t="s">
        <v>1090</v>
      </c>
      <c r="B77" s="4" t="s">
        <v>1091</v>
      </c>
    </row>
    <row r="78" spans="1:4">
      <c r="A78" s="4" t="s">
        <v>1092</v>
      </c>
      <c r="B78" s="4" t="s">
        <v>1093</v>
      </c>
    </row>
    <row r="79" spans="1:4">
      <c r="A79" s="4" t="s">
        <v>1094</v>
      </c>
      <c r="B79" s="4" t="s">
        <v>1095</v>
      </c>
    </row>
  </sheetData>
  <mergeCells count="8">
    <mergeCell ref="A1:B1"/>
    <mergeCell ref="A73:C73"/>
    <mergeCell ref="B74:C74"/>
    <mergeCell ref="B75:C75"/>
    <mergeCell ref="B76:C76"/>
    <mergeCell ref="B77:C77"/>
    <mergeCell ref="B78:C78"/>
    <mergeCell ref="B79:C7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533</v>
      </c>
    </row>
    <row r="2" spans="1:2">
      <c r="A2" s="4" t="s">
        <v>1097</v>
      </c>
    </row>
    <row r="3" spans="1:2">
      <c r="A3" s="3" t="s">
        <v>1098</v>
      </c>
    </row>
    <row r="4" spans="1:2">
      <c r="A4" s="4" t="s">
        <v>1099</v>
      </c>
      <c r="B4" s="6" t="n">
        <v>63219</v>
      </c>
    </row>
    <row r="5" spans="1:2">
      <c r="A5" s="4" t="s">
        <v>1100</v>
      </c>
      <c r="B5" s="5" t="n">
        <v>63304</v>
      </c>
    </row>
    <row r="6" spans="1:2">
      <c r="A6" s="4" t="s">
        <v>1101</v>
      </c>
      <c r="B6" s="5" t="n">
        <v>63329</v>
      </c>
    </row>
    <row r="7" spans="1:2">
      <c r="A7" s="4" t="s">
        <v>1102</v>
      </c>
      <c r="B7" s="5" t="n">
        <v>63220</v>
      </c>
    </row>
    <row r="8" spans="1:2">
      <c r="A8" s="4" t="s">
        <v>1103</v>
      </c>
      <c r="B8" s="5" t="n">
        <v>62527</v>
      </c>
    </row>
    <row r="9" spans="1:2">
      <c r="A9" s="4" t="s">
        <v>1104</v>
      </c>
      <c r="B9" s="5" t="n">
        <v>299723</v>
      </c>
    </row>
    <row r="10" spans="1:2">
      <c r="A10" s="4" t="s">
        <v>1105</v>
      </c>
    </row>
    <row r="11" spans="1:2">
      <c r="A11" s="3" t="s">
        <v>1098</v>
      </c>
    </row>
    <row r="12" spans="1:2">
      <c r="A12" s="4" t="s">
        <v>1099</v>
      </c>
      <c r="B12" s="5" t="n">
        <v>3494</v>
      </c>
    </row>
    <row r="13" spans="1:2">
      <c r="A13" s="4" t="s">
        <v>1100</v>
      </c>
      <c r="B13" s="5" t="n">
        <v>3533</v>
      </c>
    </row>
    <row r="14" spans="1:2">
      <c r="A14" s="4" t="s">
        <v>1101</v>
      </c>
      <c r="B14" s="5" t="n">
        <v>3569</v>
      </c>
    </row>
    <row r="15" spans="1:2">
      <c r="A15" s="4" t="s">
        <v>1102</v>
      </c>
      <c r="B15" s="5" t="n">
        <v>3651</v>
      </c>
    </row>
    <row r="16" spans="1:2">
      <c r="A16" s="4" t="s">
        <v>1103</v>
      </c>
      <c r="B16" s="5" t="n">
        <v>3685</v>
      </c>
    </row>
    <row r="17" spans="1:2">
      <c r="A17" s="4" t="s">
        <v>1104</v>
      </c>
      <c r="B17" s="5" t="n">
        <v>18591</v>
      </c>
    </row>
    <row r="18" spans="1:2">
      <c r="A18" s="4" t="s">
        <v>1106</v>
      </c>
    </row>
    <row r="19" spans="1:2">
      <c r="A19" s="3" t="s">
        <v>1098</v>
      </c>
    </row>
    <row r="20" spans="1:2">
      <c r="A20" s="4" t="s">
        <v>1099</v>
      </c>
      <c r="B20" s="5" t="n">
        <v>6987</v>
      </c>
    </row>
    <row r="21" spans="1:2">
      <c r="A21" s="4" t="s">
        <v>1100</v>
      </c>
      <c r="B21" s="5" t="n">
        <v>5810</v>
      </c>
    </row>
    <row r="22" spans="1:2">
      <c r="A22" s="4" t="s">
        <v>1101</v>
      </c>
      <c r="B22" s="5" t="n">
        <v>4680</v>
      </c>
    </row>
    <row r="23" spans="1:2">
      <c r="A23" s="4" t="s">
        <v>1102</v>
      </c>
      <c r="B23" s="5" t="n">
        <v>4040</v>
      </c>
    </row>
    <row r="24" spans="1:2">
      <c r="A24" s="4" t="s">
        <v>1103</v>
      </c>
      <c r="B24" s="5" t="n">
        <v>3460</v>
      </c>
    </row>
    <row r="25" spans="1:2">
      <c r="A25" s="4" t="s">
        <v>1104</v>
      </c>
      <c r="B25" s="5" t="n">
        <v>9514</v>
      </c>
    </row>
    <row r="26" spans="1:2">
      <c r="A26" s="4" t="s">
        <v>1107</v>
      </c>
    </row>
    <row r="27" spans="1:2">
      <c r="A27" s="3" t="s">
        <v>1098</v>
      </c>
    </row>
    <row r="28" spans="1:2">
      <c r="A28" s="4" t="s">
        <v>1099</v>
      </c>
      <c r="B28" s="5" t="n">
        <v>1431</v>
      </c>
    </row>
    <row r="29" spans="1:2">
      <c r="A29" s="4" t="s">
        <v>1100</v>
      </c>
      <c r="B29" s="5" t="n">
        <v>1436</v>
      </c>
    </row>
    <row r="30" spans="1:2">
      <c r="A30" s="4" t="s">
        <v>1101</v>
      </c>
      <c r="B30" s="5" t="n">
        <v>1441</v>
      </c>
    </row>
    <row r="31" spans="1:2">
      <c r="A31" s="4" t="s">
        <v>1102</v>
      </c>
      <c r="B31" s="5" t="n">
        <v>1442</v>
      </c>
    </row>
    <row r="32" spans="1:2">
      <c r="A32" s="4" t="s">
        <v>1103</v>
      </c>
      <c r="B32" s="5" t="n">
        <v>1440</v>
      </c>
    </row>
    <row r="33" spans="1:2">
      <c r="A33" s="4" t="s">
        <v>1104</v>
      </c>
      <c r="B33" s="6" t="n">
        <v>70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86</v>
      </c>
    </row>
    <row r="3" spans="1:4">
      <c r="A3" s="3" t="s">
        <v>1109</v>
      </c>
    </row>
    <row r="4" spans="1:4">
      <c r="A4" s="4" t="s">
        <v>1110</v>
      </c>
      <c r="B4" s="6" t="n">
        <v>0</v>
      </c>
      <c r="C4" s="6" t="n">
        <v>0</v>
      </c>
      <c r="D4" s="6" t="n">
        <v>10200</v>
      </c>
    </row>
    <row r="5" spans="1:4">
      <c r="A5" s="4" t="s">
        <v>1111</v>
      </c>
      <c r="C5" s="6" t="n">
        <v>6700</v>
      </c>
    </row>
    <row r="6" spans="1:4">
      <c r="A6" s="4" t="s">
        <v>1112</v>
      </c>
      <c r="C6" s="7" t="n">
        <v>0.15</v>
      </c>
    </row>
    <row r="7" spans="1:4">
      <c r="A7" s="4" t="s">
        <v>520</v>
      </c>
    </row>
    <row r="8" spans="1:4">
      <c r="A8" s="3" t="s">
        <v>1109</v>
      </c>
    </row>
    <row r="9" spans="1:4">
      <c r="A9" s="4" t="s">
        <v>1110</v>
      </c>
      <c r="C9" s="6" t="n">
        <v>1400</v>
      </c>
    </row>
    <row r="10" spans="1:4">
      <c r="A10" s="4" t="s">
        <v>512</v>
      </c>
    </row>
    <row r="11" spans="1:4">
      <c r="A11" s="3" t="s">
        <v>1109</v>
      </c>
    </row>
    <row r="12" spans="1:4">
      <c r="A12" s="4" t="s">
        <v>1110</v>
      </c>
      <c r="C12" s="6" t="n">
        <v>88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86</v>
      </c>
    </row>
    <row r="3" spans="1:4">
      <c r="A3" s="3" t="s">
        <v>1109</v>
      </c>
    </row>
    <row r="4" spans="1:4">
      <c r="A4" s="4" t="s">
        <v>1114</v>
      </c>
      <c r="B4" s="6" t="n">
        <v>0</v>
      </c>
      <c r="C4" s="6" t="n">
        <v>0</v>
      </c>
      <c r="D4" s="6" t="n">
        <v>10200</v>
      </c>
    </row>
    <row r="5" spans="1:4">
      <c r="A5" s="4" t="s">
        <v>520</v>
      </c>
    </row>
    <row r="6" spans="1:4">
      <c r="A6" s="3" t="s">
        <v>1109</v>
      </c>
    </row>
    <row r="7" spans="1:4">
      <c r="A7" s="4" t="s">
        <v>1114</v>
      </c>
      <c r="C7" s="5" t="n">
        <v>1400</v>
      </c>
    </row>
    <row r="8" spans="1:4">
      <c r="A8" s="4" t="s">
        <v>512</v>
      </c>
    </row>
    <row r="9" spans="1:4">
      <c r="A9" s="3" t="s">
        <v>1109</v>
      </c>
    </row>
    <row r="10" spans="1:4">
      <c r="A10" s="4" t="s">
        <v>1114</v>
      </c>
      <c r="C10" s="6" t="n">
        <v>88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86</v>
      </c>
    </row>
    <row r="3" spans="1:4">
      <c r="A3" s="4" t="s">
        <v>1116</v>
      </c>
      <c r="B3" s="6" t="n">
        <v>50000</v>
      </c>
    </row>
    <row r="4" spans="1:4">
      <c r="A4" s="4" t="s">
        <v>1117</v>
      </c>
      <c r="B4" s="5" t="n">
        <v>467183</v>
      </c>
      <c r="C4" s="5" t="n">
        <v>995655</v>
      </c>
    </row>
    <row r="5" spans="1:4">
      <c r="A5" s="4" t="s">
        <v>128</v>
      </c>
      <c r="B5" s="6" t="n">
        <v>10312</v>
      </c>
      <c r="C5" s="6" t="n">
        <v>19680</v>
      </c>
      <c r="D5" s="6" t="n">
        <v>37441</v>
      </c>
    </row>
    <row r="6" spans="1:4">
      <c r="A6" s="4" t="s">
        <v>1118</v>
      </c>
      <c r="B6" s="7" t="n">
        <v>22.07</v>
      </c>
      <c r="C6" s="7" t="n">
        <v>19.77</v>
      </c>
    </row>
    <row r="7" spans="1:4">
      <c r="A7" s="4" t="s">
        <v>1119</v>
      </c>
    </row>
    <row r="8" spans="1:4">
      <c r="A8" s="4" t="s">
        <v>1120</v>
      </c>
      <c r="B8" s="6" t="n">
        <v>50000</v>
      </c>
    </row>
    <row r="9" spans="1:4">
      <c r="A9" s="4" t="s">
        <v>1121</v>
      </c>
    </row>
    <row r="10" spans="1:4">
      <c r="A10" s="4" t="s">
        <v>1120</v>
      </c>
      <c r="B10" s="6" t="n">
        <v>5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1122</v>
      </c>
      <c r="B1" s="2" t="s">
        <v>1123</v>
      </c>
      <c r="C1" s="2" t="s">
        <v>2</v>
      </c>
      <c r="D1" s="2" t="s">
        <v>30</v>
      </c>
      <c r="E1" s="2" t="s">
        <v>86</v>
      </c>
    </row>
    <row r="2" spans="1:5">
      <c r="A2" s="3" t="s">
        <v>1124</v>
      </c>
    </row>
    <row r="3" spans="1:5">
      <c r="A3" s="4" t="s">
        <v>1125</v>
      </c>
      <c r="C3" s="6" t="n">
        <v>1800</v>
      </c>
      <c r="D3" s="6" t="n">
        <v>0</v>
      </c>
      <c r="E3" s="6" t="n">
        <v>3074</v>
      </c>
    </row>
    <row r="4" spans="1:5">
      <c r="A4" s="4" t="s">
        <v>1126</v>
      </c>
    </row>
    <row r="5" spans="1:5">
      <c r="A5" s="3" t="s">
        <v>1124</v>
      </c>
    </row>
    <row r="6" spans="1:5">
      <c r="A6" s="4" t="s">
        <v>1125</v>
      </c>
      <c r="B6" s="6" t="n">
        <v>8700</v>
      </c>
    </row>
    <row r="7" spans="1:5">
      <c r="A7" s="4" t="s">
        <v>1127</v>
      </c>
      <c r="B7" s="6" t="n">
        <v>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60"/>
    <col customWidth="1" max="3" min="3" width="12"/>
  </cols>
  <sheetData>
    <row r="1" spans="1:3">
      <c r="A1" s="1" t="s">
        <v>1128</v>
      </c>
      <c r="B1" s="1" t="s">
        <v>1129</v>
      </c>
      <c r="C1" s="2" t="s">
        <v>1130</v>
      </c>
    </row>
    <row r="2" spans="1:3">
      <c r="A2" s="4" t="s">
        <v>185</v>
      </c>
      <c r="B2" s="4" t="s">
        <v>1131</v>
      </c>
      <c r="C2" s="6" t="n">
        <v>84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16:53:36Z</dcterms:created>
  <dcterms:modified xmlns:dcterms="http://purl.org/dc/terms/" xmlns:xsi="http://www.w3.org/2001/XMLSchema-instance" xsi:type="dcterms:W3CDTF">2018-08-28T16:53:36Z</dcterms:modified>
</cp:coreProperties>
</file>